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Basis of Presentation" sheetId="9" r:id="rId9"/>
    <s:sheet name="Summary of Significant Accounti" sheetId="10" r:id="rId10"/>
    <s:sheet name="Acquisitions and Other Investme" sheetId="11" r:id="rId11"/>
    <s:sheet name="Disposition of Business" sheetId="12" r:id="rId12"/>
    <s:sheet name="Fair Value Measurements" sheetId="13" r:id="rId13"/>
    <s:sheet name="Debt" sheetId="14" r:id="rId14"/>
    <s:sheet name="Redeemable Noncontrolling Inter" sheetId="15" r:id="rId15"/>
    <s:sheet name="Stockholders' Equity" sheetId="16" r:id="rId16"/>
    <s:sheet name="Earnings Per Share" sheetId="17" r:id="rId17"/>
    <s:sheet name="Restructuring and Related Reorg" sheetId="18" r:id="rId18"/>
    <s:sheet name="Other, net" sheetId="19" r:id="rId19"/>
    <s:sheet name="Income Taxes" sheetId="20" r:id="rId20"/>
    <s:sheet name="Commitments and Contingencies" sheetId="21" r:id="rId21"/>
    <s:sheet name="Related Party Transactions" sheetId="22" r:id="rId22"/>
    <s:sheet name="Segment Information" sheetId="23" r:id="rId23"/>
    <s:sheet name="Guarantor and Non-Guarantor Sup" sheetId="24" r:id="rId24"/>
    <s:sheet name="Basis of Presentation (Policies" sheetId="25" r:id="rId25"/>
    <s:sheet name="Summary of Significant Accoun26" sheetId="26" r:id="rId26"/>
    <s:sheet name="Acquisitions and Other Invest27" sheetId="27" r:id="rId27"/>
    <s:sheet name="Disposition of Business (Tables" sheetId="28" r:id="rId28"/>
    <s:sheet name="Fair Value Measurements (Tables" sheetId="29" r:id="rId29"/>
    <s:sheet name="Debt (Tables)" sheetId="30" r:id="rId30"/>
    <s:sheet name="Redeemable Noncontrolling Int31" sheetId="31" r:id="rId31"/>
    <s:sheet name="Stockholders' Equity (Tables)" sheetId="32" r:id="rId32"/>
    <s:sheet name="Earnings Per Share (Tables)" sheetId="33" r:id="rId33"/>
    <s:sheet name="Restructuring and Related Reo34" sheetId="34" r:id="rId34"/>
    <s:sheet name="Other, net (Tables)" sheetId="35" r:id="rId35"/>
    <s:sheet name="Segment Information (Tables)" sheetId="36" r:id="rId36"/>
    <s:sheet name="Guarantor and Non-Guarantor S37" sheetId="37" r:id="rId37"/>
    <s:sheet name="Summary of Significant Accoun38" sheetId="38" r:id="rId38"/>
    <s:sheet name="Adoption of New Guidance Impact" sheetId="39" r:id="rId39"/>
    <s:sheet name="Adoption of New Guidance Impa40" sheetId="40" r:id="rId40"/>
    <s:sheet name="Summary of Fair Value of Assets" sheetId="41" r:id="rId41"/>
    <s:sheet name="Summary of Fair Value of Asse42" sheetId="42" r:id="rId42"/>
    <s:sheet name="Acquisitions and Other Invest43" sheetId="43" r:id="rId43"/>
    <s:sheet name="Disposition of Business - Addit" sheetId="44" r:id="rId44"/>
    <s:sheet name="Carrying Amounts of Assets and " sheetId="45" r:id="rId45"/>
    <s:sheet name="Carrying Amounts of Assets an46" sheetId="46" r:id="rId46"/>
    <s:sheet name="Amounts Related to eLong in Con" sheetId="47" r:id="rId47"/>
    <s:sheet name="Amounts Related to eLong in C48" sheetId="48" r:id="rId48"/>
    <s:sheet name="Financial Assets and Liabilitie" sheetId="49" r:id="rId49"/>
    <s:sheet name="Fair Value Measurements - Addit" sheetId="50" r:id="rId50"/>
    <s:sheet name="Long Term Debt Outstanding (Det" sheetId="51" r:id="rId51"/>
    <s:sheet name="Long Term Debt Outstanding (Par" sheetId="52" r:id="rId52"/>
    <s:sheet name="Debt - Additional Information (" sheetId="53" r:id="rId53"/>
    <s:sheet name="Fair Value of Outstanding Debt " sheetId="54" r:id="rId54"/>
    <s:sheet name="Fair Value of Outstanding Deb55" sheetId="55" r:id="rId55"/>
    <s:sheet name="Reconciliation of Redeemable No" sheetId="56" r:id="rId56"/>
    <s:sheet name="Redeemable Noncontrolling Int57" sheetId="57" r:id="rId57"/>
    <s:sheet name="Summary of Dividends Declared (" sheetId="58" r:id="rId58"/>
    <s:sheet name="Stockholders Equity - Additiona" sheetId="59" r:id="rId59"/>
    <s:sheet name="Accumulated Other Comprehensive" sheetId="60" r:id="rId60"/>
    <s:sheet name="Accumulated Other Comprehensi61" sheetId="61" r:id="rId61"/>
    <s:sheet name="Basic and Diluted Earnings Per " sheetId="62" r:id="rId62"/>
    <s:sheet name="Earnings Per Share - Additional" sheetId="63" r:id="rId63"/>
    <s:sheet name="Restructuring and Related Reo64" sheetId="64" r:id="rId64"/>
    <s:sheet name="Restructuring and Related Reo65" sheetId="65" r:id="rId65"/>
    <s:sheet name="Other Income Expense (Detail)" sheetId="66" r:id="rId66"/>
    <s:sheet name="Other, net - Additional Informa" sheetId="67" r:id="rId67"/>
    <s:sheet name="Income Taxes - Additional Infor" sheetId="68" r:id="rId68"/>
    <s:sheet name="Commitments and Contingencies -" sheetId="69" r:id="rId69"/>
    <s:sheet name="Related Party Transactions - Ad" sheetId="70" r:id="rId70"/>
    <s:sheet name="Segment Information - Additiona" sheetId="71" r:id="rId71"/>
    <s:sheet name="Segment Information (Detail)" sheetId="72" r:id="rId72"/>
    <s:sheet name="Schedule of Statement of Operat" sheetId="73" r:id="rId73"/>
    <s:sheet name="Schedule of Balance Sheet Infor" sheetId="74" r:id="rId74"/>
    <s:sheet name="Schedule of Cash Flow Statement" sheetId="75" r:id="rId75"/>
  </s:sheets>
  <s:definedNames/>
  <s:calcPr calcId="124519" calcMode="auto" fullCalcOnLoad="1"/>
</s:workbook>
</file>

<file path=xl/sharedStrings.xml><?xml version="1.0" encoding="utf-8"?>
<sst xmlns="http://schemas.openxmlformats.org/spreadsheetml/2006/main" uniqueCount="612">
  <si>
    <t>Document and Entity Information - shares</t>
  </si>
  <si>
    <t>6 Months Ended</t>
  </si>
  <si>
    <t>Jun. 30, 2016</t>
  </si>
  <si>
    <t>Jul. 15,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EXPE</t>
  </si>
  <si>
    <t>Entity Registrant Name</t>
  </si>
  <si>
    <t>EXPEDIA, INC.</t>
  </si>
  <si>
    <t>Entity Central Index Key</t>
  </si>
  <si>
    <t>Current Fiscal Year End Date</t>
  </si>
  <si>
    <t>--12-31</t>
  </si>
  <si>
    <t>Entity Filer Category</t>
  </si>
  <si>
    <t>Large Accelerated Filer</t>
  </si>
  <si>
    <t>Common Stock</t>
  </si>
  <si>
    <t>Entity Common Stock, Shares Outstanding</t>
  </si>
  <si>
    <t>Class B Common Stock</t>
  </si>
  <si>
    <t>CONSOLIDATED STATEMENTS OF OPERATIONS - USD ($) shares in Thousands, $ in Thousands</t>
  </si>
  <si>
    <t>3 Months Ended</t>
  </si>
  <si>
    <t>Jun. 30, 2015</t>
  </si>
  <si>
    <t>Revenue</t>
  </si>
  <si>
    <t>Costs and expenses:</t>
  </si>
  <si>
    <t>Cost of revenue</t>
  </si>
  <si>
    <t>[1]</t>
  </si>
  <si>
    <t>Selling and marketing</t>
  </si>
  <si>
    <t>Technology and content</t>
  </si>
  <si>
    <t>General and administrative</t>
  </si>
  <si>
    <t>Amortization of intangible assets</t>
  </si>
  <si>
    <t>Legal reserves, occupancy tax and other</t>
  </si>
  <si>
    <t>Restructuring and related reorganization charges</t>
  </si>
  <si>
    <t>Operating income (loss)</t>
  </si>
  <si>
    <t>Other income (expense):</t>
  </si>
  <si>
    <t>Interest income</t>
  </si>
  <si>
    <t>Interest expense</t>
  </si>
  <si>
    <t>Gain on sale of business</t>
  </si>
  <si>
    <t>Other, net</t>
  </si>
  <si>
    <t>Total other income (expense), net</t>
  </si>
  <si>
    <t>Income (loss) before income taxes</t>
  </si>
  <si>
    <t>Provision for income taxes</t>
  </si>
  <si>
    <t>Net income (loss)</t>
  </si>
  <si>
    <t>Net loss attributable to noncontrolling interests</t>
  </si>
  <si>
    <t>Net income (loss) attributable to Expedia, Inc.</t>
  </si>
  <si>
    <t>Earnings (loss) per share attributable to Expedia, Inc. available to common stockholders:</t>
  </si>
  <si>
    <t>Basic</t>
  </si>
  <si>
    <t>Diluted</t>
  </si>
  <si>
    <t>Shares used in computing earnings (loss) per share:</t>
  </si>
  <si>
    <t>Dividends declared per common share</t>
  </si>
  <si>
    <t>Includes stock-based compensation as follows:                           Cost of revenue     $ 2,884      $ 1,316      $ 5,292      $ 2,474        Selling and marketing       25,454        6,860        32,496        13,332        Technology and content       28,820        5,559        39,441        12,343        General and administrative       42,803        27,759        60,467        42,231        Restructuring and related reorganization charges       470         -          11,643        -</t>
  </si>
  <si>
    <t>CONSOLIDATED STATEMENTS OF OPERATIONS (Parenthetical) - USD ($) $ in Thousands</t>
  </si>
  <si>
    <t>Stock-based compensation</t>
  </si>
  <si>
    <t>CONSOLIDATED STATEMENTS OF COMPREHENSIVE INCOME (LOSS) - USD ($) $ in Thousands</t>
  </si>
  <si>
    <t>Other comprehensive income (loss), net of tax</t>
  </si>
  <si>
    <t>Currency translation adjustments, net of tax</t>
  </si>
  <si>
    <t>Net reclassification of foreign currency translation adjustments into total other income (expense), net</t>
  </si>
  <si>
    <t>Unrealized gains (losses) on available for sale securities, net of tax</t>
  </si>
  <si>
    <t>[2]</t>
  </si>
  <si>
    <t>Comprehensive income (loss)</t>
  </si>
  <si>
    <t>Less: Comprehensive income (loss) attributable to noncontrolling interests</t>
  </si>
  <si>
    <t>Comprehensive income (loss) attributable to Expedia, Inc.</t>
  </si>
  <si>
    <t>Currency translation adjustments include a tax expense of $5 million and tax benefit $5 million for the three and six months ended June 30, 2016 associated with net investment hedges and $7 million tax benefit for both the three and six months ended June 30, 2015.</t>
  </si>
  <si>
    <t>Net gains (losses) recognized and reclassified during the three and six months ended June 30, 2016 and 2015 were immaterial.</t>
  </si>
  <si>
    <t>CONSOLIDATED STATEMENTS OF COMPREHENSIVE INCOME (LOSS) (Parenthetical) - USD ($) $ in Millions</t>
  </si>
  <si>
    <t>Currency translation adjustments expense (benefit), tax</t>
  </si>
  <si>
    <t>CONSOLIDATED BALANCE SHEETS - USD ($) $ in Thousands</t>
  </si>
  <si>
    <t>Dec. 31, 2015</t>
  </si>
  <si>
    <t>Current assets:</t>
  </si>
  <si>
    <t>Cash and cash equivalents</t>
  </si>
  <si>
    <t>Restricted cash and cash equivalents</t>
  </si>
  <si>
    <t>Short-term investments</t>
  </si>
  <si>
    <t>Accounts receivable, net of allowance of $28,837 and $27,035</t>
  </si>
  <si>
    <t>Income taxes receivable</t>
  </si>
  <si>
    <t>Prepaid expenses and other current assets</t>
  </si>
  <si>
    <t>Total current assets</t>
  </si>
  <si>
    <t>Property and equipment, net</t>
  </si>
  <si>
    <t>Long-term investments and other assets</t>
  </si>
  <si>
    <t>Deferred income taxes</t>
  </si>
  <si>
    <t>Intangible assets, net</t>
  </si>
  <si>
    <t>Goodwill</t>
  </si>
  <si>
    <t>TOTAL ASSETS</t>
  </si>
  <si>
    <t>Current liabilities:</t>
  </si>
  <si>
    <t>Accounts payable, merchant</t>
  </si>
  <si>
    <t>Accounts payable, other</t>
  </si>
  <si>
    <t>Deferred merchant bookings</t>
  </si>
  <si>
    <t>Deferred revenue</t>
  </si>
  <si>
    <t>Income taxes payable</t>
  </si>
  <si>
    <t>Accrued expenses and other current liabilities</t>
  </si>
  <si>
    <t>Total current liabilities</t>
  </si>
  <si>
    <t>Long-term debt</t>
  </si>
  <si>
    <t>Other long-term liabilities</t>
  </si>
  <si>
    <t>Commitments and contingencies</t>
  </si>
  <si>
    <t xml:space="preserve"> </t>
  </si>
  <si>
    <t>Redeemable noncontrolling interests</t>
  </si>
  <si>
    <t>Stockholders' equity:</t>
  </si>
  <si>
    <t>Additional paid-in capital</t>
  </si>
  <si>
    <t>Treasury stock - Common stock, at cost</t>
  </si>
  <si>
    <t>Retained earnings</t>
  </si>
  <si>
    <t>Accumulated other comprehensive income (loss)</t>
  </si>
  <si>
    <t>Total Expedia, Inc. stockholders' equity</t>
  </si>
  <si>
    <t>Non-redeemable noncontrolling interests</t>
  </si>
  <si>
    <t>Total stockholders' equity</t>
  </si>
  <si>
    <t>TOTAL LIABILITIES AND STOCKHOLDERS' EQUITY</t>
  </si>
  <si>
    <t>Common stock</t>
  </si>
  <si>
    <t>Net of applicable discounts and debt issuance costs.</t>
  </si>
  <si>
    <t>CONSOLIDATED BALANCE SHEETS (Parenthetical) - USD ($) $ in Thousands</t>
  </si>
  <si>
    <t>Accounts receivable, allowance</t>
  </si>
  <si>
    <t>Treasury stock - Common stock, Shares</t>
  </si>
  <si>
    <t>Common stock, par value</t>
  </si>
  <si>
    <t>Common stock, Authorized</t>
  </si>
  <si>
    <t>Common stock, Shares issued</t>
  </si>
  <si>
    <t>Common stock, Shares outstanding</t>
  </si>
  <si>
    <t>CONSOLIDATED STATEMENTS OF CASH FLOWS - USD ($) $ in Thousands</t>
  </si>
  <si>
    <t>Operating activities:</t>
  </si>
  <si>
    <t>Adjustments to reconcile net income (loss) to net cash provided by operating activities:</t>
  </si>
  <si>
    <t>Depreciation of property and equipment, including internal-use software and website development</t>
  </si>
  <si>
    <t>Amortization of stock-based compensation</t>
  </si>
  <si>
    <t>Foreign exchange (gain) loss on cash, cash equivalents and short-term investments, net</t>
  </si>
  <si>
    <t>Realized (gain) loss on foreign currency forwards</t>
  </si>
  <si>
    <t>Noncontrolling interest basis adjustment</t>
  </si>
  <si>
    <t>Other</t>
  </si>
  <si>
    <t>Changes in operating assets and liabilities, net of effects from acquisitions and disposals:</t>
  </si>
  <si>
    <t>Accounts receivable</t>
  </si>
  <si>
    <t>Prepaid expenses and other assets</t>
  </si>
  <si>
    <t>Accounts payable, other, accrued expenses and other current liabilities</t>
  </si>
  <si>
    <t>Tax payable/receivable, net</t>
  </si>
  <si>
    <t>Net cash provided by operating activities</t>
  </si>
  <si>
    <t>Investing activities:</t>
  </si>
  <si>
    <t>Capital expenditures, including internal-use software and website development</t>
  </si>
  <si>
    <t>Purchases of investments</t>
  </si>
  <si>
    <t>Sales and maturities of investments</t>
  </si>
  <si>
    <t>Acquisitions, net of cash acquired</t>
  </si>
  <si>
    <t>Proceeds from sale of business, net of cash divested and disposal costs</t>
  </si>
  <si>
    <t>Net settlement of foreign currency forwards</t>
  </si>
  <si>
    <t>Net cash provided by (used in) investing activities</t>
  </si>
  <si>
    <t>Financing activities:</t>
  </si>
  <si>
    <t>Payment of HomeAway Convertible Notes</t>
  </si>
  <si>
    <t>Proceeds from issuance of long-term debt, net of issuance costs</t>
  </si>
  <si>
    <t>Purchases of treasury stock</t>
  </si>
  <si>
    <t>Proceeds from issuance of treasury stock</t>
  </si>
  <si>
    <t>Payment of dividends to stockholders</t>
  </si>
  <si>
    <t>Proceeds from exercise of equity awards and employee stock purchase plan</t>
  </si>
  <si>
    <t>Excess tax benefit on equity awards</t>
  </si>
  <si>
    <t>Withholding taxes for stock option exercise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Cash paid for interest</t>
  </si>
  <si>
    <t>Income tax payments, net</t>
  </si>
  <si>
    <t>Basis of Presentation</t>
  </si>
  <si>
    <t>Note 1 – Basis of Presentation
Description of Business
Expedia,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Expedia.com ® ® ® ® ® ® ® ® ®
Basis of Presentation
These accompanying financial statements present our results of
operations, financial position and cash flows on a consolidated
basis. The unaudited consolidated financial statements include
Expedia,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5, previously filed with the Securities and Exchange
Commission.
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redeemable
noncontrolling interests; acquisition purchase price allocations;
stock-based compensation and accounting for derivative
instruments.
Reclassifications
We have reclassified certain amounts related to our prior period
results to conform to our current period presentation.
Seasonality
We generally experience seasonal fluctuations in the demand for our
travel products and services. For example, traditional leisure
travel bookings are generally the highest in the first three
quarters as travelers plan and book their spring, summer and
holiday travel. The number of bookings typically decreases in the
fourth quarter. Because revenue for most of our travel products,
including merchant and agency hotel, is recognized when the travel
takes place rather than when it is booked, revenue typically lags
bookings by several weeks or longer.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are
experienced in the second half of the year as selling and marketing
costs offset revenue in the first half of the year as we
aggressively market during the busy booking period for summer
travel. As a result, revenue and income are typically the lowest in
the first quarter and highest in the third quarter. The continued
growth of our international operations or a change in our product
mix, including the assimilation, growth and shift to more of a
transaction-based business model for the vacation rental listing
business of HomeAway, may influence the typical trend of the
seasonality in the future.</t>
  </si>
  <si>
    <t>Summary of Significant Accounting Policies</t>
  </si>
  <si>
    <t>Note 2 – Summary of Significant Accounting
Policies
Recently Adopted Accounting Policies
As of January 1, 2016, we adopted the Accounting Standard
Update (“ASU”) requiring debt issuance costs related to
a recognized debt liability be presented in the balance sheet as a
direct deduction from the carrying amount of that debt liability,
consistent with debt discounts. Upon adoption, we retroactively
restated deferred issuance costs from current and long-term assets
to the respective debt liability. The adoption of this guidance and
prior fiscal year reclassifications did not have a material impact
on our previously reported consolidated financial statements.
As of January 1, 2016, we prospectively adopted the ASU
clarifying the accounting for fees paid by a customer in a cloud
computing arrangement. This standard clarified whether a customer
should account for a cloud computing arrangement as an acquisition
of a software license or as a service arrangement by providing
characteristics that a cloud computing arrangement must have in
order to be accounted for as a software license acquisition.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adoption of this new guidance did not have a
material impact on our consolidated financial statements.
In March 2016, the Financial Accounting Standards Board
(“FASB”) issued new guidance related to accounting for
share-based payments. The updated guidance changes how companies
account for certain aspects of share-based payments awards to
employees, including the accounting for income taxes, forfeitures,
and statutory tax withholding requirements, as well as
classification in the statement of cash flows. The guidance is
effective for annual and interim reporting periods beginning after
December 15, 2016, with early adoption permitted.
We elected to early adopt the new guidance in the second quarter of
2016, which requires us to reflect any adjustments as of
January 1, 2016, the beginning of the annual period that
includes the interim period of adoption. The primary impact of
adoption was the recognition of excess tax benefits in our
provision for income taxes rather than additional paid-in capital
for all periods in 2016. Additionally, our consolidated statement
of cash flows now present excess tax benefits as an operating
activity on a prospective basis. Finally, we have elected to
account for forfeitures as they occur, rather than estimate
expected forfeitures. The net cumulative effect of this change was
recognized as a $7 million reduction to retained earnings as of
January 1, 2016.
Adoption of the new guidance resulted in the recognition of excess
tax benefits in our provision for income taxes rather than
additional paid-in capital of $9 million and $17 million for the
three and six months ended June 30, 2016, and impacted our
previously reported quarterly results for the three months ended
March 31, 2016 as follows:
As reported As adjusted
(In thousands, except per share data)
Consolidated Statement of Operations:
Operating loss (1) $ (102,355 ) $ (97,298 )
Provision for income taxes 49,139 57,354
Net loss attributable to Expedia, Inc. (121,861 ) (108,589 )
Basic earnings per share $ (0.81 ) $ (0.72 )
Diluted earnings per share (0.81 ) (0.72 )
Consolidated Statement of Cash Flows:
Net cash provided by operating activities $ 1,099,263 $ 1,108,323
Net cash used in financing activities (603,891 ) (612,951 )
(1) The election to account for
forfeitures as they occur resulted in a decrease to stock-based
compensation expense of approximately $5 million, which was
allocated to the cost and expense categories as follows: $0.3
million change in cost of revenue, $1.3 million in selling and
marketing, $1.7 million in technology and content and $1.8 million
in general and administrative expenses.
Recent Accounting Policies Not Yet Adopted
In May 2014, the FASB issued an ASU amending revenue recognition
guidance and requiring more detailed disclosures to enable users of
financial statements to understand the nature, amount, timing, and
uncertainty of revenue and cash flows arising from contracts with
customers. In August 2015, the FASB issued an ASU deferring the
effective date of the revenue standard so it would be effective for
annual and interim reporting periods beginning after
December 15, 2017, with early adoption prohibited before
December 15, 2016. We are in the process of evaluating the
impact of the adoption of this new guidance on our consolidated
financial statements.
In January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annual periods, and interim periods within those annual
periods, beginning after December 15, 2017. We are in the
process of evaluating the impact of adopting this new guidance on
our consolidated financial statements.
In February 2016, the FASB issued new guidance related to
accounting and reporting guidelines for leasing arrangements. The
new guidance requires entitie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Early adoption is permitted and should be applied using a modified
retrospective approach. We are in the process of evaluating the
impact of adopting this new guidance on our consolidated financial
statements.</t>
  </si>
  <si>
    <t>Acquisitions and Other Investments</t>
  </si>
  <si>
    <t>Note 3 – Acquisitions and Other
Investments
For our acquisitions of Orbitz in September 2015 and HomeAway in
December 2015, the purchase price allocations remain preliminary
and subject to revision while we accumulate all relevant
information regarding the fair values of the net assets acquired.
The final allocations may include changes to the acquisition date
fair value of goodwill and deferred taxes as well as operating
assets and liabilities. During the first half of 2016, there were
no adjustments made to the preliminary purchase price allocation
that materially impacted the consolidated balance sheet or current
period earnings.
The following summarizes the allocation of the purchase price for
our first half of 2015 acquisitions, including Travelocity and a
controlling interest in our former 50/50 joint venture with AirAsia
Berhad, in thousands:
Goodwill $ 190,190
Intangible assets with indefinite lives 163,400
Intangible assets with definite lives (1) 140,285
Net assets and non-controlling interests acquired (2) (20,619 )
Deferred tax liabilities (7,910 )
Total (3) $ 465,346
(1) Acquired definite-lived intangible
assets primarily consist of customer relationship, reacquired right
and supplier relationship assets and have estimated useful lives of
between 4 and 10 years with a weighted average life of 5.7
years.
(2) Includes cash acquired of $41
million.
(3) The total purchase price includes
noncash consideration of $99 million related to an equity method
investment, which was consolidated upon our acquisition of a
controlling interest, with the remainder paid in cash during the
period.
Other Investments.</t>
  </si>
  <si>
    <t>Disposition of Business</t>
  </si>
  <si>
    <t>Note 4 – Disposition of Business
On May 22, 2015, we completed the sale of our 62.4% ownership
stake in eLong, Inc., which was previously a separate reportable
segment, for approximately $671 million (or $666 million net of
costs to sell and other transaction expenses) to several
purchasers, including Ctrip.com International, Ltd. Of the total
sales price, approximately $67 million was remitted directly to
escrow for estimated tax obligations, and is recorded in long-term
investments and other assets on our consolidated balance sheet as
of June 30, 2016 and represented a noncash item in our
consolidated statement of cash flows for the six months ended
June 30, 2015. As a result of the sale, we recognized a
pre-tax gain of $509 million ($395 million after tax) during the
second quarter of 2015 included in gain on sale of business in our
consolidated statement of operations.
The following table presents the carrying amounts of our eLong
business immediately preceding the disposition on May 22,
2015, in thousands:
Total current assets (1) $ 350,196
Total long-term assets 137,709
Total assets divested $ 487,905
Total current liabilities $ 187,296
Total long-term liabilities 5,782
Total liabilities divested $ 193,078
Components of accumulated other comprehensive income divested 45,259
Non-redeemable noncontrolling interest divested 92,550
Net carrying value divested $ 157,018
(1) Includes cash and cash equivalents of
approximately $74 million.
We evaluated the disposition of eLong and determined it did not
meet the “major effect” criteria for classification as
a discontinued operation largely due to the recency of material
impacts to our quarterly consolidated operating and net income at
the time of the determination. However, we determined that the
disposition did represent an individually significant component of
our business. The following table presents certain amounts related
to eLong in our consolidated results of operations through its
disposal on May 22, 2015:
Three months ended June 30, Six months ended June 30,
2015 2015
(In
thousands)
Operating loss (1) $ (45,454 ) $ (85,536 )
Income before taxes (2) 464,817 438,843
Income before taxes attributable to Expedia, Inc. (2) 480,940 465,400
Net income attributable to Expedia, Inc. (3) 367,427 349,183
(1) Includes stock-based compensation and
amortization of intangible assets of approximately $15 million for
the three months ended June 30, 2015 and $20 million for the
six months ended June 30, 2015, which were included within
Corporate &amp; Eliminations in Note 15 – Segment
Information.
(2) The three and six months ended
June 30, 2015 includes the pre-tax gain of $509 million
related to the gain on sale.
(3) The three and six months ended
June 30, 2015 includes the after-tax gain of $395 million
related to the gain on sale.</t>
  </si>
  <si>
    <t>Fair Value Measurements</t>
  </si>
  <si>
    <t>Note 5 – Fair Value Measurements
Financial assets and liabilities measured at fair value on a
recurring basis as of June 30, 2016 are classified using the
fair value hierarchy in the table below:
Total Level 1 Level 2
(In
thousands)
Assets
Cash equivalents:
Money market funds $ 176,403 $ 176,403 $
—
Time deposits 400,479
— 400,479
Investments:
Time deposits 22,977
— 22,977
Corporate debt securities 75,800
— 75,800
Total assets $ 675,659 $ 176,403 $ 499,256
Liabilities
Derivatives:
Foreign currency forward contracts $ 18,760 $
— $ 18,760
Financial assets measured at fair value on a recurring basis as of
December 31, 2015 are classified using the fair value
hierarchy in the table below:
Total Level 1 Level 2
(In
thousands)
Assets
Cash equivalents:
Money market funds $ 218,340 $ 218,340 $
—
Time deposits 29,126
— 29,126
Derivatives:
—
Foreign currency forward contracts 8,045
— 8,045
Investments:
Corporate debt securities 98,403
— 98,403
Total assets $ 353,914 $ 218,340 $ 135,574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June 30, 2016 and December 31, 2015, our cash and
cash equivalents consisted primarily of prime institutional money
market funds with maturities of three months or less, time deposits
as well as bank account balances.
We invest in investment grade corporate debt securities, all of
which are classified as available for sale. As of June 30,
2016, we had $16 million of short-term and $60 million of long-term
available for sale investments and the amortized cost basis of the
investments approximated their fair value with gross unrealized
gains and gross unrealized losses both of less than $1 million. As
of December 31, 2015, we had $34 million of short-term and $65
million of long-term available for sale investments and the
amortized cost basis of the investments approximated their fair
value with both gross unrealized gains and gross unrealized losses
of less than $1 million.
We also hold time deposit investments with financial institutions.
Time deposits with original maturities of less than three months
are classified as cash equivalents and those with remaining
maturities of less than one year are classified within short-term
investments.
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June 30, 2016, we were party to
outstanding forward contracts hedging our liability and revenue
exposures with a total net notional value of $2.5 billion. We had a
net forward liability of $19 million as of June 30, 2016
recorded in accrued expenses and other current liabilities and a
net forward asset of $8 million as of December 31, 2015
recorded in prepaid expenses and other current assets. We recorded
$20 million and $4 million in net losses from foreign currency
forward contracts during the three months ended June 30, 2016
and 2015 and $48 million in net losses and $15 million in net gains
during the six months ended June 30, 2016 and 2015.</t>
  </si>
  <si>
    <t>Debt</t>
  </si>
  <si>
    <t>Note 6 – Debt
The following table sets forth our outstanding debt:
June 30, December 31,
(In
thousands)
7.456% senior notes due 2018 $ 500,000 $ 500,000
5.95% senior notes due 2020 746,618 746,216
2.5% (€650 million) senior notes due 2022 716,027 703,254
4.5% senior notes due 2024 494,133 493,797
5.0% senior notes due 2026 740,069 739,873
Long-term debt (1) $ 3,196,847 $ 3,183,140
(1) Net of applicable discounts and debt
issuance costs.
Long-term Debt
Our $500 million in registered senior unsecured notes
outstanding at June 30, 2016 are due in August 2018 and bear
interest at 7.456% (the “7.456% Notes”). Interest is
payable semi-annually in February and August of each year. At any
time Expedia may redeem the 7.456% Notes at a redemption price of
100% of the principal plus accrued interest, plus a
“make-whole” premium, in whole or in part.
Our $750 million in registered senior unsecured notes
outstanding at June 30, 2016 are due in August 2020 and bear
interest at 5.95% (the “5.95% Notes”). The 5.95% Notes
were issued at 99.893% of par resulting in a discount, which is
being amortized over their life. Interest is payable semi-annually
in February and August of each year. We may redeem the 5.95% Notes
at a redemption price of 100% of the principal plus accrued
interest, plus a “make-whole” premium, in whole or in
part.
Our Euro 650 million in registered senior unsecured notes
outstanding at June 30, 2016 are due in June 2022 and bear
interest at 2.5% (the “2.5% Notes”). The 2.5% Notes
were issued at 99.525% of par resulting in a discount, which is
being amortized over their life. Interest is payable annually in
arrears in June of each year, beginning June 3, 2016. We may
redeem the 2.5% Notes at our option, at whole or in part, at any
time or from time to time. If we elect to redeem the 2.5% Notes on
or after March 3, 2022, we may redeem them at a redemption
price of 100% of the principal plus accrued and unpaid interest.
Subject to certain limited exceptions, all payments of interest and
principal for the 2.5% Notes will be made in Euros.
The aggregate principal value of the 2.5% Notes is designated as a
hedge of our net investment in certain Euro functional currency
subsidiaries. The notes are measured at Euro to U.S. Dollar
exchange rates at each balance sheet date and transaction gains or
losses due to changes in rates are recorded in accumulated other
comprehensive income (loss) (“OCI”). The
Euro-denominated net assets of these subsidiaries are translated
into U.S. Dollars at each balance sheet date, with effects of
foreign currency changes also reported in accumulated OCI. Since
the notional amount of the recorded Euro-denominated debt is less
than the notional amount of our net investment, we do not expect to
incur any ineffectiveness on this hedge.
Our $500 million in registered senior unsecured notes outstanding
at June 30, 2016 are due in August 2024 and bear interest at
4.5% (the “4.5% Notes”). The 4.5% Notes were issued at
99.444% of par resulting in a discount, which is being amortized
over their life. Interest is payable semi-annually in February and
August of each year. 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
Our $750 million in privately placed senior unsecured notes
outstanding at June 30, 2016 are due in February 2026 and bear
interest at 5.0% (the “5.0% Notes”). The 5.0% Notes
were issued at 99.535% of par resulting in a discount, which is
being amortized over their life. Interest is payable semi-annually
in arrears in February and August of each year, beginning
August 15, 2016. 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 We have also entered into a registrations
rights agreement with respect to the 5.0% Notes, under which we
have agreed to use commercially reasonable best efforts to file a
registration statement to permit the exchange of the 5.0% Notes for
registered notes having the same financial terms and covenants as
5.0% Notes, cause such registration statement to become effective
and complete the related exchange offer by no later than
December 7, 2016. If we fail to satisfy certain of its
obligations under the registration rights agreement, we will be
required to pay additional interest of 0.25% per annum to the
holders of the 5.0% Notes until such registrations right default is
cured.
The 7.456%, 5.95%, 4.5%, 2.5% and 5.0% Notes (collectively the
“Notes”) are senior unsecured obligations issued by
Expedia and guaranteed by certain domestic Expedia subsidiaries.
The Notes rank equally in right of payment with all of our existing
and future unsecured and unsubordinated obligations of Expedia and
the guarantor subsidiaries. For further information, see
Note 16 — Guarantor and Non-Guarantor Supplemental
Financial Information. In addition, the Notes include covenants
that limit our ability to (i) create certain liens,
(ii) enter into sale/leaseback transactions and
(iii) merge or consolidate with or into another entity or
transfer substantially all of our assets. Accrued interest
related to the Notes was $62 million and $52 million as of
June 30, 2016 and December 31, 2015. The 5.95%, 4.5%,
2.5% and 5.0% Notes are redeemable in whole or in part, at the
option of the holders thereof, upon the occurrence of certain
change of control triggering events at a purchase price in cash
equal to 101% of the principal plus accrued and unpaid
interest.
The following table sets forth the approximate fair value of our
outstanding debt, which is based on quoted market prices in less
active markets (Level 2 inputs):
June 30, December 31,
(In
thousands)
7.456% senior notes due 2018 $ 556,000 $ 555,000
5.95% senior notes due 2020 841,000 827,000
2.5% (€650 million) senior notes due 2022 (1) 746,000 705,000
4.5% senior notes due 2024 528,000 487,000
5.0% senior notes due 2026 778,000 750,000
(1) Approximately 673 million Euro
as of June 30, 2016 and 644 million Euro as of
December 31, 2015.
Credit Facility
As of June 30, 2016, Expedia, Inc. maintained a $1.5 billion
unsecured revolving credit facility with a group of lenders, which
is unconditionally guaranteed by certain domestic Expedia
subsidiaries that are the same as under the Notes and expires in
February 2021. As of June 30, 2016, we had no revolving credit
facility borrowings outstanding. The amount of stand-by letters of
credit (“LOCs”) issued under the facility reduces the
credit amount available. The facility bears interest based on the
Company’s credit ratings, with drawn amounts bearing interest
at LIBOR plus 137.5 basis points and the commitment fee on undrawn
amounts at 17.5 basis points as of June 30, 2016. The facility
contains covenants including maximum leverage and minimum interest
coverage ratios.
The amount of stand-by letters of credit (“LOC”) issued
under the facility reduces the credit amount available. As of
June 30, 2016, there was $21 million of outstanding stand-by
LOCs issued under the facility.
The current facility was entered into in February 2016 and replaced
our prior $1 billion unsecured revolving credit that expired in
September 2019. As of December 31, 2015, we had no revolving
credit facility borrowings outstanding under the prior facility and
$29 million of outstanding stand-by LOCs issued under that
facility.
In addition, one of our international subsidiaries maintains a Euro
50 million uncommitted credit facility, which is guaranteed by
Expedia, Inc., that may be terminated at any time by the lender. We
had Euro 10 million and 20 million in borrowings
outstanding included in accrued expenses and other current
liabilities on the consolidated balance sheet as of June 30,
2016 and December 31, 2015, respectively. Another of our
international subsidiaries maintains a $5.6 million uncommitted
credit facility, which is guaranteed by Expedia, Inc., that may be
terminated at any time by the lender. We had approximately $5
million in borrowings outstanding included in accrued expenses and
other current liabilities on the consolidated balance sheet as of
both June 30, 2016 and December 31, 2015.
HomeAway Debt Repayment
On December 15, 2015, we completed our acquisition of
HomeAway, Inc., including all of its brands. In connection with the
acquisition, we assumed approximately $402.5 million of 0.125%
Convertible Senior Notes due 2019 (the “Convertible
Notes”). However, following the consummation of the HomeAway
acquisition, we subsequently delivered a notice to holders of the
Convertible Notes, as required per the terms of the Convertible
Notes indenture, to which each holder of the Convertible Notes had
the right to (i) require the Company to repurchase its
Convertible Notes for cash at a price equal to 100% of the
principal amount of such notes plus accrued and unpaid interest or
(ii) convert its Convertible Notes, at a specified conversion
rate into HomeAway common stock (which, following consummation of
the HomeAway acquisition, represented the right to receive the
transaction consideration) or (iii) allow the Convertible
Notes to remain outstanding for the remaining term. As a result,
the majority of the Convertible Notes, or $401 million, were
repurchased during the first quarter of 2016. As of
December 31, 2015, the Convertible Notes outstanding were
included in accrued expenses and other current liabilities, and as
of June 30, 2016, the remaining $1 million was included in
other long-term liabilities.</t>
  </si>
  <si>
    <t>Redeemable Noncontrolling Interests</t>
  </si>
  <si>
    <t>Note 7 – Redeemable Noncontrolling Interests
We have noncontrolling interests in majority owned entities, which
are carried at fair value as the noncontrolling interests contain
certain rights, whereby we may acquire and the minority
shareholders may sell to us additional shares of the companies.
A reconciliation of redeemable noncontrolling interest is as
follows, in thousands:
Six months ended
2016
Balance, beginning of the period $ 658,478
Net loss attributable to noncontrolling interests (24,693 )
Fair value adjustments 345,565
Currency translation adjustments 17,401
Other (12,919 )
Balance, end of period $ 983,832
The fair value of the redeemable noncontrolling interest was
determined based on a blended analysis of the present value of
future discounted cash flows and market value approach
(“Level 3” on the fair value hierarchy). Our
significant estimates in the discounted cash flow model include our
weighted average cost of capital as well as long-term growth and
profitability of the business. Our significant estimates in the
market value approach include identifying similar companies with
comparable business factors and assessing comparable revenue and
operating multiples in estimating the fair value of the
business.
In connection with the acquisition of our majority ownership
interest in trivago in 2013, we entered into a shareholders
agreement with trivago’s founders that contains certain
put/call rights whereby we may cause the founders to sell to us,
and the founders may cause us to acquire from them, up to 50% and
100% of the trivago shares held by them at fair value during two
windows. The first window would have closed during the first half
of 2016. However, during the second quarter of 2016, we and the
founders agreed not to exercise our respective put/call rights
during that window and instead to postpone the window while the
parties explore the feasibility of an initial public offering of
trivago shares. Under the parties’ agreement, the first
window will reopen on March 31, 2017 or early if the parties
abandon an initial public offering before then. We do not presently
anticipate that we would sell any of our trivago shares in any such
initial public offering, should it occur, and there are no
guarantees an initial public offering will be pursued or be
successful. The redeemable noncontrolling interest balance also
includes a nominal amount of vested stock options held by other
employees of trivago which are puttable and callable to Expedia at
fair value in 2018 and 2020 and are not expected to be redeemed for
more than fair market value.
In addition to the redeemable noncontrolling interests, there were
certain shares held by trivago employees which were originally
awarded in the form of stock options pursuant to the trivago
employee stock option plan and subsequently exercised by such
employees. During the second quarter of 2016, we exercised our call
right on these shares and elected to do so at a premium to fair
value, which resulted in an incremental stock-based compensation
charge of approximately $49 million in the second quarter of 2016
pursuant to liability award treatment. The acquisition of these
employee minority interests increased Expedia’s ordinary
ownership of trivago by a nominal amount.
Our redeemable noncontrolling interest balance related to trivago
was $978 million and $654 million as of June 30, 2016 and
December 31, 2015, which represents our best estimate of fair
value.</t>
  </si>
  <si>
    <t>Stockholders' Equity</t>
  </si>
  <si>
    <t>Note 8 – Stockholders’ Equity
Dividends on our Common Stock
The Executive Committee, acting on behalf of the Board of
Directors, declared the following dividends during the periods
presented:
Declaration Date Dividend Record Date Total Amount Payment Date
Six months ended June 30, 2016
February 8, 2016 $ 0.24 March 10, 2016 $ 36,174 March 30, 2016
April 26, 2016 0.24 May 26, 2016 35,773 June 16, 2016
Six months ended June 30, 2015
February 4, 2015 $ 0.18 March 10, 2015 $ 22,895 March 26, 2015
April 29, 2015 0.18 May 28, 2015 23,096 June 18, 2015
In addition, in July 2016, the Executive Committee, acting on
behalf of the Board of Directors, declared a quarterly cash
dividend of $0.26 per share of outstanding common stock payable on
September 15 , ,
Share Repurchases
In April 2012, the Executive Committee, acting on behalf of the
Board of Directors, authorized a repurchase of up to
20 million outstanding shares of our common stock. In
February 2015, the Executive Committee, acting on behalf of
the Board of Directors, authorized an additional repurchase of up
to 10 million shares of our common stock. There is no fixed
termination date for the repurchases. During the first half of
2016, we repurchased, through open market transactions,
2.9 million shares under this authorization for the total cost
of $312 million, excluding transaction costs, representing an
average repurchase price of $107.49 per share. As of June 30,
2016, 8.3 million shares remain authorized for repurchase
under the 2015 authorization.
Accumulated Other Comprehensive Income (Loss)
The balance for each class of accumulated other comprehensive loss
as of June 30, 2016 and December 31, 2015 is as
follows:
June 30,
December 31,
2016 2015
(In
thousands)
Foreign currency translation adjustments, net of tax (1) $ (299,939 ) $ (284,767 )
Net unrealized gain (loss) on available for sale securities, net of
tax 373 (127 )
Accumulated other comprehensive loss $ (299,566 ) $ (284,894 )
(1) Foreign currency translation
adjustments, net of tax, include foreign currency transaction
losses at June 30, 2016 of $9 million ($14 million before tax)
and December 31, 2015 of $1 million ($2 million before tax)
associated with our 2.5% Notes. The 2.5% Notes are Euro-denominated
debt designated as hedges of certain of our Euro-denominated net
assets. See Note 6 – Debt for more information. The remaining
balance in currency translation adjustments excludes income taxes
as a result of our current intention to indefinitely reinvest the
earnings of our international subsidiaries outside of the United
States.</t>
  </si>
  <si>
    <t>Earnings Per Share</t>
  </si>
  <si>
    <t>Note 9 – Earnings Per Share
The following table presents our basic and diluted earnings per
share:
Three months ended June 30, Six months ended June 30,
2016 2015 2016 2015
(In thousands,
except per share data)
Net income (loss) attributable to Expedia, Inc. $ 31,649 $ 449,644 $ (76,940 ) $ 493,787
Earnings (loss) per share attributable to Expedia, Inc.
available to common stockholders:
Basic $ 0.21 $ 3.49 $ (0.51 ) $ 3.85
Diluted 0.21 3.38 (0.51 ) 3.74
Weighted average number of shares outstanding:
Basic 149,552 128,887 150,332 128,229
Dilutive effect of:
Options to purchase common stock 3,753 3,954
— 3,840
Other dilutive securities 227 119
— 115
Diluted 153,532 132,960 150,332 132,184
Basic earnings per share is calculated using our weighted-average
outstanding common shares. The earnings per share amounts are the
same for common stock and Class B common stock because the holders
of each class are legally entitled to equal per share distributions
whether through dividends or in liquidation.
Diluted earnings per share is calculated using our weighted-average
outstanding common shares including the dilutive effect of stock
awards as determined under the treasury stock method. In periods
when we recognize a net loss, we exclude the impact of outstanding
stock awards from the diluted loss per share calculation as their
inclusion would have an antidilutive effect. For the three and six
months ended June 30, 2016, approximately 12 million and
22 million of outstanding stock awards have been excluded from
the calculations of diluted earnings (loss) per share attributable
to common stockholders because their effect would have been
antidilutive. For the three and six months ended June 30,
2015, approximately 7 million of outstanding stock awards were
excluded from the calculations of diluted earnings per share
attributable to common stockholders because their effect would have
been antidilutive.</t>
  </si>
  <si>
    <t>Restructuring and Related Reorganization Charges</t>
  </si>
  <si>
    <t>Note 10 – Restructuring and Related Reorganization
Charges
In connection with the migration of technology platforms and
centralization of technology, supply and other operations,
primarily related to previously disclosed acquisitions, we
recognized $40 million and $10 million in restructuring and related
reorganization charges during the six months ended June 30,
2016 and 2015. Based on current plans, which are subject to change,
we expect up to $15 million of restructuring charges for the
remainder of 2016 (for total 2016 charges of up to $55 million),
but these could be higher should we make additional decisions
throughout the year and estimates do not include any possible
future acquisition integrations.
The following table summarizes the restructuring and related
reorganization activity for the six months ended June 30,
2016:
Employee Stock-based Other Total
(In
thousands)
Accrued liability as of January 1, 2016 $ 45,889 $
— $ 1,123 $ 47,012
Charges 25,114 11,643 2,879 39,636
Payments (44,229 )
— (3,239 ) (47,468 )
Non-cash items (204 ) (11,643 )
— (11,847 )
Accrued liability as of June 30, 2016 $ 26,570 $
— $ 763 $ 27,333</t>
  </si>
  <si>
    <t>Note 11 – Other, net
The following table presents the components of other, net:
For the Three Months Ended June 30,
For the Six Months Ended June 30,
2016 2015 2016 2015
(In
thousands)
Foreign exchange rate gains ( $ 1,116 $ (15,084 ) $ (17,719 ) $ (929 )
Noncontrolling investment basis adjustment
— (2,076 )
— 77,400
Other (989 ) 137 (10,349 ) 11,607
Total $ 127 $ (17,023 ) $ (28,068 ) $ 88,078
During the six months ended June 30, 2015, in conjunction with
the acquisition of controlling interest of AAE Travel Pte. Ltd.,
the joint venture formed between Expedia and AirAsia Berhad in
2011, we remeasured our previously held equity interest to fair
value, and recognized a gain of $77 million in other, net during
the period.</t>
  </si>
  <si>
    <t>Income Taxes</t>
  </si>
  <si>
    <t>Note 12 – Income Taxes
We determine our provision for income taxes for interim periods
using an estimate of our annual effective tax rate. We record any
changes affecting the estimated annual tax rate in the interim
period in which the change occurs, including discrete tax items.
Our effective rate was 149.3% and 23.5% for the three months ended
June 30, 2016 and 2015, and 42.4% and 22.1% for the six months
ended June 30, 2016 and 2015. The effective tax rate for the
three months ended June 30, 2016 was a tax benefit measured
against a book loss, and was driven by discrete income tax items
including the recognition of excess tax benefits related to
share-based payments resulting from the adoption of new accounting
guidance for share-based payments as of January 1,
2016. The effective tax rate for the three months ended
June 30, 2015 was primarily related to the sale of eLong.
The effective tax rate for the six months ended June 30, 2016
was a tax benefit measured against a book loss, and was due to
discrete income tax items including release of a valuation
allowance for net operating losses in the first quarter of 2016, as
well as recognition of excess tax benefits related to share-based
payments resulting from the adoption of new accounting guidance for
share-based payments as of January 1, 2016. The effective
tax rate for the six months ended June 30, 2015 was also
primarily related to the sale of eLong.</t>
  </si>
  <si>
    <t>Commitments and Contingencies</t>
  </si>
  <si>
    <t>Note 13 – Commitments and Contingencies
Legal Proceedings
In the ordinary course of business, we are a party to various
lawsuits. Management does not expect these lawsuits to have a
material impact on the liquidity, results of operations, or
financial condition of Expedia.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Pay-to-Play.
We are also in various stages of inquiry or audit in multiple
European Union jurisdictions, including in the United Kingdom,
regarding the application of VAT to our European Union related
transactions. While we believe we comply with applicable VAT laws,
rules and regulations in the relevant jurisdictions, the tax
authorities may determine that we owe additional taxes. In
certain jurisdictions, including the United Kingdom, we may be
required to “pay-to-play” any VAT assessment prior to
contesting its validity. While we believe that we will be
successful based on the merits of our positions with regard to the
United Kingdom and other VAT audits in pay-to-play jurisdictions,
it is nevertheless reasonably possible that we could be required to
pay any assessed amounts in order to contest or litigate the
applicability of any assessments and an estimate for a reasonably
possible amount of any such payments cannot be made.
The following are significant “pay-to-play” payments
made by Expedia companies:
Hawaii (General Excise Tax).
• A total of $26 million relating to
non-commissioned hotel reservations for the 2012 tax year, which
includes $6 million for Orbitz;
• A total of $39 million relating to
non-commissioned travel agency services relating to rental cars for
the tax years 2000 through 2012, which includes $10 million for
Orbitz and a duplicative assessment for Expedia and Hotels.com
totaling $9.3 million, and thus are overstated;
• A total of $34 million relating to
non-commissioned travel agency services relating to hotel
reservations and car rental for the 2013 tax year, which includes
$5 million for Orbitz; and
• A total of $12 million relating to
hotel and car rental revenue for “agency model”
transactions for the time period 2000 to 2014 and hotel and car
rental revenue for “merchant model” transactions for
the 2014 tax year.
With respect to certain assessments above, the parties have reached
a settlement with the Hawaii Department of Taxation. In addition,
the parties have filed cross motions for summary judgment on the
assessments for non-commissioned travel agency services relating to
rental cars. Oral argument on the parties’ motions is
currently set for August 5, 2016.
San Francisco (Occupancy Tax). City of San Diego, California
Litigation.
Matters Relating to Hotel Booking Practices.
In addition, the Directorate General for Competition, Consumer
Affairs and Repression of Fraud (the “DGCCRF”), a
directorate of the French Ministry of Economy and Finance with
authority over unfair trading practices, brought a lawsuit in
France against Expedia entities objecting to certain parity clauses
in contracts between Expedia entities and French hotels. In May
2015, the French court ruled that certain of the parity provisions
in certain contracts that were the subject of the lawsuit were not
in compliance with French commercial law, but imposed no fine and
no injunction. The DGCCRF has appealed the decision.
More recently, Hotelverband Deutschland (IHA) e.V. (a German hotel
association) brought proceedings before the Cologne regional court
against Expedia, Inc., Expedia.com GmbH and Expedia Lodging Partner
Services Sàrl. IHA has applied for a ‘cease and
desist’ order against these companies in relation to the
enforcement of certain rate and availability parity clauses
contained in contracts with hotels in Germany.
A number of competition authorities, such as those in Australia,
Austria, Belgium, China, Czech Republic, Denmark, France, Germany,
Greece, Hungary, Ireland, Italy, New Zealand, Poland, Sweden and
Switzerland, have also inquired or initiated investigations into
the travel industry and, in particular, in relation to parity
provisions in contracts between hotels and online travel companies,
including Expedia.
While the ultimate outcomes of these lawsuits, inquiries or
investigations are uncertain and our circumstances are
distinguishable from those of other online travel agencies subject
to similar lawsuits, inquiries or investigations, we note in this
context that on April 21, 2015 the competition authorities in
France, Italy and Sweden announced a proposed set of commitments
offered by Booking.com to resolve the parity clause cases brought
by these authorities against it. The German Federal Cartel Office
(“FCO”) also has required another online travel
company, Hotel Reservation Service (“HRS”), to remove
certain clauses from its contracts with hotels. HRS appealed this
decision, which the Higher Regional Court Düsseldorf rejected
on January 9, 2015. On December 23, 2015, the FCO
announced that it had also required Booking.com to remove certain
clauses from its contracts with German hotels. Booking.com
announced that it will appeal this decision. In addition, with
effect from August 1, 2015, Expedia waived certain rate,
conditions and availability parity clauses in its agreements with
its European hotel partners for a period of five years. While
Expedia maintains that its parity clauses have always been lawful
and in compliance with competition law, Expedia considers that this
waiver is a positive step towards facilitating the closure of the
open investigations into such clauses on a harmonized pan-European
basis. It is not certain what the outcome will be of the
competition authorities’ assessment of Expedia’s
announcement. Since Expedia’s waivers were implemented, the
competition authorities in Denmark, United Kingdom, Greece, Norway,
Sweden, Poland, Ireland and Italy have announced either the closure
of their investigation against Expedia or a decision not to open an
investigation against Expedia, in each case having had regard to
the changes implemented by Expedia. The Austrian competition
authority has announced its intention to close its investigation
against Expedia. Expedia was notified on June 1, 2016 that
Federalberghi is appealing the Italian competition
authority’s decision to close its investigation against
Expedia. Expedia was later notified that the Associazione Italiana
Confindustria Alberghi had also appealed this decision. In
addition, on November 6, 2015, the Swiss competition authority
announced that it had issued a final decision finding certain
parity terms existing in previous versions of agreements between
Swiss hotels and each of Expedia, Booking.com and Hotel Reservation
Service to be prohibited under Swiss law. The decision explicitly
notes that Expedia’s current contract terms with Swiss hotels
are not subject to this prohibition. The Swiss competition
authority imposed no fines or other sanctions against Expedia and
did not find an abuse of a dominant market position by Expedia.
On July 9, 2015, the French National Assembly adopted Article
133 of the Loi Macron (“Article 133”) that seeks to
define the nature of the relationship between online reservation
platforms and French hotels. Article 133 became effective on
August 8, 2015. Expedia considers that Article 133 was drafted
ambiguously and can be interpreted in a way that violates both EU
and French legal principles. Therefore Expedia has initiated a
complaint with the European Commission relating to Article 133.
However, following the effective date, Expedia has been in contact
with its hotel partners in France regarding the impact of Article
133.</t>
  </si>
  <si>
    <t>Related Party Transactions</t>
  </si>
  <si>
    <t>Note 14 – Related Party Transactions
Mr. Diller is the Chairman and Senior Executive of Expedia.
Subject to the terms of an Amended and Restated Stockholders
Agreement between Liberty Interactive Corporation (“Liberty
Interactive”) and Mr. Diller (the “Stockholders
Agreement”), Mr. Diller also holds an irrevocable proxy
to vote shares of Expedia common stock and Class B common stock
beneficially owned by Liberty Interactive (the “Diller
Proxy”). By virtue of the proxy, as well as through shares
owned by Mr. Diller directly, Mr. Diller is effectively
able to control the outcome of all matters submitted to a vote or
for the consent of Expedia’s stockholders (other than with
respect to the election by the holders of Expedia common stock of
25% of the members of Expedia’s Board of Directors and
matters as to which Delaware law requires a separate class
vote).
During the fall of 2015, Liberty Interactive announced its plan to
spin-off to certain of its stockholders all of the shares of
Liberty Interactive’s wholly owned subsidiary, Liberty
Expedia Holdings, Inc. (“Liberty Expedia Holdings”),
whose assets at the time of the spin-off would include all of
Liberty Interactive’s interest in Expedia (the “Liberty
Spin-Off”). On March 24, 2016, Mr. Diller
entered into a Transaction Agreement with Liberty Interactive,
Liberty Expedia Holdings, John C. Malone and Leslie Malone (the
“Transaction Agreement”), under which, among other
things, at the time of the Liberty Spin-off and subject to its
completion, for a period of up to eighteen months
(i) Mr. Diller will assign the Diller Proxy to Liberty
Expedia Holdings and (ii) Mr. and Mrs. Malone will
grant Mr. Diller an irrevocable proxy to vote all shares of
Liberty Expedia Holdings Series A common stock and Series B common
stock beneficially owned by them upon completion of the Liberty
Spin-Off or thereafter (the “Malone Proxy”), in each
case, subject to certain limitations. As a result, if the Liberty
Spin-Off is completed and these proxy arrangements become
effective, during the period the proxy arrangements are in effect,
by virtue of the voting power associated with the Malone Proxy, the
governance structure at Liberty Expedia Holdings and
Mr. Diller’s continuing position as Chairman of
Expedia’s Board of Directors, Mr. Diller will indirectly
continue to control Expedia until the termination or expiration of
the proxy arrangements, at which point (and by virtue of the
termination of his assignment of the Diller Proxy), unless the
proxy arrangements terminated as a result of
Mr. Diller’s death or disability, Mr. Diller will
again have the power to vote directly all shares of Expedia Common
Stock and Class B Common Stock beneficially owned by Liberty
Expedia Holdings.
In connection with the Liberty Spin-Off, on March 24, 2016,
Liberty Interactive and Liberty Expedia Holdings entered into a
Reimbursement Agreement with Expedia pursuant to which Liberty
Interactive and Liberty Expedia Holdings have agreed to reimburse
Expedia for certain costs and expenses resulting from the Liberty
Spin-Off and the above-described proxy arrangements that may be
incurred by Expedia with respect to Expedia’s $1.5 billion
unsecured revolving credit facility and Expedia’s senior
unsecured notes maturing in 2018 and in 2020 (the
“Reimbursement Agreement”). The reimbursement
obligations of Liberty Interactive and Liberty Expedia Holdings are
capped at $45 million, subject to certain limited exceptions,
and conditioned on Expedia acting in all material respects
consistent with our existing financial policies, which were
previously provided to Liberty Interactive. Prior to the completion
of the Liberty Spin-Off, the Reimbursement Agreement will terminate
upon the termination of the Transaction Agreement. Following
the completion of the Spin-Off, the Reimbursement Agreement will
terminate upon the earliest to occur of:
• Mr. Diller’s death,
disability or in the event Mr. Diller ceases to be chairman of
Expedia,
• failure of certain reimbursement
triggers to occur prior to the sixtieth day following the
completion of the Liberty Spin-Off (as such period may be extended
in certain limited circumstances), and
• the date as of which Liberty Expedia
Holdings and Liberty Interactive have paid all amounts due to
Expedia pursuant to the terms of the Reimbursement Agreement.
The Reimbursement Agreement constitutes Expedia’s sole and
exclusive remedy with respect to any claim arising out of any
potential change of control under any contract, debt instrument,
agreement or other similar instrument resulting, directly or
indirectly, from the Liberty Spin-Off or the proxy
arrangements.</t>
  </si>
  <si>
    <t>Segment Information</t>
  </si>
  <si>
    <t>Note 15 – Segment Information
We have four reportable segments: Core Online Travel Companies
(“Core OTA”), trivago, Egencia and HomeAway. In
addition, eLong was a reportable segment through its disposal on
May 22, 2015. Our Core OTA segment, which consists of the
aggregation of operating segments, provides a full range of travel
and advertising services to our worldwide customers through a
variety of brands including: Expedia.com and Hotels.com in the
United States and localized Expedia and Hotels.com websites
throughout the world, Orbitz.com, Expedia Affiliate Network,
Hotwire.com, Travelocity, Venere, Wotif Group, CarRentals.com, and
Classic Vacations. Our trivago segment generates advertising
revenue primarily from sending referrals to online travel companies
and travel service providers from its hotel metasearch websites.
Our Egencia segment, which also includes Orbitz for Business,
provides managed travel services to corporate customers worldwide.
Our HomeAway segment, created by our acquisition of HomeAway on
December 15, 2015, operates an online marketplace for the
vacation rental industry.
We determined our operating segments based on how our chief
operating decision makers manage our business, make operating
decisions and evaluate operating performance. Our primary operating
metric is adjusted EBITDA. Adjusted EBITDA for our Core OTA and
Egencia segments includes allocations of certain expenses,
primarily cost of revenue and facilities, and our Core OTA segment
includes the total costs of our global supply organizations as well
as the realized foreign currency gains or losses related to the
forward contracts hedging a component of our net merchant hotel
revenue. We base the allocations primarily on transaction volumes
and other usage metrics. We do not allocate certain shared expenses
such as accounting, human resources, information technology and
legal to our reportable segments. We include these expenses in
Corporate and Eliminations. Our allocation methodology is
periodically evaluated and may change.
Our segment disclosure includes intersegment revenues, which
primarily consist of advertising and media services provided by our
trivago segment to our Core OTA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Corporate and Eliminations also includes unallocated corporate
functions and expenses.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the three
and six months ended June 30, 2016 and June 30, 2015.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June 30,
2016
Core OTA trivago Egencia HomeAway (1)
Corporate &amp; Total
(In
thousands)
Third-party revenue $ 1,764,929 $ 134,837 $ 124,506 $ 171,597 $
— $ 2,195,869
Intersegment revenue
— 65,686
—
— (65,686 )
—
Revenue $ 1,764,929 $ 200,523 $ 124,506 $ 171,597 $ (65,686 ) $ 2,195,869
Adjusted EBITDA $ 428,219 $ 7,035 $ 26,470 $ 38,270 $ (169,097 ) $ 330,897
Depreciation (62,239 ) (2,186 ) (8,078 ) (4,108 ) (39,412 ) (116,023 )
Amortization of intangible assets
—
—
—
— (84,181 ) (84,181 )
Stock-based compensation
—
—
—
— (100,431 ) (100,431 )
Legal reserves, occupancy tax and other
—
—
—
— (4,344 ) (4,344 )
Restructuring and related reorganization charges
—
—
—
— (9,363 ) (9,363 )
Realized (gain) loss on revenue hedges 9,107
—
—
—
— 9,107
Operating income (loss) $ 375,087 $ 4,849 $ 18,392 $ 34,162 $ (406,828 ) 25,662
Other expense, net (37,857 )
Loss before income taxes (12,195 )
Provision for income taxes 18,202
Net income 6,007
Net loss attributable to noncontrolling interests
25,642
Net income attributable to Expedia, Inc. $ 31,649
Three months ended June 30,
2015
Core OTA trivago Egencia eLong (2)
Corporate &amp; Eliminations Total
(In
thousands)
Third-party revenue $ 1,462,926 $ 90,075 $ 101,423 $ 8,176 $
— $ 1,662,600
Intersegment revenue
— 52,470
—
— (52,470 )
—
Revenue $ 1,462,926 $ 142,545 $ 101,423 $ 8,176 $ (52,470 ) $ 1,662,600
Adjusted EBITDA $ 384,497 $ (8,971 ) $ 23,701 $ (28,915 ) $ (117,963 ) $ 252,349
Depreciation (45,647 ) (485 ) (6,146 ) (1,208 ) (25,791 ) (79,277 )
Amortization of intangible assets
—
—
—
— (26,880 ) (26,880 )
Stock-based compensation
—
—
—
— (41,494 ) (41,494 )
Legal reserves, occupancy tax and other
—
—
—
— (5,510 ) (5,510 )
Restructuring and related reorganization charges
—
—
—
— (5,646 ) (5,646 )
Realized (gain) loss on revenue hedges (3,450 )
—
—
—
— (3,450 )
Operating income (loss) $ 335,400 $ (9,456 ) $ 17,555 $ (30,123 ) $ (223,284 ) 90,092
Other income, net 467,965
Income before income taxes 558,057
Provision for income taxes (131,221 )
Net income 426,836
Net loss attributable to noncontrolling interests
22,808
Net income attributable to Expedia, Inc. $ 449,644
Six months ended June 30,
2016
Core OTA trivago Egencia HomeAway (1)
Corporate &amp; Eliminations Total
(In
thousands)
Third-party revenue $ 3,304,785 $ 246,899 $ 234,355 $ 313,791 $
— $ 4,099,830
Intersegment revenue
— 129,794
—
— (129,794 )
—
Revenue $ 3,304,785 $ 376,693 $ 234,355 $ 313,791 $ (129,794 ) $ 4,099,830
Adjusted EBITDA $ 720,575 $ 14,741 $ 41,831 $ 55,584 $ (325,282 ) $ 507,449
Depreciation (121,057 ) (2,971 ) (14,925 ) (7,767 ) (74,558 ) (221,278 )
Amortization of intangible assets
—
—
—
— (174,180 ) (174,180 )
Stock-based compensation
—
—
—
— (149,339 ) (149,339 )
Legal reserves, occupancy tax and other
—
—
—
— (6,318 ) (6,318 )
Restructuring and related reorganization charges
—
—
—
— (27,993 ) (27,993 )
Realized (gain) loss on revenue hedges 23
—
—
—
— 23
Operating income (loss) $ 599,541 $ 11,770 $ 26,906 $ 47,817 $ (757,670 ) (71,636 )
Other expense, net (106,445 )
Loss before income taxes (178,081 )
Provision for income taxes 75,556
Net loss (102,525 )
Net loss attributable to noncontrolling interests
25,585
Net loss attributable to Expedia, Inc. $ (76,940 )
Six months ended June 30,
2015
Core OTA trivago Egencia eLong (2) Corporate &amp; Eliminations Total
(In
thousands)
Third-party revenue $ 2,632,861 $ 162,125 $ 199,268 $ 41,743 $
— $ 3,035,997
Intersegment revenue
— 99,545
—
— (99,545 )
—
Revenue $ 2,632,861 $ 261,670 $ 199,268 $ 41,743 $ (99,545 ) $ 3,035,997
Adjusted EBITDA $ 603,795 $ (3,925 ) $ 43,497 $ (62,167 ) $ (227,088 ) $ 354,112
Depreciation (86,258 ) (887 ) (11,788 ) (3,263 ) (51,526 ) (153,722 )
Amortization of intangible assets
—
—
—
— (51,922 ) (51,922 )
Stock-based compensation
—
—
—
— (70,380 ) (70,380 )
Legal reserves, occupancy tax and other
—
—
—
— (8,039 ) (8,039 )
Restructuring and related reorganization charges
—
—
—
— (10,322 ) (10,322 )
Realized (gain) loss on revenue hedges (20,636 )
—
—
—
— (20,636 )
Operating income (loss) $ 496,901 $ (4,812 ) $ 31,709 $ (65,430 ) $ (419,277 ) 39,091
Other income, net 550,617
Income before income taxes 589,708
Provision for income taxes (130,311 )
Net income 459,397
Net loss attributable to noncontrolling interests 34,390
Net income attributable to Expedia, Inc. $ 493,787
(1) Includes results since our
acquisition of HomeAway on December 15, 2015.
(2) Includes results of eLong through its
disposal on May 22, 2015.</t>
  </si>
  <si>
    <t>Guarantor and Non-Guarantor Supplemental Financial Information</t>
  </si>
  <si>
    <t>Note 16 – Guarantor and Non-Guarantor
Supplemental Financial Information
Condensed consolidating financial information of Expedia, Inc. (the
“Parent”), our subsidiaries that are guarantors of our
debt facility and instruments (the “Guarantor
Subsidiaries”), and our subsidiaries that are not guarantors
of our debt facility and instruments (the “Non-Guarantor
Subsidiaries”) is shown below. The debt facility and
instruments are guaranteed by certain of our wholly-owned domestic
subsidiaries and rank equally in right of payment with all of our
existing and future unsecured and unsubordinated obligations. The
guarantees are full, unconditional, and joint and several with the
exception of certain customary automatic subsidiary release
provisions. In this financial information, the Parent and Guarantor
Subsidiaries account for investments in their wholly-owned
subsidiaries using the equity method. CONDENSED CONSOLIDATING STATEMENT OF
OPERATIONS Three months ended June 30, 2016
Parent Guarantor Non-Guarantor Eliminations Consolidated
(In
thousands)
Revenue $
— $ 1,695,662 $ 565,245 $ (65,038 ) $ 2,195,869
Costs and expenses:
Cost of revenue
— 322,020 87,411 (3,051 ) 406,380
Selling and marketing
— 790,376 426,742 (62,125 ) 1,154,993
Technology and content
— 220,548 97,273 100 317,921
General and administrative
— 107,265 85,252 38 192,555
Amortization of intangible assets
— 59,990 24,191
— 84,181
Legal reserves, occupancy tax and other
— 4,344
—
— 4,344
Restructuring and related reorganization charges
— 3,518 6,315
— 9,833
Intercompany (income) expense, net
— 192,684 (192,684 )
—
—
Operating income (loss)
— (5,083 ) 30,745
— 25,662
Other income (expense):
Equity in pre-tax earnings of consolidated subsidiaries 57,308 48,411
— (105,719 )
—
Other, net (40,695 ) 8,879 (6,041 )
— (37,857 )
Total other income (expense), net 16,613 57,290 (6,041 ) (105,719 ) (37,857 )
Income before income taxes 16,613 52,207 24,704 (105,720 ) (12,195 )
Provision for income taxes 15,036 8,106 (4,940 )
— 18,202
Net income 31,649 60,313 19,764 (105,720 ) 6,007
Net loss attributable to noncontrolling interests
—
— 25,642
— 25,642
Net income attributable to Expedia, Inc. $ 31,649 $ 60,313 $ 45,406 $ (105,720 ) $ 31,649
Comprehensive income attributable to Expedia, Inc. $ 40,190 $ 60,031 $ 24,949 $ (105,720 ) $ 19,450
CONDENSED CONSOLIDATING STATEMENT OF
OPERATIONS Three months ended June 30, 2015
Parent Guarantor Non-Guarantor (1) Eliminations Consolidated
(In
thousands)
Revenue $
— $ 1,281,820 $ 431,840 $ (51,060 ) $ 1,662,600
Costs and expenses:
Cost of revenue
— 242,750 80,851 (2,519 ) 321,082
Selling and marketing
— 602,621 331,600 (48,741 ) 885,480
Technology and content
— 128,593 57,891 32 186,516
General and administrative
— 81,674 59,552 168 141,394
Amortization of intangible assets
— 2,795 24,085
— 26,880
Legal reserves, occupancy tax and other
— 5,510
—
— 5,510
Restructuring and related reorganization charges
— (773 ) 6,419
— 5,646
Intercompany (income) expense, net
— 196,828 (196,828 )
—
—
Operating income
— 21,822 68,270
— 90,092
Other income (expense):
Equity in pre-tax earnings of consolidated subsidiaries 466,986 529,635
— (996,621 )
—
Other, net (27,506 ) (24,758 ) 520,229
— 467,965
Total other income (expense), net 439,480 504,877 520,229 (996,621 ) 467,965
Income before income taxes 439,480 526,699 588,499 (996,621 ) 558,057
Provision for income taxes 10,164 (57,230 ) (84,155 )
— (131,221 )
Net income 449,644 469,469 504,344 (996,621 ) 426,836
Net loss attributable to noncontrolling interests
—
— 22,808
— 22,808
Net income attributable to Expedia, Inc. $ 449,644 $ 469,469 $ 527,152 $ (996,621 ) $ 449,644
Comprehensive income attributable to Expedia, Inc. $ 436,924 $ 445,247 $ 546,882 $ (996,621 ) $ 432,432
(1) Includes results of eLong through its
disposal on May 22, 2015. CONDENSED CONSOLIDATING STATEMENT OF
OPERATIONS Six months ended June 30, 2016
Parent Guarantor Non-Guarantor Eliminations Consolidated
(In
thousands)
Revenue $
— $ 3,169,545 $ 1,057,553 $ (127,268 ) $ 4,099,830
Costs and expenses:
Cost of revenue
— 640,168 174,936 (6,154 ) 808,950
Selling and marketing
— 1,518,463 797,215 (121,337 ) 2,194,341
Technology and content
— 438,723 170,581 171 609,475
General and administrative
— 201,232 137,282 52 338,566
Amortization of intangible assets
— 115,819 58,361
— 174,180
Legal reserves, occupancy tax and other
— 6,318
—
— 6,318
Restructuring and related reorganization charges
— 23,777 15,859
— 39,636
Intercompany (income) expense, net
— 368,373 (368,373 )
—
—
Operating income (loss)
— (143,328 ) 71,692
— (71,636 )
Other income (expense):
Equity in pre-tax earnings (losses) of consolidated
subsidiaries (25,295 ) 94,690
— (69,395 )
—
Other, net (81,911 ) (32,389 ) 7,855
— (106,445 )
Total other income (expense), net (107,206 ) 62,301 7,855 (69,395 ) (106,445 )
Income (loss) before income taxes (107,206 ) (81,027 ) 79,547 (69,396 ) (178,081 )
Provision for income taxes 30,266 61,199 (15,909 )
— 75,556
Net income (loss) (76,940 ) (19,828 ) 63,638 (69,396 ) (102,525 )
Net loss attributable to noncontrolling interests
—
— 25,585
— 25,585
Net income (loss) attributable to Expedia, Inc. $ (76,940 ) $ (19,828 ) $ 89,223 $ (69,396 ) $ (76,940 )
Comprehensive income (loss) attributable to Expedia, Inc. $ (84,632 ) $ (19,174 ) $ 81,590 $ (69,396 ) $ (91,612 )
CONDENSED CONSOLIDATING STATEMENT OF
OPERATIONS Six months ended June 30, 2015
Parent Guarantor Non-Guarantor (1) Eliminations Consolidated
(In
thousands)
Revenue $
— $ 2,350,160 $ 781,063 $ (95,226 ) $ 3,035,997
Costs and expenses:
Cost of revenue
— 482,938 163,551 (3,489 ) 643,000
Selling and marketing
— 1,123,380 617,580 (92,099 ) 1,648,861
Technology and content
— 258,516 118,406 49 376,971
General and administrative
— 151,870 105,608 313 257,791
Amortization of intangible assets
— 4,476 47,446
— 51,922
Legal reserves, occupancy tax and other
— 8,039
—
— 8,039
Restructuring and related reorganization charges
— 131 10,191
— 10,322
Intercompany (income) expense, net
— 359,846 (359,846 )
—
—
Operating income (loss)
— (39,036 ) 78,127
— 39,091
Other income (expense):
Equity in pre-tax earnings of consolidated subsidiaries 528,063 596,815
— (1,124,878 )
—
Other, net (54,365 ) 27,539 577,443
— 550,617
Total other income (expense), net 473,698 624,354 577,443 (1,124,878 ) 550,617
Income before income taxes 473,698 585,318 655,570 (1,124,878 ) 589,708
Provision for income taxes 20,089 (52,471 ) (97,929 )
— (130,311 )
Net income 493,787 532,847 557,641 (1,124,878 ) 459,397
Net loss attributable to noncontrolling interests
—
— 34,390
— 34,390
Net income attributable to Expedia, Inc. $ 493,787 $ 532,847 $ 592,031 $ (1,124,878 ) $ 493,787
Comprehensive income attributable to Expedia, Inc. $ 481,067 $ 508,802 $ 510,878 $ (1,124,878 ) $ 375,869
(1) Includes results of eLong through its
disposal on May 22, 2015. CONDENSED CONSOLIDATING BALANCE SHEET June 30, 2016
Parent Guarantor Non-Guarantor Eliminations Consolidated
(In
thousands)
ASSETS
Total current assets $ 263,607 $ 3,512,056 $ 1,433,736 $ (1,045,422 ) $ 4,163,977
Investment in subsidiaries 8,043,599 1,762,251
— (9,805,850 )
—
Intangible assets, net
— 2,054,909 591,130
— 2,646,039
Goodwill
— 6,830,839 1,188,936
— 8,019,775
Other assets, net 1,982 1,524,063 392,618 (19,912 ) 1,898,751
TOTAL ASSETS $ 8,309,188 $ 15,684,118 $ 3,606,420 $ (10,871,184 ) $ 16,728,542
LIABILITIES AND
STOCKHOLDERS’ EQUITY
Total current liabilities $ 845,419 $ 6,904,371 $ 742,387 $ (1,045,422 ) $ 7,446,755
Long-term debt 3,196,847
—
—
— 3,196,847
Other liabilities
— 699,331 154,767 (19,912 ) 834,186
Redeemable noncontrolling interests
—
— 983,832
— 983,832
Stockholders’ equity 4,266,922 8,080,416 1,725,434 (9,805,850 ) 4,266,922
TOTAL LIABILITIES AND STOCKHOLDERS’ EQUITY $ 8,309,188 $ 15,684,118 $ 3,606,420 $ (10,871,184 ) $ 16,728,542
CONDENSED CONSOLIDATING BALANCE SHEET December 31, 2015
Parent Guarantor Non-Guarantor Eliminations Consolidated
(In
thousands)
ASSETS
Total current assets $ 230,840 $ 2,261,450 $ 1,201,064 $ (717,093 ) $ 2,976,261
Investment in subsidiaries 8,420,890 3,106,719
— (11,527,609 )
—
Intangible assets, net
— 1,974,968 818,986
— 2,793,954
Goodwill
— 5,859,457 2,133,484
— 7,992,941
Other assets, net 33 1,381,837 354,482 (13,833 ) 1,722,519
TOTAL ASSETS $ 8,651,763 $ 14,584,431 $ 4,508,016 $ (12,258,535 ) $ 15,485,675
LIABILITIES AND
STOCKHOLDERS’ EQUITY
Total current liabilities $ 538,856 $ 5,511,639 $ 592,615 $ (717,093 ) $ 5,926,017
Long-term debt 3,183,140
—
—
— 3,183,140
Other liabilities
— 620,685 181,421 (13,833 ) 788,273
Redeemable noncontrolling interests
—
— 658,478
— 658,478
Stockholders’ equity 4,929,767 8,452,107 3,075,502 (11,527,609 ) 4,929,767
TOTAL LIABILITIES AND STOCKHOLDERS’ EQUITY $ 8,651,763 $ 14,584,431 $ 4,508,016 $ (12,258,535 ) $ 15,485,675
CONDENSED CONSOLIDATING STATEMENT OF CASH
FLOWS Six months ended June 30, 2016
Parent Guarantor Non-Guarantor Consolidated
(In
thousands)
Operating activities:
Net cash provided by operating activities $
— $ 1,527,488 $ 198,609 $ 1,726,097
Investing activities:
Capital expenditures, including internal-use software and website
development
— (341,818 ) (38,163 ) (379,981 )
Transfers (to) from related parties
— (172,731 ) 172,731
—
Purchases of investments
—
— (20,446 ) (20,446 )
Sales and maturities of investments
— 22,758
— 22,758
Other, net
— (19,081 ) 2,222 (16,859 )
Net cash provided by (used in) investing activities
— (510,872 ) 116,344 (394,528 )
Financing activities:
Payment of HomeAway Convertible Notes
— (400,443 )
— (400,443 )
Purchases of treasury stock (328,311 )
—
— (328,311 )
Withholding taxes for stock option exercises (1,282 ) (1,282 )
Transfers (to) from related parties 333,702 (83,370 ) (250,332 )
—
Other, net (4,109 ) (3,052 ) (11,292 ) (18,453 )
Net cash used in financing activities
— (486,865 ) (261,624 ) (748,489 )
Effect of exchange rate changes on cash and cash equivalents
— 21,609 15,536 37,145
Net increase in cash and cash equivalents
— 551,360 68,865 620,225
Cash and cash equivalents at beginning of the period
— 841,696 834,603 1,676,299
Cash and cash equivalents at end of the period $
— $ 1,393,056 $ 903,468 $ 2,296,524
CONDENSED CONSOLIDATING STATEMENT OF CASH
FLOWS Six months ended June 30, 2015
Parent Guarantor Non-Guarantor Consolidated
(In
thousands)
Operating activities:
Net cash provided by operating activities $
— $ 1,248,954 $ 413,077 $ 1,662,031
Investing activities:
Capital expenditures, including internal-use software and website
development
— (438,301 ) (30,426 ) (468,727 )
Purchases of investments
— (458,318 ) (47,791 ) (506,109 )
Sales and maturities of investments
— 142,593 83,732 226,325
Acquisitions, net of cash acquired
— (273,000 ) (54,362 ) (327,362 )
Proceeds from sale of business, net of cash divested and disposal
costs
—
— 527,212 527,212
Other, net
— 29,460 10,435 39,895
Net cash provided by (used in) investing activities
— (997,566 ) 488,800 (508,766 )
Financing activities:
Proceeds from issuance of long-term debt, net of debt issuance
costs 702,348
—
— 702,348
Purchases of treasury stock (44,925 )
—
— (44,925 )
Issuance of treasury stock 22,487
—
— 22,487
Withholding taxes for stock option exercises (85,033 )
—
— (85,033 )
Transfers (to) from related parties (675,864 ) 1,179,655 (503,791 )
—
Other, net 80,987 (1,290 ) 11,466 91,163
Net cash provided by (used in) financing activities
— 1,178,365 (492,325 ) 686,040
Effect of exchange rate changes on cash and cash equivalents
— (33,037 ) (21,839 ) (54,876 )
Net increase in cash and cash equivalents
— 1,396,716 387,713 1,784,429
Cash and cash equivalents at beginning of period
— 943,976 458,724 1,402,700
Cash and cash equivalents at end of period $
— $ 2,340,692 $ 846,437 $ 3,187,129</t>
  </si>
  <si>
    <t>Basis of Presentation (Policies)</t>
  </si>
  <si>
    <t>Basis of Presentation
These accompanying financial statements present our results of
operations, financial position and cash flows on a consolidated
basis. The unaudited consolidated financial statements include
Expedia,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5, previously filed with the Securities and Exchange
Commission.</t>
  </si>
  <si>
    <t>Accounting Estimates</t>
  </si>
  <si>
    <t>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loyalty program liabilities; redeemable
noncontrolling interests; acquisition purchase price allocations;
stock-based compensation and accounting for derivative
instruments.</t>
  </si>
  <si>
    <t>Reclassifications</t>
  </si>
  <si>
    <t>Reclassifications
We have reclassified certain amounts related to our prior period
results to conform to our current period presentation.</t>
  </si>
  <si>
    <t>Recently Adopted Accounting Policies</t>
  </si>
  <si>
    <t>Recently Adopted Accounting Policies
As of January 1, 2016, we adopted the Accounting Standard
Update (“ASU”) requiring debt issuance costs related to
a recognized debt liability be presented in the balance sheet as a
direct deduction from the carrying amount of that debt liability,
consistent with debt discounts. Upon adoption, we retroactively
restated deferred issuance costs from current and long-term assets
to the respective debt liability. The adoption of this guidance and
prior fiscal year reclassifications did not have a material impact
on our previously reported consolidated financial statements.
As of January 1, 2016, we prospectively adopted the ASU
clarifying the accounting for fees paid by a customer in a cloud
computing arrangement. This standard clarified whether a customer
should account for a cloud computing arrangement as an acquisition
of a software license or as a service arrangement by providing
characteristics that a cloud computing arrangement must have in
order to be accounted for as a software license acquisition.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The adoption of this new guidance did not have a
material impact on our consolidated financial statements.
In March 2016, the Financial Accounting Standards Board
(“FASB”) issued new guidance related to accounting for
share-based payments. The updated guidance changes how companies
account for certain aspects of share-based payments awards to
employees, including the accounting for income taxes, forfeitures,
and statutory tax withholding requirements, as well as
classification in the statement of cash flows. The guidance is
effective for annual and interim reporting periods beginning after
December 15, 2016, with early adoption permitted.
We elected to early adopt the new guidance in the second quarter of
2016, which requires us to reflect any adjustments as of
January 1, 2016, the beginning of the annual period that
includes the interim period of adoption. The primary impact of
adoption was the recognition of excess tax benefits in our
provision for income taxes rather than additional paid-in capital
for all periods in 2016. Additionally, our consolidated statement
of cash flows now present excess tax benefits as an operating
activity on a prospective basis. Finally, we have elected to
account for forfeitures as they occur, rather than estimate
expected forfeitures. The net cumulative effect of this change was
recognized as a $7 million reduction to retained earnings as of
January 1, 2016.
Adoption of the new guidance resulted in the recognition of excess
tax benefits in our provision for income taxes rather than
additional paid-in capital of $9 million and $17 million for the
three and six months ended June 30, 2016, and impacted our
previously reported quarterly results for the three months ended
March 31, 2016 as follows:
As reported As adjusted
(In thousands, except per share data)
Consolidated Statement of Operations:
Operating loss (1) $ (102,355 ) $ (97,298 )
Provision for income taxes 49,139 57,354
Net loss attributable to Expedia, Inc. (121,861 ) (108,589 )
Basic earnings per share $ (0.81 ) $ (0.72 )
Diluted earnings per share (0.81 ) (0.72 )
Consolidated Statement of Cash Flows:
Net cash provided by operating activities $ 1,099,263 $ 1,108,323
Net cash used in financing activities (603,891 ) (612,951 )
(1) The election to account for
forfeitures as they occur resulted in a decrease to stock-based
compensation expense of approximately $5 million, which was
allocated to the cost and expense categories as follows: $0.3
million change in cost of revenue, $1.3 million in selling and
marketing, $1.7 million in technology and content and $1.8 million
in general and administrative expenses.</t>
  </si>
  <si>
    <t>Recent Accounting Policies Not Yet Adopted</t>
  </si>
  <si>
    <t>Recent Accounting Policies Not Yet Adopted
In May 2014, the FASB issued an ASU amending revenue recognition
guidance and requiring more detailed disclosures to enable users of
financial statements to understand the nature, amount, timing, and
uncertainty of revenue and cash flows arising from contracts with
customers. In August 2015, the FASB issued an ASU deferring the
effective date of the revenue standard so it would be effective for
annual and interim reporting periods beginning after
December 15, 2017, with early adoption prohibited before
December 15, 2016. We are in the process of evaluating the
impact of the adoption of this new guidance on our consolidated
financial statements.
In January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annual periods, and interim periods within those annual
periods, beginning after December 15, 2017. We are in the
process of evaluating the impact of adopting this new guidance on
our consolidated financial statements.
In February 2016, the FASB issued new guidance related to
accounting and reporting guidelines for leasing arrangements. The
new guidance requires entitie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Early adoption is permitted and should be applied using a modified
retrospective approach. We are in the process of evaluating the
impact of adopting this new guidance on our consolidated financial
statements.</t>
  </si>
  <si>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June 30, 2016 and December 31, 2015, our cash and
cash equivalents consisted primarily of prime institutional money
market funds with maturities of three months or less, time deposits
as well as bank account balances.
We invest in investment grade corporate debt securities, all of
which are classified as available for sale. As of June 30,
2016, we had $16 million of short-term and $60 million of long-term
available for sale investments and the amortized cost basis of the
investments approximated their fair value with gross unrealized
gains and gross unrealized losses both of less than $1 million. As
of December 31, 2015, we had $34 million of short-term and $65
million of long-term available for sale investments and the
amortized cost basis of the investments approximated their fair
value with both gross unrealized gains and gross unrealized losses
of less than $1 million.
We also hold time deposit investments with financial institutions.
Time deposits with original maturities of less than three months
are classified as cash equivalents and those with remaining
maturities of less than one year are classified within short-term
investments.
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June 30, 2016, we were party to
outstanding forward contracts hedging our liability and revenue
exposures with a total net notional value of $2.5 billion. We had a
net forward liability of $19 million as of June 30, 2016
recorded in accrued expenses and other current liabilities and a
net forward asset of $8 million as of December 31, 2015
recorded in prepaid expenses and other current assets. We recorded
$20 million and $4 million in net losses from foreign currency
forward contracts during the three months ended June 30, 2016
and 2015 and $48 million in net losses and $15 million in net gains
during the six months ended June 30, 2016 and 2015.</t>
  </si>
  <si>
    <t>Summary of Significant Accounting Policies (Tables)</t>
  </si>
  <si>
    <t>Adoption of New Guidance Impact on Previously Reported Quarterly Results</t>
  </si>
  <si>
    <t>Adoption of the new guidance resulted in the recognition of excess
tax benefits in our provision for income taxes rather than
additional paid-in capital of $9 million and $17 million for the
three and six months ended June 30, 2016, and impacted our
previously reported quarterly results for the three months ended
March 31, 2016 as follows:
As reported As adjusted
(In thousands, except per share data)
Consolidated Statement of Operations:
Operating loss (1) $ (102,355 ) $ (97,298 )
Provision for income taxes 49,139 57,354
Net loss attributable to Expedia, Inc. (121,861 ) (108,589 )
Basic earnings per share $ (0.81 ) $ (0.72 )
Diluted earnings per share (0.81 ) (0.72 )
Consolidated Statement of Cash Flows:
Net cash provided by operating activities $ 1,099,263 $ 1,108,323
Net cash used in financing activities (603,891 ) (612,951 )
(1) The election to account for
forfeitures as they occur resulted in a decrease to stock-based
compensation expense of approximately $5 million, which was
allocated to the cost and expense categories as follows: $0.3
million change in cost of revenue, $1.3 million in selling and
marketing, $1.7 million in technology and content and $1.8 million
in general and administrative expenses.</t>
  </si>
  <si>
    <t>Acquisitions and Other Investments (Tables)</t>
  </si>
  <si>
    <t>Acquisitions During Period</t>
  </si>
  <si>
    <t>Schedule of Purchase Price Allocation</t>
  </si>
  <si>
    <t>The following summarizes the allocation of the purchase price for
our first half of 2015 acquisitions, including Travelocity and a
controlling interest in our former 50/50 joint venture with AirAsia
Berhad, in thousands:
Goodwill $ 190,190
Intangible assets with indefinite lives 163,400
Intangible assets with definite lives (1) 140,285
Net assets and non-controlling interests acquired (2) (20,619 )
Deferred tax liabilities (7,910 )
Total (3) $ 465,346
(1) Acquired definite-lived intangible
assets primarily consist of customer relationship, reacquired right
and supplier relationship assets and have estimated useful lives of
between 4 and 10 years with a weighted average life of 5.7
years.
(2) Includes cash acquired of $41
million.
(3) The total purchase price includes
noncash consideration of $99 million related to an equity method
investment, which was consolidated upon our acquisition of a
controlling interest, with the remainder paid in cash during the
period.</t>
  </si>
  <si>
    <t>Disposition of Business (Tables) - eLong, Inc</t>
  </si>
  <si>
    <t>Carrying Amounts of Assets and Liabilities Immediately Preceding Disposition</t>
  </si>
  <si>
    <t>The following table presents the carrying amounts of our eLong
business immediately preceding the disposition on May 22,
2015, in thousands:
Total current assets (1) $ 350,196
Total long-term assets 137,709
Total assets divested $ 487,905
Total current liabilities $ 187,296
Total long-term liabilities 5,782
Total liabilities divested $ 193,078
Components of accumulated other comprehensive income divested 45,259
Non-redeemable noncontrolling interest divested 92,550
Net carrying value divested $ 157,018
(1) Includes cash and cash equivalents of
approximately $74 million.</t>
  </si>
  <si>
    <t>Amounts Related to eLong in Consolidated Results of Operations</t>
  </si>
  <si>
    <t>The following table presents certain amounts related to eLong in
our consolidated results of operations through its disposal on
May 22, 2015:
Three months ended June 30, Six months ended June 30,
2015 2015
(In
thousands)
Operating loss (1) $ (45,454 ) $ (85,536 )
Income before taxes (2) 464,817 438,843
Income before taxes attributable to Expedia, Inc. (2) 480,940 465,400
Net income attributable to Expedia, Inc. (3) 367,427 349,183
(1) Includes stock-based compensation and
amortization of intangible assets of approximately $15 million for
the three months ended June 30, 2015 and $20 million for the
six months ended June 30, 2015, which were included within
Corporate &amp; Eliminations in Note 15 – Segment
Information.
(2) The three and six months ended
June 30, 2015 includes the pre-tax gain of $509 million
related to the gain on sale.
(3) The three and six months ended
June 30, 2015 includes the after-tax gain of $395 million
related to the gain on sale.</t>
  </si>
  <si>
    <t>Fair Value Measurements (Tables)</t>
  </si>
  <si>
    <t>Financial Assets and Liabilities Measured at Fair Value on Recurring Basis</t>
  </si>
  <si>
    <t>Financial assets and liabilities measured at fair value on a
recurring basis as of June 30, 2016 are classified using the
fair value hierarchy in the table below:
Total Level 1 Level 2
(In
thousands)
Assets
Cash equivalents:
Money market funds $ 176,403 $ 176,403 $
—
Time deposits 400,479
— 400,479
Investments:
Time deposits 22,977
— 22,977
Corporate debt securities 75,800
— 75,800
Total assets $ 675,659 $ 176,403 $ 499,256
Liabilities
Derivatives:
Foreign currency forward contracts $ 18,760 $
— $ 18,760
Financial assets measured at fair value on a recurring basis as of
December 31, 2015 are classified using the fair value
hierarchy in the table below:
Total Level 1 Level 2
(In
thousands)
Assets
Cash equivalents:
Money market funds $ 218,340 $ 218,340 $
—
Time deposits 29,126
— 29,126
Derivatives:
—
Foreign currency forward contracts 8,045
— 8,045
Investments:
Corporate debt securities 98,403
— 98,403
Total assets $ 353,914 $ 218,340 $ 135,574</t>
  </si>
  <si>
    <t>Debt (Tables)</t>
  </si>
  <si>
    <t>Long Term Debt Outstanding</t>
  </si>
  <si>
    <t>The following table sets forth our outstanding debt:
June 30, December 31,
(In
thousands)
7.456% senior notes due 2018 $ 500,000 $ 500,000
5.95% senior notes due 2020 746,618 746,216
2.5% (€650 million) senior notes due 2022 716,027 703,254
4.5% senior notes due 2024 494,133 493,797
5.0% senior notes due 2026 740,069 739,873
Long-term debt (1) $ 3,196,847 $ 3,183,140
(1) Net of applicable discounts and debt
issuance costs.</t>
  </si>
  <si>
    <t>Fair Value, Inputs, Level 2</t>
  </si>
  <si>
    <t>The following table sets forth the approximate fair value of our
outstanding debt, which is based on quoted market prices in less
active markets (Level 2 inputs):
June 30, December 31,
(In
thousands)
7.456% senior notes due 2018 $ 556,000 $ 555,000
5.95% senior notes due 2020 841,000 827,000
2.5% (€650 million) senior notes due 2022 (1) 746,000 705,000
4.5% senior notes due 2024 528,000 487,000
5.0% senior notes due 2026 778,000 750,000
(1) Approximately 673 million Euro
as of June 30, 2016 and 644 million Euro as of
December 31, 2015.</t>
  </si>
  <si>
    <t>Redeemable Noncontrolling Interests (Tables)</t>
  </si>
  <si>
    <t>Reconciliation of Redeemable Noncontrolling Interest</t>
  </si>
  <si>
    <t>A reconciliation of redeemable noncontrolling interest is as
follows, in thousands:
Six months ended
2016
Balance, beginning of the period $ 658,478
Net loss attributable to noncontrolling interests (24,693 )
Fair value adjustments 345,565
Currency translation adjustments 17,401
Other (12,919 )
Balance, end of period $ 983,832</t>
  </si>
  <si>
    <t>Stockholders' Equity (Tables)</t>
  </si>
  <si>
    <t>Summary Of Dividends Declared</t>
  </si>
  <si>
    <t xml:space="preserve">The Executive Committee, acting on behalf of the Board of
Directors, declared the following dividends during the periods
presented:
Declaration Date Dividend Record Date Total Amount Payment Date
Six months ended June 30, 2016
February 8, 2016 $ 0.24 March 10, 2016 $ 36,174 March 30, 2016
April 26, 2016 0.24 May 26, 2016 35,773 June 16, 2016
Six months ended June 30, 2015
February 4, 2015 $ 0.18 March 10, 2015 $ 22,895 March 26, 2015
April 29, 2015 0.18 May 28, 2015 23,096 June 18, 2015 </t>
  </si>
  <si>
    <t>Accumulated Other Comprehensive Loss , Net of Taxes</t>
  </si>
  <si>
    <t>The balance for each class of accumulated other comprehensive loss
as of June 30, 2016 and December 31, 2015 is as
follows:
June 30,
December 31,
2016 2015
(In
thousands)
Foreign currency translation adjustments, net of tax (1) $ (299,939 ) $ (284,767 )
Net unrealized gain (loss) on available for sale securities, net of
tax 373 (127 )
Accumulated other comprehensive loss $ (299,566 ) $ (284,894 )
(1) Foreign currency translation
adjustments, net of tax, include foreign currency transaction
losses at June 30, 2016 of $9 million ($14 million before tax)
and December 31, 2015 of $1 million ($2 million before tax)
associated with our 2.5% Notes. The 2.5% Notes are Euro-denominated
debt designated as hedges of certain of our Euro-denominated net
assets. See Note 6 – Debt for more information. The remaining
balance in currency translation adjustments excludes income taxes
as a result of our current intention to indefinitely reinvest the
earnings of our international subsidiaries outside of the United
States.</t>
  </si>
  <si>
    <t>Earnings Per Share (Tables)</t>
  </si>
  <si>
    <t>Basic and Diluted Earnings Per Share</t>
  </si>
  <si>
    <t>The following table presents our basic and diluted earnings per
share:
Three months ended June 30, Six months ended June 30,
2016 2015 2016 2015
(In thousands,
except per share data)
Net income (loss) attributable to Expedia, Inc. $ 31,649 $ 449,644 $ (76,940 ) $ 493,787
Earnings (loss) per share attributable to Expedia, Inc.
available to common stockholders:
Basic $ 0.21 $ 3.49 $ (0.51 ) $ 3.85
Diluted 0.21 3.38 (0.51 ) 3.74
Weighted average number of shares outstanding:
Basic 149,552 128,887 150,332 128,229
Dilutive effect of:
Options to purchase common stock 3,753 3,954
— 3,840
Other dilutive securities 227 119
— 115
Diluted 153,532 132,960 150,332 132,184</t>
  </si>
  <si>
    <t>Restructuring and Related Reorganization Charges (Tables)</t>
  </si>
  <si>
    <t>Restructuring and Related Reorganization Activity</t>
  </si>
  <si>
    <t>The following table summarizes the restructuring and related
reorganization activity for the six months ended June 30,
2016:
Employee Stock-based Other Total
(In
thousands)
Accrued liability as of January 1, 2016 $ 45,889 $
— $ 1,123 $ 47,012
Charges 25,114 11,643 2,879 39,636
Payments (44,229 )
— (3,239 ) (47,468 )
Non-cash items (204 ) (11,643 )
— (11,847 )
Accrued liability as of June 30, 2016 $ 26,570 $
— $ 763 $ 27,333</t>
  </si>
  <si>
    <t>Other, net (Tables)</t>
  </si>
  <si>
    <t>Components of Other Income (Expense)</t>
  </si>
  <si>
    <t>The following table presents the components of other, net:
For the Three Months Ended June 30,
For the Six Months Ended June 30,
2016 2015 2016 2015
(In
thousands)
Foreign exchange rate gains ( $ 1,116 $ (15,084 ) $ (17,719 ) $ (929 )
Noncontrolling investment basis adjustment
— (2,076 )
— 77,400
Other (989 ) 137 (10,349 ) 11,607
Total $ 127 $ (17,023 ) $ (28,068 ) $ 88,078</t>
  </si>
  <si>
    <t>Segment Information (Tables)</t>
  </si>
  <si>
    <t>Operating Segment Information</t>
  </si>
  <si>
    <t>The following tables present our segment information for the three
and six months ended June 30, 2016 and June 30, 2015.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June 30,
2016
Core OTA trivago Egencia HomeAway (1)
Corporate &amp; Total
(In
thousands)
Third-party revenue $ 1,764,929 $ 134,837 $ 124,506 $ 171,597 $
— $ 2,195,869
Intersegment revenue
— 65,686
—
— (65,686 )
—
Revenue $ 1,764,929 $ 200,523 $ 124,506 $ 171,597 $ (65,686 ) $ 2,195,869
Adjusted EBITDA $ 428,219 $ 7,035 $ 26,470 $ 38,270 $ (169,097 ) $ 330,897
Depreciation (62,239 ) (2,186 ) (8,078 ) (4,108 ) (39,412 ) (116,023 )
Amortization of intangible assets
—
—
—
— (84,181 ) (84,181 )
Stock-based compensation
—
—
—
— (100,431 ) (100,431 )
Legal reserves, occupancy tax and other
—
—
—
— (4,344 ) (4,344 )
Restructuring and related reorganization charges
—
—
—
— (9,363 ) (9,363 )
Realized (gain) loss on revenue hedges 9,107
—
—
—
— 9,107
Operating income (loss) $ 375,087 $ 4,849 $ 18,392 $ 34,162 $ (406,828 ) 25,662
Other expense, net (37,857 )
Loss before income taxes (12,195 )
Provision for income taxes 18,202
Net income 6,007
Net loss attributable to noncontrolling interests
25,642
Net income attributable to Expedia, Inc. $ 31,649
Three months ended June 30,
2015
Core OTA trivago Egencia eLong (2)
Corporate &amp; Eliminations Total
(In
thousands)
Third-party revenue $ 1,462,926 $ 90,075 $ 101,423 $ 8,176 $
— $ 1,662,600
Intersegment revenue
— 52,470
—
— (52,470 )
—
Revenue $ 1,462,926 $ 142,545 $ 101,423 $ 8,176 $ (52,470 ) $ 1,662,600
Adjusted EBITDA $ 384,497 $ (8,971 ) $ 23,701 $ (28,915 ) $ (117,963 ) $ 252,349
Depreciation (45,647 ) (485 ) (6,146 ) (1,208 ) (25,791 ) (79,277 )
Amortization of intangible assets
—
—
—
— (26,880 ) (26,880 )
Stock-based compensation
—
—
—
— (41,494 ) (41,494 )
Legal reserves, occupancy tax and other
—
—
—
— (5,510 ) (5,510 )
Restructuring and related reorganization charges
—
—
—
— (5,646 ) (5,646 )
Realized (gain) loss on revenue hedges (3,450 )
—
—
—
— (3,450 )
Operating income (loss) $ 335,400 $ (9,456 ) $ 17,555 $ (30,123 ) $ (223,284 ) 90,092
Other income, net 467,965
Income before income taxes 558,057
Provision for income taxes (131,221 )
Net income 426,836
Net loss attributable to noncontrolling interests
22,808
Net income attributable to Expedia, Inc. $ 449,644
Six months ended June 30,
2016
Core OTA trivago Egencia HomeAway (1)
Corporate &amp; Eliminations Total
(In
thousands)
Third-party revenue $ 3,304,785 $ 246,899 $ 234,355 $ 313,791 $
— $ 4,099,830
Intersegment revenue
— 129,794
—
— (129,794 )
—
Revenue $ 3,304,785 $ 376,693 $ 234,355 $ 313,791 $ (129,794 ) $ 4,099,830
Adjusted EBITDA $ 720,575 $ 14,741 $ 41,831 $ 55,584 $ (325,282 ) $ 507,449
Depreciation (121,057 ) (2,971 ) (14,925 ) (7,767 ) (74,558 ) (221,278 )
Amortization of intangible assets
—
—
—
— (174,180 ) (174,180 )
Stock-based compensation
—
—
—
— (149,339 ) (149,339 )
Legal reserves, occupancy tax and other
—
—
—
— (6,318 ) (6,318 )
Restructuring and related reorganization charges
—
—
—
— (27,993 ) (27,993 )
Realized (gain) loss on revenue hedges 23
—
—
—
— 23
Operating income (loss) $ 599,541 $ 11,770 $ 26,906 $ 47,817 $ (757,670 ) (71,636 )
Other expense, net (106,445 )
Loss before income taxes (178,081 )
Provision for income taxes 75,556
Net loss (102,525 )
Net loss attributable to noncontrolling interests
25,585
Net loss attributable to Expedia, Inc. $ (76,940 )
Six months ended June 30,
2015
Core OTA trivago Egencia eLong (2) Corporate &amp; Eliminations Total
(In
thousands)
Third-party revenue $ 2,632,861 $ 162,125 $ 199,268 $ 41,743 $
— $ 3,035,997
Intersegment revenue
— 99,545
—
— (99,545 )
—
Revenue $ 2,632,861 $ 261,670 $ 199,268 $ 41,743 $ (99,545 ) $ 3,035,997
Adjusted EBITDA $ 603,795 $ (3,925 ) $ 43,497 $ (62,167 ) $ (227,088 ) $ 354,112
Depreciation (86,258 ) (887 ) (11,788 ) (3,263 ) (51,526 ) (153,722 )
Amortization of intangible assets
—
—
—
— (51,922 ) (51,922 )
Stock-based compensation
—
—
—
— (70,380 ) (70,380 )
Legal reserves, occupancy tax and other
—
—
—
— (8,039 ) (8,039 )
Restructuring and related reorganization charges
—
—
—
— (10,322 ) (10,322 )
Realized (gain) loss on revenue hedges (20,636 )
—
—
—
— (20,636 )
Operating income (loss) $ 496,901 $ (4,812 ) $ 31,709 $ (65,430 ) $ (419,277 ) 39,091
Other income, net 550,617
Income before income taxes 589,708
Provision for income taxes (130,311 )
Net income 459,397
Net loss attributable to noncontrolling interests 34,390
Net income attributable to Expedia, Inc. $ 493,787
(1) Includes results since our
acquisition of HomeAway on December 15, 2015.
(2) Includes results of eLong through its
disposal on May 22, 2015.</t>
  </si>
  <si>
    <t>Guarantor and Non-Guarantor Supplemental Financial Information (Tables)</t>
  </si>
  <si>
    <t>Schedule of Statement of Operations Information</t>
  </si>
  <si>
    <t>CONDENSED CONSOLIDATING STATEMENT OF
OPERATIONS Three months ended June 30, 2016
Parent Guarantor Non-Guarantor Eliminations Consolidated
(In
thousands)
Revenue $
— $ 1,695,662 $ 565,245 $ (65,038 ) $ 2,195,869
Costs and expenses:
Cost of revenue
— 322,020 87,411 (3,051 ) 406,380
Selling and marketing
— 790,376 426,742 (62,125 ) 1,154,993
Technology and content
— 220,548 97,273 100 317,921
General and administrative
— 107,265 85,252 38 192,555
Amortization of intangible assets
— 59,990 24,191
— 84,181
Legal reserves, occupancy tax and other
— 4,344
—
— 4,344
Restructuring and related reorganization charges
— 3,518 6,315
— 9,833
Intercompany (income) expense, net
— 192,684 (192,684 )
—
—
Operating income (loss)
— (5,083 ) 30,745
— 25,662
Other income (expense):
Equity in pre-tax earnings of consolidated subsidiaries 57,308 48,411
— (105,719 )
—
Other, net (40,695 ) 8,879 (6,041 )
— (37,857 )
Total other income (expense), net 16,613 57,290 (6,041 ) (105,719 ) (37,857 )
Income before income taxes 16,613 52,207 24,704 (105,720 ) (12,195 )
Provision for income taxes 15,036 8,106 (4,940 )
— 18,202
Net income 31,649 60,313 19,764 (105,720 ) 6,007
Net loss attributable to noncontrolling interests
—
— 25,642
— 25,642
Net income attributable to Expedia, Inc. $ 31,649 $ 60,313 $ 45,406 $ (105,720 ) $ 31,649
Comprehensive income attributable to Expedia, Inc. $ 40,190 $ 60,031 $ 24,949 $ (105,720 ) $ 19,450
CONDENSED CONSOLIDATING STATEMENT OF
OPERATIONS Three months ended June 30, 2015
Parent Guarantor Non-Guarantor (1) Eliminations Consolidated
(In
thousands)
Revenue $
— $ 1,281,820 $ 431,840 $ (51,060 ) $ 1,662,600
Costs and expenses:
Cost of revenue
— 242,750 80,851 (2,519 ) 321,082
Selling and marketing
— 602,621 331,600 (48,741 ) 885,480
Technology and content
— 128,593 57,891 32 186,516
General and administrative
— 81,674 59,552 168 141,394
Amortization of intangible assets
— 2,795 24,085
— 26,880
Legal reserves, occupancy tax and other
— 5,510
—
— 5,510
Restructuring and related reorganization charges
— (773 ) 6,419
— 5,646
Intercompany (income) expense, net
— 196,828 (196,828 )
—
—
Operating income
— 21,822 68,270
— 90,092
Other income (expense):
Equity in pre-tax earnings of consolidated subsidiaries 466,986 529,635
— (996,621 )
—
Other, net (27,506 ) (24,758 ) 520,229
— 467,965
Total other income (expense), net 439,480 504,877 520,229 (996,621 ) 467,965
Income before income taxes 439,480 526,699 588,499 (996,621 ) 558,057
Provision for income taxes 10,164 (57,230 ) (84,155 )
— (131,221 )
Net income 449,644 469,469 504,344 (996,621 ) 426,836
Net loss attributable to noncontrolling interests
—
— 22,808
— 22,808
Net income attributable to Expedia, Inc. $ 449,644 $ 469,469 $ 527,152 $ (996,621 ) $ 449,644
Comprehensive income attributable to Expedia, Inc. $ 436,924 $ 445,247 $ 546,882 $ (996,621 ) $ 432,432
(1) Includes results of eLong through its
disposal on May 22, 2015. CONDENSED CONSOLIDATING STATEMENT OF
OPERATIONS Six months ended June 30, 2016
Parent Guarantor Non-Guarantor Eliminations Consolidated
(In
thousands)
Revenue $
— $ 3,169,545 $ 1,057,553 $ (127,268 ) $ 4,099,830
Costs and expenses:
Cost of revenue
— 640,168 174,936 (6,154 ) 808,950
Selling and marketing
— 1,518,463 797,215 (121,337 ) 2,194,341
Technology and content
— 438,723 170,581 171 609,475
General and administrative
— 201,232 137,282 52 338,566
Amortization of intangible assets
— 115,819 58,361
— 174,180
Legal reserves, occupancy tax and other
— 6,318
—
— 6,318
Restructuring and related reorganization charges
— 23,777 15,859
— 39,636
Intercompany (income) expense, net
— 368,373 (368,373 )
—
—
Operating income (loss)
— (143,328 ) 71,692
— (71,636 )
Other income (expense):
Equity in pre-tax earnings (losses) of consolidated
subsidiaries (25,295 ) 94,690
— (69,395 )
—
Other, net (81,911 ) (32,389 ) 7,855
— (106,445 )
Total other income (expense), net (107,206 ) 62,301 7,855 (69,395 ) (106,445 )
Income (loss) before income taxes (107,206 ) (81,027 ) 79,547 (69,396 ) (178,081 )
Provision for income taxes 30,266 61,199 (15,909 )
— 75,556
Net income (loss) (76,940 ) (19,828 ) 63,638 (69,396 ) (102,525 )
Net loss attributable to noncontrolling interests
—
— 25,585
— 25,585
Net income (loss) attributable to Expedia, Inc. $ (76,940 ) $ (19,828 ) $ 89,223 $ (69,396 ) $ (76,940 )
Comprehensive income (loss) attributable to Expedia, Inc. $ (84,632 ) $ (19,174 ) $ 81,590 $ (69,396 ) $ (91,612 )
CONDENSED CONSOLIDATING STATEMENT OF
OPERATIONS Six months ended June 30, 2015
Parent Guarantor Non-Guarantor (1) Eliminations Consolidated
(In
thousands)
Revenue $
— $ 2,350,160 $ 781,063 $ (95,226 ) $ 3,035,997
Costs and expenses:
Cost of revenue
— 482,938 163,551 (3,489 ) 643,000
Selling and marketing
— 1,123,380 617,580 (92,099 ) 1,648,861
Technology and content
— 258,516 118,406 49 376,971
General and administrative
— 151,870 105,608 313 257,791
Amortization of intangible assets
— 4,476 47,446
— 51,922
Legal reserves, occupancy tax and other
— 8,039
—
— 8,039
Restructuring and related reorganization charges
— 131 10,191
— 10,322
Intercompany (income) expense, net
— 359,846 (359,846 )
—
—
Operating income (loss)
— (39,036 ) 78,127
— 39,091
Other income (expense):
Equity in pre-tax earnings of consolidated subsidiaries 528,063 596,815
— (1,124,878 )
—
Other, net (54,365 ) 27,539 577,443
— 550,617
Total other income (expense), net 473,698 624,354 577,443 (1,124,878 ) 550,617
Income before income taxes 473,698 585,318 655,570 (1,124,878 ) 589,708
Provision for income taxes 20,089 (52,471 ) (97,929 )
— (130,311 )
Net income 493,787 532,847 557,641 (1,124,878 ) 459,397
Net loss attributable to noncontrolling interests
—
— 34,390
— 34,390
Net income attributable to Expedia, Inc. $ 493,787 $ 532,847 $ 592,031 $ (1,124,878 ) $ 493,787
Comprehensive income attributable to Expedia, Inc. $ 481,067 $ 508,802 $ 510,878 $ (1,124,878 ) $ 375,869
(1) Includes results of eLong through its
disposal on May 22, 2015.</t>
  </si>
  <si>
    <t>Schedule of Balance Sheet Information</t>
  </si>
  <si>
    <t>CONDENSED CONSOLIDATING BALANCE SHEET June 30, 2016
Parent Guarantor Non-Guarantor Eliminations Consolidated
(In
thousands)
ASSETS
Total current assets $ 263,607 $ 3,512,056 $ 1,433,736 $ (1,045,422 ) $ 4,163,977
Investment in subsidiaries 8,043,599 1,762,251
— (9,805,850 )
—
Intangible assets, net
— 2,054,909 591,130
— 2,646,039
Goodwill
— 6,830,839 1,188,936
— 8,019,775
Other assets, net 1,982 1,524,063 392,618 (19,912 ) 1,898,751
TOTAL ASSETS $ 8,309,188 $ 15,684,118 $ 3,606,420 $ (10,871,184 ) $ 16,728,542
LIABILITIES AND
STOCKHOLDERS’ EQUITY
Total current liabilities $ 845,419 $ 6,904,371 $ 742,387 $ (1,045,422 ) $ 7,446,755
Long-term debt 3,196,847
—
—
— 3,196,847
Other liabilities
— 699,331 154,767 (19,912 ) 834,186
Redeemable noncontrolling interests
—
— 983,832
— 983,832
Stockholders’ equity 4,266,922 8,080,416 1,725,434 (9,805,850 ) 4,266,922
TOTAL LIABILITIES AND STOCKHOLDERS’ EQUITY $ 8,309,188 $ 15,684,118 $ 3,606,420 $ (10,871,184 ) $ 16,728,542
CONDENSED CONSOLIDATING BALANCE SHEET December 31, 2015
Parent Guarantor Non-Guarantor Eliminations Consolidated
(In
thousands)
ASSETS
Total current assets $ 230,840 $ 2,261,450 $ 1,201,064 $ (717,093 ) $ 2,976,261
Investment in subsidiaries 8,420,890 3,106,719
— (11,527,609 )
—
Intangible assets, net
— 1,974,968 818,986
— 2,793,954
Goodwill
— 5,859,457 2,133,484
— 7,992,941
Other assets, net 33 1,381,837 354,482 (13,833 ) 1,722,519
TOTAL ASSETS $ 8,651,763 $ 14,584,431 $ 4,508,016 $ (12,258,535 ) $ 15,485,675
LIABILITIES AND
STOCKHOLDERS’ EQUITY
Total current liabilities $ 538,856 $ 5,511,639 $ 592,615 $ (717,093 ) $ 5,926,017
Long-term debt 3,183,140
—
—
— 3,183,140
Other liabilities
— 620,685 181,421 (13,833 ) 788,273
Redeemable noncontrolling interests
—
— 658,478
— 658,478
Stockholders’ equity 4,929,767 8,452,107 3,075,502 (11,527,609 ) 4,929,767
TOTAL LIABILITIES AND STOCKHOLDERS’ EQUITY $ 8,651,763 $ 14,584,431 $ 4,508,016 $ (12,258,535 ) $ 15,485,675</t>
  </si>
  <si>
    <t>Schedule of Cash Flow Statement Information</t>
  </si>
  <si>
    <t>CONDENSED CONSOLIDATING STATEMENT OF CASH
FLOWS Six months ended June 30, 2016
Parent Guarantor Non-Guarantor Consolidated
(In
thousands)
Operating activities:
Net cash provided by operating activities $
— $ 1,527,488 $ 198,609 $ 1,726,097
Investing activities:
Capital expenditures, including internal-use software and website
development
— (341,818 ) (38,163 ) (379,981 )
Transfers (to) from related parties
— (172,731 ) 172,731
—
Purchases of investments
—
— (20,446 ) (20,446 )
Sales and maturities of investments
— 22,758
— 22,758
Other, net
— (19,081 ) 2,222 (16,859 )
Net cash provided by (used in) investing activities
— (510,872 ) 116,344 (394,528 )
Financing activities:
Payment of HomeAway Convertible Notes
— (400,443 )
— (400,443 )
Purchases of treasury stock (328,311 )
—
— (328,311 )
Withholding taxes for stock option exercises (1,282 ) (1,282 )
Transfers (to) from related parties 333,702 (83,370 ) (250,332 )
—
Other, net (4,109 ) (3,052 ) (11,292 ) (18,453 )
Net cash used in financing activities
— (486,865 ) (261,624 ) (748,489 )
Effect of exchange rate changes on cash and cash equivalents
— 21,609 15,536 37,145
Net increase in cash and cash equivalents
— 551,360 68,865 620,225
Cash and cash equivalents at beginning of the period
— 841,696 834,603 1,676,299
Cash and cash equivalents at end of the period $
— $ 1,393,056 $ 903,468 $ 2,296,524
CONDENSED CONSOLIDATING STATEMENT OF CASH
FLOWS Six months ended June 30, 2015
Parent Guarantor Non-Guarantor Consolidated
(In
thousands)
Operating activities:
Net cash provided by operating activities $
— $ 1,248,954 $ 413,077 $ 1,662,031
Investing activities:
Capital expenditures, including internal-use software and website
development
— (438,301 ) (30,426 ) (468,727 )
Purchases of investments
— (458,318 ) (47,791 ) (506,109 )
Sales and maturities of investments
— 142,593 83,732 226,325
Acquisitions, net of cash acquired
— (273,000 ) (54,362 ) (327,362 )
Proceeds from sale of business, net of cash divested and disposal
costs
—
— 527,212 527,212
Other, net
— 29,460 10,435 39,895
Net cash provided by (used in) investing activities
— (997,566 ) 488,800 (508,766 )
Financing activities:
Proceeds from issuance of long-term debt, net of debt issuance
costs 702,348
—
— 702,348
Purchases of treasury stock (44,925 )
—
— (44,925 )
Issuance of treasury stock 22,487
—
— 22,487
Withholding taxes for stock option exercises (85,033 )
—
— (85,033 )
Transfers (to) from related parties (675,864 ) 1,179,655 (503,791 )
—
Other, net 80,987 (1,290 ) 11,466 91,163
Net cash provided by (used in) financing activities
— 1,178,365 (492,325 ) 686,040
Effect of exchange rate changes on cash and cash equivalents
— (33,037 ) (21,839 ) (54,876 )
Net increase in cash and cash equivalents
— 1,396,716 387,713 1,784,429
Cash and cash equivalents at beginning of period
— 943,976 458,724 1,402,700
Cash and cash equivalents at end of period $
— $ 2,340,692 $ 846,437 $ 3,187,129</t>
  </si>
  <si>
    <t>Summary of Significant Accounting Policies - Additional Information (Detail) - USD ($) $ in Thousands</t>
  </si>
  <si>
    <t>Mar. 31, 2016</t>
  </si>
  <si>
    <t>Jan. 01, 2016</t>
  </si>
  <si>
    <t>New Accounting Pronouncements or Change in Accounting Principle [Line Items]</t>
  </si>
  <si>
    <t>Provision (benefit) for income taxes</t>
  </si>
  <si>
    <t>Adjustments for New Accounting Principle, Early Adoption</t>
  </si>
  <si>
    <t>Net cumulative effect of change in retained earnings</t>
  </si>
  <si>
    <t>Adoption of New Guidance Impact on Previously Reported Quarterly Results (Detail) - USD ($) $ / shares in Units, $ in Thousands</t>
  </si>
  <si>
    <t>Consolidated Statement of Operations:</t>
  </si>
  <si>
    <t>Operating loss</t>
  </si>
  <si>
    <t>Net loss attributable to Expedia, Inc.</t>
  </si>
  <si>
    <t>Basic earnings per share</t>
  </si>
  <si>
    <t>Diluted earnings per share</t>
  </si>
  <si>
    <t>Consolidated Statement of Cash Flows:</t>
  </si>
  <si>
    <t>Net cash used in financing activities</t>
  </si>
  <si>
    <t>Scenario, Previously Reported</t>
  </si>
  <si>
    <t>The election to account for forfeitures as they occur resulted in a decrease to stock-based compensation expense of approximately $5 million, which was allocated to the cost and expense categories as follows: $0.3 million change in cost of revenue, $1.3 million in selling and marketing, $1.7 million in technology and content and $1.8 million in general and administrative expenses.</t>
  </si>
  <si>
    <t>Adoption of New Guidance Impact on Previously Reported Quarterly Results (Parenthetical) (Detail) - Restatement Adjustment $ in Millions</t>
  </si>
  <si>
    <t>Mar. 31, 2016USD ($)</t>
  </si>
  <si>
    <t>Decrease to stock based compensation expense due to forfeitures</t>
  </si>
  <si>
    <t>Summary of Fair Value of Assets Acquired and Liabilities Assumed in Conjunction with Acquisition (Detail) - USD ($) $ in Thousands</t>
  </si>
  <si>
    <t>Business Acquisition [Line Items]</t>
  </si>
  <si>
    <t>Intangible assets with indefinite lives</t>
  </si>
  <si>
    <t>Intangible assets with definite lives</t>
  </si>
  <si>
    <t>Net assets and non-controlling interests acquired</t>
  </si>
  <si>
    <t>Deferred tax liabilities, net</t>
  </si>
  <si>
    <t>Total</t>
  </si>
  <si>
    <t>[3]</t>
  </si>
  <si>
    <t>Acquired definite-lived intangible assets primarily consist of customer relationship, reacquired right and supplier relationship assets and have estimated useful lives of between 4 and 10 years with a weighted average life of 5.7 years.</t>
  </si>
  <si>
    <t>Includes cash acquired of $41 million.</t>
  </si>
  <si>
    <t>The total purchase price includes noncash consideration of $99 million related to an equity method investment, which was consolidated upon our acquisition of a controlling interest, with the remainder paid in cash during the period.</t>
  </si>
  <si>
    <t>Summary of Fair Value of Assets Acquired and Liabilities Assumed in Conjunction with Acquisition (Parenthetical) (Detail) - Acquisitions During Period $ in Millions</t>
  </si>
  <si>
    <t>Jun. 30, 2015USD ($)</t>
  </si>
  <si>
    <t>Weighted average life of acquired intangible assets</t>
  </si>
  <si>
    <t>5 years 8 months 12 days</t>
  </si>
  <si>
    <t>Business acquisition, cash acquired</t>
  </si>
  <si>
    <t>Equity method investment, non-cash consideration</t>
  </si>
  <si>
    <t>Minimum</t>
  </si>
  <si>
    <t>Estimated useful lives of acquired intangible assets</t>
  </si>
  <si>
    <t>4 years</t>
  </si>
  <si>
    <t>Maximum</t>
  </si>
  <si>
    <t>10 years</t>
  </si>
  <si>
    <t>Acquisitions and Other Investments - Additional Information (Detail) $ in Millions</t>
  </si>
  <si>
    <t>Mar. 10, 2015USD ($)</t>
  </si>
  <si>
    <t>Decolar.com, Inc.</t>
  </si>
  <si>
    <t>Business Acquisitions And Investments [Line Items]</t>
  </si>
  <si>
    <t>Cost method investment</t>
  </si>
  <si>
    <t>Disposition of Business - Additional Information (Detail) - USD ($) $ in Thousands</t>
  </si>
  <si>
    <t>May 22, 2015</t>
  </si>
  <si>
    <t>Income Statement, Balance Sheet and Additional Disclosures by Disposal Groups, Including Discontinued Operations [Line Items]</t>
  </si>
  <si>
    <t>Pre-tax gain on disposal of business</t>
  </si>
  <si>
    <t>Gain on disposal of business , after -tax</t>
  </si>
  <si>
    <t>Disposal Group, Not Discontinued Operations | eLong, Inc</t>
  </si>
  <si>
    <t>Percentage of ownership sold</t>
  </si>
  <si>
    <t>62.40%</t>
  </si>
  <si>
    <t>Consideration of business sold</t>
  </si>
  <si>
    <t>Disposal Group, Not Discontinued Operations | eLong, Inc | Gain on sale of business</t>
  </si>
  <si>
    <t>Consideration of business sold, net of costs to sell</t>
  </si>
  <si>
    <t>Disposal Group, Not Discontinued Operations | eLong, Inc | Long-term investments and other assets</t>
  </si>
  <si>
    <t>Held in escrow</t>
  </si>
  <si>
    <t>Carrying Amounts of Assets and Liabilities Immediately Preceding Disposition (Detail) - USD ($) $ in Thousands</t>
  </si>
  <si>
    <t>Non-redeemable noncontrolling interest divested</t>
  </si>
  <si>
    <t>Total long-term assets</t>
  </si>
  <si>
    <t>Total assets divested</t>
  </si>
  <si>
    <t>Total long-term liabilities</t>
  </si>
  <si>
    <t>Total liabilities divested</t>
  </si>
  <si>
    <t>Components of accumulated other comprehensive income divested</t>
  </si>
  <si>
    <t>Net carrying value divested</t>
  </si>
  <si>
    <t>Includes cash and cash equivalents of approximately $74 million.</t>
  </si>
  <si>
    <t>Carrying Amounts of Assets and Liabilities Immediately Preceding Disposition (Parenthetical) (Detail) $ in Millions</t>
  </si>
  <si>
    <t>May 22, 2015USD ($)</t>
  </si>
  <si>
    <t>Amounts Related to eLong in Consolidated Results of Operations (Detail) - Disposal Group, Not Discontinued Operations - eLong, Inc - USD ($) $ in Thousands</t>
  </si>
  <si>
    <t>Income before taxes</t>
  </si>
  <si>
    <t>Income before taxes attributable to Expedia, Inc.</t>
  </si>
  <si>
    <t>Net income attributable to Expedia, Inc.</t>
  </si>
  <si>
    <t>Includes stock-based compensation and amortization of intangible assets of approximately $15 million for the three months ended June 30, 2015 and $20 million for the six months ended June 30, 2015, which were included within Corporate &amp; Eliminations in Note 15 - Segment Information.</t>
  </si>
  <si>
    <t>The three and six months ended June 30, 2015 includes the pre-tax gain of $509 million related to the gain on sale.</t>
  </si>
  <si>
    <t>The three and six months ended June 30, 2015 includes the after-tax gain of $395 million related to the gain on sale.</t>
  </si>
  <si>
    <t>Amounts Related to eLong in Consolidated Results of Operations (Parenthetical) (Detail) - USD ($) $ in Thousands</t>
  </si>
  <si>
    <t>Gain on disposal of business, after-tax</t>
  </si>
  <si>
    <t>eLong, Inc</t>
  </si>
  <si>
    <t>Stock-based compensation and intangible amortization</t>
  </si>
  <si>
    <t>Financial Assets and Liabilities Measured at Fair Value on Recurring Basis (Detail) - Recurring Basis - USD ($) $ in Thousands</t>
  </si>
  <si>
    <t>Fair Value, Assets and Liabilities Measured on Recurring and Nonrecurring Basis [Line Items]</t>
  </si>
  <si>
    <t>Total assets</t>
  </si>
  <si>
    <t>Foreign Exchange Forward Contracts</t>
  </si>
  <si>
    <t>Foreign currency forward contracts, Liabilities</t>
  </si>
  <si>
    <t>Foreign currency forward contracts, Assets</t>
  </si>
  <si>
    <t>Money Market Funds</t>
  </si>
  <si>
    <t>Cash equivalents</t>
  </si>
  <si>
    <t>Time Deposits</t>
  </si>
  <si>
    <t>Investments</t>
  </si>
  <si>
    <t>Corporate Debt Securities</t>
  </si>
  <si>
    <t>Fair Value, Inputs, Level 1</t>
  </si>
  <si>
    <t>Fair Value, Inputs, Level 1 | Money Market Funds</t>
  </si>
  <si>
    <t>Fair Value, Inputs, Level 2 | Foreign Exchange Forward Contracts</t>
  </si>
  <si>
    <t>Fair Value, Inputs, Level 2 | Time Deposits</t>
  </si>
  <si>
    <t>Fair Value, Inputs, Level 2 | Corporate Debt Securities</t>
  </si>
  <si>
    <t>Fair Value Measurements - Additional Information (Detail) - USD ($)</t>
  </si>
  <si>
    <t>Available for sale investments, short-term</t>
  </si>
  <si>
    <t>Available for sale investments, long-term</t>
  </si>
  <si>
    <t>Gross unrealized gains</t>
  </si>
  <si>
    <t>Gross unrealized losses</t>
  </si>
  <si>
    <t>Net gains (losses) from foreign currency forward contracts</t>
  </si>
  <si>
    <t>Notional amount of foreign currency derivatives</t>
  </si>
  <si>
    <t>Recurring Basis | Foreign Exchange Forward Contracts</t>
  </si>
  <si>
    <t>Long Term Debt Outstanding (Detail) - USD ($) $ in Thousands</t>
  </si>
  <si>
    <t>Debt Instrument [Line Items]</t>
  </si>
  <si>
    <t>7.456% Senior Notes Due 2018</t>
  </si>
  <si>
    <t>5.95% Senior Notes Due 2020</t>
  </si>
  <si>
    <t>4.5% Senior Notes Due 2024</t>
  </si>
  <si>
    <t>2.5% Senior Notes Due 2022</t>
  </si>
  <si>
    <t>5.0% Senior Notes Due 2026</t>
  </si>
  <si>
    <t>Long Term Debt Outstanding (Parenthetical) (Detail) - EUR (€) € in Millions</t>
  </si>
  <si>
    <t>Senior unsecured notes principal amount</t>
  </si>
  <si>
    <t>Debt - Additional Information (Detail)</t>
  </si>
  <si>
    <t>Dec. 15, 2015</t>
  </si>
  <si>
    <t>Jun. 30, 2016USD ($)</t>
  </si>
  <si>
    <t>Dec. 31, 2015USD ($)</t>
  </si>
  <si>
    <t>Jun. 30, 2016EUR (€)</t>
  </si>
  <si>
    <t>Dec. 31, 2015EUR (€)</t>
  </si>
  <si>
    <t>Senior Notes</t>
  </si>
  <si>
    <t>Accrued interest related to senior notes</t>
  </si>
  <si>
    <t>Credit Facility</t>
  </si>
  <si>
    <t>Credit facility</t>
  </si>
  <si>
    <t>Line of credit facility, expiration date</t>
  </si>
  <si>
    <t>2021-02</t>
  </si>
  <si>
    <t>2019-09</t>
  </si>
  <si>
    <t>Credit facility borrowings outstanding</t>
  </si>
  <si>
    <t>Interest, on drawn amount</t>
  </si>
  <si>
    <t>LIBOR plus 137.5 basis points</t>
  </si>
  <si>
    <t>Commitment fee on undrawn amounts</t>
  </si>
  <si>
    <t>0.175%</t>
  </si>
  <si>
    <t>Basis points added to LIBOR rate</t>
  </si>
  <si>
    <t>1.375%</t>
  </si>
  <si>
    <t>Letters of credit issued under the credit facility</t>
  </si>
  <si>
    <t>Uncommitted Credit Facility | International Subsidiary One</t>
  </si>
  <si>
    <t>Credit facility | €</t>
  </si>
  <si>
    <t>Credit facility borrowings outstanding | €</t>
  </si>
  <si>
    <t>Uncommitted Credit Facility | International Subsidiary Two</t>
  </si>
  <si>
    <t>Home Away Inc</t>
  </si>
  <si>
    <t>Debt, interest rate</t>
  </si>
  <si>
    <t>0.125%</t>
  </si>
  <si>
    <t>Debt instrument redemption price percentage</t>
  </si>
  <si>
    <t>100.00%</t>
  </si>
  <si>
    <t>Convertible senior notes maturity year</t>
  </si>
  <si>
    <t>Home Away Inc | Convertible Notes Payable</t>
  </si>
  <si>
    <t>Debt, amount repurchased</t>
  </si>
  <si>
    <t>Senior notes, maturity date</t>
  </si>
  <si>
    <t>2018-08</t>
  </si>
  <si>
    <t>7.456%</t>
  </si>
  <si>
    <t>Redemption at option of Company</t>
  </si>
  <si>
    <t>At any  time Expedia may redeem the 7.456% Notes at a redemption price of 100% of the  principal plus accrued interest, plus a "make-whole" premium, in whole or in  part.</t>
  </si>
  <si>
    <t>2020-08</t>
  </si>
  <si>
    <t>5.95%</t>
  </si>
  <si>
    <t>We may redeem the 5.95% Notes at a redemption price of  100% of the principal plus accrued interest, plus a "make-whole" premium, in  whole or in part.</t>
  </si>
  <si>
    <t>Senior notes issued price percentage</t>
  </si>
  <si>
    <t>99.893%</t>
  </si>
  <si>
    <t>5.95% Senior Notes Due 2020 | Upon the occurrence of certain change of control triggering events</t>
  </si>
  <si>
    <t>101.00%</t>
  </si>
  <si>
    <t>Senior unsecured notes principal amount | €</t>
  </si>
  <si>
    <t>2022-06</t>
  </si>
  <si>
    <t>2.50%</t>
  </si>
  <si>
    <t>We may redeem the 2.5% Notes at our  option, at whole or in part, at any time or from time to time. If we elect to  redeem the 2.5% Notes on or after March 3, 2022, we may redeem them at a  redemption price of 100% of the principal plus accrued and unpaid interest.  Subject to certain limited exceptions, all payments of interest and principal  for the 2.5% Notes will be made in Euros.</t>
  </si>
  <si>
    <t>99.525%</t>
  </si>
  <si>
    <t>2.5% Senior Notes Due 2022 | Upon the occurrence of certain change of control triggering events</t>
  </si>
  <si>
    <t>2024-08</t>
  </si>
  <si>
    <t>4.50%</t>
  </si>
  <si>
    <t>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t>
  </si>
  <si>
    <t>99.444%</t>
  </si>
  <si>
    <t>4.5% Senior Notes Due 2024 | Upon the occurrence of certain change of control triggering events</t>
  </si>
  <si>
    <t>2026-02</t>
  </si>
  <si>
    <t>5.00%</t>
  </si>
  <si>
    <t>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t>
  </si>
  <si>
    <t>99.535%</t>
  </si>
  <si>
    <t>Senior notes, potential incremental interest</t>
  </si>
  <si>
    <t>0.25%</t>
  </si>
  <si>
    <t>5.0% Senior Notes Due 2026 | Upon the occurrence of certain change of control triggering events</t>
  </si>
  <si>
    <t>Fair Value of Outstanding Debt (Detail) $ in Thousands, € in Millions</t>
  </si>
  <si>
    <t>Fair value of senior notes</t>
  </si>
  <si>
    <t>Fair Value of Outstanding Debt (Parenthetical) (Detail) - EUR (€) € in Millions</t>
  </si>
  <si>
    <t>Reconciliation of Redeemable Noncontrolling Interest (Detail) $ in Thousands</t>
  </si>
  <si>
    <t>Redeemable Noncontrolling Interest [Line Items]</t>
  </si>
  <si>
    <t>Balance, beginning of the period</t>
  </si>
  <si>
    <t>Fair value adjustments</t>
  </si>
  <si>
    <t>Currency translation adjustments</t>
  </si>
  <si>
    <t>Balance, end of period</t>
  </si>
  <si>
    <t>Redeemable Noncontrolling Interests - Additional Information (Detail) - USD ($) $ in Thousands</t>
  </si>
  <si>
    <t>Incremental stock based compensation charge</t>
  </si>
  <si>
    <t>Redeemable noncontrolling interest</t>
  </si>
  <si>
    <t>Trivago</t>
  </si>
  <si>
    <t>Trivago | Window was postpone in the second quarter of 2016</t>
  </si>
  <si>
    <t>Window reopening date</t>
  </si>
  <si>
    <t>Mar. 31,
		2017</t>
  </si>
  <si>
    <t>Trivago | Window was postpone in the second quarter of 2016 | Maximum</t>
  </si>
  <si>
    <t>Minority shareholders right to sell on remaining shares</t>
  </si>
  <si>
    <t>50.00%</t>
  </si>
  <si>
    <t>Trivago | Window opens in 2018 | Maximum</t>
  </si>
  <si>
    <t>Summary of Dividends Declared (Detail) - USD ($) $ / shares in Units, $ in Thousands</t>
  </si>
  <si>
    <t>Dividends Payable [Line Items]</t>
  </si>
  <si>
    <t>February 8, 2016</t>
  </si>
  <si>
    <t>Declaration Date</t>
  </si>
  <si>
    <t>Feb. 8,
		2016</t>
  </si>
  <si>
    <t>Dividend Per Share</t>
  </si>
  <si>
    <t>Record Date</t>
  </si>
  <si>
    <t>Mar. 10,
		2016</t>
  </si>
  <si>
    <t>Payment Date</t>
  </si>
  <si>
    <t>Mar. 30,
		2016</t>
  </si>
  <si>
    <t>April 26, 2016</t>
  </si>
  <si>
    <t>Apr. 26,
		2016</t>
  </si>
  <si>
    <t>May 26,
		2016</t>
  </si>
  <si>
    <t>Jun. 16,
		2016</t>
  </si>
  <si>
    <t>February 4, 2015</t>
  </si>
  <si>
    <t>Feb. 4,
		2015</t>
  </si>
  <si>
    <t>Mar. 10,
		2015</t>
  </si>
  <si>
    <t>Mar. 26,
		2015</t>
  </si>
  <si>
    <t>April 29, 2015</t>
  </si>
  <si>
    <t>Apr. 29,
		2015</t>
  </si>
  <si>
    <t>May 28,
		2015</t>
  </si>
  <si>
    <t>Jun. 18,
		2015</t>
  </si>
  <si>
    <t>Stockholders Equity - Additional Information (Detail) - USD ($) $ / shares in Units, $ in Millions</t>
  </si>
  <si>
    <t>1 Months Ended</t>
  </si>
  <si>
    <t>Jul. 28, 2016</t>
  </si>
  <si>
    <t>Feb. 28, 2015</t>
  </si>
  <si>
    <t>Apr. 30, 2012</t>
  </si>
  <si>
    <t>Share-based Compensation Arrangement by Share-based Payment Award [Line Items]</t>
  </si>
  <si>
    <t>Authorized share repurchase</t>
  </si>
  <si>
    <t>Stock repurchased, shares</t>
  </si>
  <si>
    <t>Stock repurchased, value</t>
  </si>
  <si>
    <t>Average repurchase price per share</t>
  </si>
  <si>
    <t>Shares authorized and remaining under the repurchase program</t>
  </si>
  <si>
    <t>Subsequent Event | Dividend Declared</t>
  </si>
  <si>
    <t>2016-07</t>
  </si>
  <si>
    <t>Sep. 15,
		2016</t>
  </si>
  <si>
    <t>Aug. 25,
		2016</t>
  </si>
  <si>
    <t>Accumulated Other Comprehensive Loss (Detail) - USD ($) $ in Thousands</t>
  </si>
  <si>
    <t>Accumulated Other Comprehensive Income (Loss) [Line Items]</t>
  </si>
  <si>
    <t>Foreign currency translation adjustments, net of tax</t>
  </si>
  <si>
    <t>Net unrealized gain (loss) on available for sale securities, net of tax</t>
  </si>
  <si>
    <t>Accumulated other comprehensive loss</t>
  </si>
  <si>
    <t>Foreign currency translation adjustments, net of tax, include foreign currency transaction losses at June 30, 2016 of $9 million ($14 million before tax) and December 31, 2015 of $1 million ($2 million before tax) associated with our 2.5% Notes. The 2.5% Notes are Euro-denominated debt designated as hedges of certain of our Euro-denominated net assets. See Note 6 - Debt for more information. The remaining balance in currency translation adjustments excludes income taxes as a result of our current intention to indefinitely reinvest the earnings of our international subsidiaries outside of the United States.</t>
  </si>
  <si>
    <t>Accumulated Other Comprehensive Loss (Parenthetical) (Detail) - 2.5% Senior Notes Due 2022 - USD ($) $ in Millions</t>
  </si>
  <si>
    <t>Foreign currency translation losses, net of tax</t>
  </si>
  <si>
    <t>Foreign currency translation losses, before tax</t>
  </si>
  <si>
    <t>Basic and Diluted Earnings Per Share (Detail) - USD ($) $ / shares in Units, shares in Thousands, $ in Thousands</t>
  </si>
  <si>
    <t>Earnings Per Share Disclosure [Line Items]</t>
  </si>
  <si>
    <t>Weighted average number of shares outstanding: Basic</t>
  </si>
  <si>
    <t>Options to purchase common stock</t>
  </si>
  <si>
    <t>Other dilutive securities</t>
  </si>
  <si>
    <t>Weighted average number of shares outstanding, Diluted</t>
  </si>
  <si>
    <t>Earnings Per Share - Additional Information (Detail) - shares shares in Millions</t>
  </si>
  <si>
    <t>Antidilutive Securities Excluded from Computation of Earnings Per Share [Line Items]</t>
  </si>
  <si>
    <t>Outstanding stock awards excluded from calculations of diluted earnings (loss) per share</t>
  </si>
  <si>
    <t>Restructuring and Related Reorganization Charges - Additional Information (Detail) - USD ($)</t>
  </si>
  <si>
    <t>Dec. 31, 2016</t>
  </si>
  <si>
    <t>Restructuring Cost and Reserve [Line Items]</t>
  </si>
  <si>
    <t>Maximum | Scenario, Forecast</t>
  </si>
  <si>
    <t>Expected additional restructuring charges</t>
  </si>
  <si>
    <t>Restructuring and Related Reorganization Activity (Detail) - USD ($) $ in Thousands</t>
  </si>
  <si>
    <t>Accrued liability Beginning Balance</t>
  </si>
  <si>
    <t>Charges</t>
  </si>
  <si>
    <t>Payments</t>
  </si>
  <si>
    <t>Non-cash items</t>
  </si>
  <si>
    <t>Accrued liability Ending Balance</t>
  </si>
  <si>
    <t>Employee Severance and Benefits</t>
  </si>
  <si>
    <t>Stock Based Compensation</t>
  </si>
  <si>
    <t>Other Income Expense (Detail) - USD ($) $ in Thousands</t>
  </si>
  <si>
    <t>Component Of Other Income And Expense [Line Items]</t>
  </si>
  <si>
    <t>Foreign exchange rate gains (losses), net</t>
  </si>
  <si>
    <t>Noncontrolling investment basis adjustment</t>
  </si>
  <si>
    <t>Other, net - Additional Information (Detail) $ in Thousands</t>
  </si>
  <si>
    <t>AAE Travel Private Limited</t>
  </si>
  <si>
    <t>Income Taxes - Additional Information (Detail)</t>
  </si>
  <si>
    <t>Income Taxes [Line Items]</t>
  </si>
  <si>
    <t>Effective tax rate</t>
  </si>
  <si>
    <t>149.30%</t>
  </si>
  <si>
    <t>23.50%</t>
  </si>
  <si>
    <t>42.40%</t>
  </si>
  <si>
    <t>22.10%</t>
  </si>
  <si>
    <t>Commitments and Contingencies - Additional Information (Detail) $ in Millions</t>
  </si>
  <si>
    <t>12 Months Ended</t>
  </si>
  <si>
    <t>Sep. 30, 2015USD ($)</t>
  </si>
  <si>
    <t>May 31, 2014USD ($)</t>
  </si>
  <si>
    <t>Jun. 30, 2016USD ($)LegalMatter</t>
  </si>
  <si>
    <t>Dec. 31, 2013USD ($)</t>
  </si>
  <si>
    <t>Dec. 31, 2009USD ($)</t>
  </si>
  <si>
    <t>Litigation relating to occupancy tax</t>
  </si>
  <si>
    <t>Commitment And Contingencies [Line Items]</t>
  </si>
  <si>
    <t>Number of lawsuits filed by or against cities, counties and states involving hotel occupancy and other taxes | LegalMatter</t>
  </si>
  <si>
    <t>Number of lawsuits currently active | LegalMatter</t>
  </si>
  <si>
    <t>Number of lawsuits dismissed to date | LegalMatter</t>
  </si>
  <si>
    <t>Number of dismissals based on finding that defendant was not subject to local hotel occupancy tax or the local government lacked standing to pursue claims | LegalMatter</t>
  </si>
  <si>
    <t>Reserve for legal contingencies</t>
  </si>
  <si>
    <t>Possible interest payments for litigation</t>
  </si>
  <si>
    <t>HAWAII | Litigation Related to Other Taxes</t>
  </si>
  <si>
    <t>Pay-to-play occupancy and other tax payments</t>
  </si>
  <si>
    <t>Tax refunds received</t>
  </si>
  <si>
    <t>Tax paid, net of refunds</t>
  </si>
  <si>
    <t>HAWAII | Litigation Related to Other Taxes | Orbitz Worldwide, Inc.</t>
  </si>
  <si>
    <t>HAWAII | Tax Year 2012 | Litigation Related to Other Taxes</t>
  </si>
  <si>
    <t>Tax assessments</t>
  </si>
  <si>
    <t>HAWAII | Tax Year 2012 | Litigation Related to Other Taxes | Orbitz Worldwide, Inc.</t>
  </si>
  <si>
    <t>HAWAII | 2000 through 2012 | Litigation Related to Other Taxes</t>
  </si>
  <si>
    <t>HAWAII | 2000 through 2012 | Litigation Related to Other Taxes | Orbitz Worldwide, Inc.</t>
  </si>
  <si>
    <t>HAWAII | 2000 through 2012 | Duplicative Assessment | Litigation Related to Other Taxes</t>
  </si>
  <si>
    <t>HAWAII | Tax Year 2013 | Litigation Related to Other Taxes</t>
  </si>
  <si>
    <t>HAWAII | Tax Year 2013 | Litigation Related to Other Taxes | Orbitz Worldwide, Inc.</t>
  </si>
  <si>
    <t>HAWAII | 2000 through 2014 | Litigation Related to Other Taxes Agency</t>
  </si>
  <si>
    <t>City of San Francisco</t>
  </si>
  <si>
    <t>City of San Francisco | Orbitz Worldwide, Inc.</t>
  </si>
  <si>
    <t>Pay-to-play occupancy and other tax payments, paid to date</t>
  </si>
  <si>
    <t>Related Party Transactions - Additional Information (Detail) - USD ($)</t>
  </si>
  <si>
    <t>Mar. 24, 2016</t>
  </si>
  <si>
    <t>Related Party Transaction [Line Items]</t>
  </si>
  <si>
    <t>Percentage of board members to be elected by separate class votes</t>
  </si>
  <si>
    <t>25.00%</t>
  </si>
  <si>
    <t>Unsecured revolving credit facility</t>
  </si>
  <si>
    <t>Reimbursement Agreement | Liberty Interactive and Liberty Expedia Holdings</t>
  </si>
  <si>
    <t>Reimbursement obligations</t>
  </si>
  <si>
    <t>Reimbursement Agreement | Liberty Interactive and Liberty Expedia Holdings | 7.456% Senior Notes Due 2018</t>
  </si>
  <si>
    <t>Senior notes, maturity year</t>
  </si>
  <si>
    <t>Reimbursement Agreement | Liberty Interactive and Liberty Expedia Holdings | 5.95% Senior Notes Due 2020</t>
  </si>
  <si>
    <t>Reimbursement Agreement | Liberty Interactive and Liberty Expedia Holdings | Credit Facility</t>
  </si>
  <si>
    <t>Segment Information - Additional Information (Detail)</t>
  </si>
  <si>
    <t>Jun. 30, 2016Segment</t>
  </si>
  <si>
    <t>Segment Reporting Information [Line Items]</t>
  </si>
  <si>
    <t>Number of reportable segments</t>
  </si>
  <si>
    <t>Segment Information (Detail) - USD ($) $ in Thousands</t>
  </si>
  <si>
    <t>Third-party revenue</t>
  </si>
  <si>
    <t>Adjusted EBITDA</t>
  </si>
  <si>
    <t>Depreciation</t>
  </si>
  <si>
    <t>Realized (gain) loss on revenue hedges</t>
  </si>
  <si>
    <t>Other (income) expense, net</t>
  </si>
  <si>
    <t>Net income</t>
  </si>
  <si>
    <t>Net (income) loss attributable to noncontrolling interests</t>
  </si>
  <si>
    <t>Corporate &amp; Eliminations</t>
  </si>
  <si>
    <t>Intersegment revenue</t>
  </si>
  <si>
    <t>Core OTAs | Operating Segments</t>
  </si>
  <si>
    <t>Trivago | Operating Segments</t>
  </si>
  <si>
    <t>Egencia | Operating Segments</t>
  </si>
  <si>
    <t>Home Away Inc | Operating Segments</t>
  </si>
  <si>
    <t>eLong, Inc | Operating Segments</t>
  </si>
  <si>
    <t>Includes results since our acquisition of HomeAway on December 15, 2015.</t>
  </si>
  <si>
    <t>Includes results of eLong through its disposal on May 22, 2015.</t>
  </si>
  <si>
    <t>Schedule of Statement of Operations Information (Detail) - USD ($) $ in Thousands</t>
  </si>
  <si>
    <t>Condensed Financial Statements, Captions [Line Items]</t>
  </si>
  <si>
    <t>Benefit (provision) for income taxes</t>
  </si>
  <si>
    <t>Parent</t>
  </si>
  <si>
    <t>Equity in pre-tax earnings (losses) of consolidated subsidiaries</t>
  </si>
  <si>
    <t>Guarantor Subsidiaries</t>
  </si>
  <si>
    <t>Intercompany (income) expense, net</t>
  </si>
  <si>
    <t>Non-Guarantor Subsidiaries</t>
  </si>
  <si>
    <t>Eliminations</t>
  </si>
  <si>
    <t>Schedule of Balance Sheet Information (Detail) - USD ($) $ in Thousands</t>
  </si>
  <si>
    <t>ASSETS</t>
  </si>
  <si>
    <t>Other assets, net</t>
  </si>
  <si>
    <t>LIABILITIES AND STOCKHOLDERS' EQUITY</t>
  </si>
  <si>
    <t>Other liabilities</t>
  </si>
  <si>
    <t>Stockholders' equity</t>
  </si>
  <si>
    <t>Investment in subsidiaries</t>
  </si>
  <si>
    <t>Schedule of Cash Flow Statement Information (Detail) - USD ($) $ in Thousands</t>
  </si>
  <si>
    <t>Proceeds from issuance of long-term debt, net of debt issuance costs</t>
  </si>
  <si>
    <t>Issuance of treasury stock</t>
  </si>
  <si>
    <t>Transfers (to) from related part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_);(#,##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324424</v>
      </c>
    </row>
    <row r="12" spans="1:3">
      <c t="s" r="A12" s="4">
        <v>19</v>
      </c>
      <c t="s" r="B12" s="4">
        <v>20</v>
      </c>
    </row>
    <row r="13" spans="1:3">
      <c t="s" r="A13" s="4">
        <v>21</v>
      </c>
      <c t="s" r="B13" s="4">
        <v>22</v>
      </c>
    </row>
    <row r="14" spans="1:3">
      <c t="s" r="A14" s="4">
        <v>23</v>
      </c>
    </row>
    <row r="15" spans="1:3">
      <c t="s" r="A15" s="3">
        <v>4</v>
      </c>
    </row>
    <row r="16" spans="1:3">
      <c t="s" r="A16" s="4">
        <v>24</v>
      </c>
      <c t="n" r="C16" s="6">
        <v>136915806</v>
      </c>
    </row>
    <row r="17" spans="1:3">
      <c t="s" r="A17" s="4">
        <v>25</v>
      </c>
    </row>
    <row r="18" spans="1:3">
      <c t="s" r="A18" s="3">
        <v>4</v>
      </c>
    </row>
    <row r="19" spans="1:3">
      <c t="s" r="A19" s="4">
        <v>24</v>
      </c>
      <c t="n" r="C19" s="6">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61</v>
      </c>
      <c t="s" r="B1" s="2">
        <v>1</v>
      </c>
    </row>
    <row r="2" spans="1:2">
      <c t="s" r="B2" s="2">
        <v>2</v>
      </c>
    </row>
    <row r="3" spans="1:2">
      <c t="s" r="A3" s="4">
        <v>161</v>
      </c>
      <c t="s" r="B3"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63</v>
      </c>
      <c t="s" r="B1" s="2">
        <v>1</v>
      </c>
    </row>
    <row r="2" spans="1:2">
      <c t="s" r="B2" s="2">
        <v>2</v>
      </c>
    </row>
    <row r="3" spans="1:2">
      <c t="s" r="A3" s="4">
        <v>163</v>
      </c>
      <c t="s" r="B3"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65</v>
      </c>
      <c t="s" r="B1" s="2">
        <v>1</v>
      </c>
    </row>
    <row r="2" spans="1:2">
      <c t="s" r="B2" s="2">
        <v>2</v>
      </c>
    </row>
    <row r="3" spans="1:2">
      <c t="s" r="A3" s="4">
        <v>165</v>
      </c>
      <c t="s" r="B3"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67</v>
      </c>
      <c t="s" r="B1" s="2">
        <v>1</v>
      </c>
    </row>
    <row r="2" spans="1:2">
      <c t="s" r="B2" s="2">
        <v>2</v>
      </c>
    </row>
    <row r="3" spans="1:2">
      <c t="s" r="A3" s="4">
        <v>167</v>
      </c>
      <c t="s" r="B3"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t="s" r="A1" s="1">
        <v>169</v>
      </c>
      <c t="s" r="B1" s="2">
        <v>1</v>
      </c>
    </row>
    <row r="2" spans="1:2">
      <c t="s" r="B2" s="2">
        <v>2</v>
      </c>
    </row>
    <row r="3" spans="1:2">
      <c t="s" r="A3" s="4">
        <v>169</v>
      </c>
      <c t="s" r="B3"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171</v>
      </c>
      <c t="s" r="B1" s="2">
        <v>1</v>
      </c>
    </row>
    <row r="2" spans="1:2">
      <c t="s" r="B2" s="2">
        <v>2</v>
      </c>
    </row>
    <row r="3" spans="1:2">
      <c t="s" r="A3" s="4">
        <v>171</v>
      </c>
      <c t="s" r="B3"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73</v>
      </c>
      <c t="s" r="B1" s="2">
        <v>1</v>
      </c>
    </row>
    <row r="2" spans="1:2">
      <c t="s" r="B2" s="2">
        <v>2</v>
      </c>
    </row>
    <row r="3" spans="1:2">
      <c t="s" r="A3" s="4">
        <v>173</v>
      </c>
      <c t="s" r="B3"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75</v>
      </c>
      <c t="s" r="B1" s="2">
        <v>1</v>
      </c>
    </row>
    <row r="2" spans="1:2">
      <c t="s" r="B2" s="2">
        <v>2</v>
      </c>
    </row>
    <row r="3" spans="1:2">
      <c t="s" r="A3" s="4">
        <v>175</v>
      </c>
      <c t="s" r="B3"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177</v>
      </c>
      <c t="s" r="B1" s="2">
        <v>1</v>
      </c>
    </row>
    <row r="2" spans="1:2">
      <c t="s" r="B2" s="2">
        <v>2</v>
      </c>
    </row>
    <row r="3" spans="1:2">
      <c t="s" r="A3" s="4">
        <v>177</v>
      </c>
      <c t="s" r="B3"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t="s" r="A1" s="1">
        <v>44</v>
      </c>
      <c t="s" r="B1" s="2">
        <v>1</v>
      </c>
    </row>
    <row r="2" spans="1:2">
      <c t="s" r="B2" s="2">
        <v>2</v>
      </c>
    </row>
    <row r="3" spans="1:2">
      <c t="s" r="A3" s="4">
        <v>44</v>
      </c>
      <c t="s" r="B3"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6</v>
      </c>
      <c t="s" r="C1" s="2">
        <v>27</v>
      </c>
      <c t="s" r="E1" s="2">
        <v>1</v>
      </c>
    </row>
    <row r="2" spans="1:6">
      <c t="s" r="C2" s="2">
        <v>2</v>
      </c>
      <c t="s" r="D2" s="2">
        <v>28</v>
      </c>
      <c t="s" r="E2" s="2">
        <v>2</v>
      </c>
      <c t="s" r="F2" s="2">
        <v>28</v>
      </c>
    </row>
    <row r="3" spans="1:6">
      <c t="s" r="A3" s="4">
        <v>29</v>
      </c>
      <c t="n" r="C3" s="7">
        <v>2195869</v>
      </c>
      <c t="n" r="D3" s="7">
        <v>1662600</v>
      </c>
      <c t="n" r="E3" s="7">
        <v>4099830</v>
      </c>
      <c t="n" r="F3" s="7">
        <v>3035997</v>
      </c>
    </row>
    <row r="4" spans="1:6">
      <c t="s" r="A4" s="3">
        <v>30</v>
      </c>
    </row>
    <row r="5" spans="1:6">
      <c t="s" r="A5" s="4">
        <v>31</v>
      </c>
      <c t="s" r="B5" s="4">
        <v>32</v>
      </c>
      <c t="n" r="C5" s="6">
        <v>406380</v>
      </c>
      <c t="n" r="D5" s="6">
        <v>321082</v>
      </c>
      <c t="n" r="E5" s="6">
        <v>808950</v>
      </c>
      <c t="n" r="F5" s="6">
        <v>643000</v>
      </c>
    </row>
    <row r="6" spans="1:6">
      <c t="s" r="A6" s="4">
        <v>33</v>
      </c>
      <c t="s" r="B6" s="4">
        <v>32</v>
      </c>
      <c t="n" r="C6" s="6">
        <v>1154993</v>
      </c>
      <c t="n" r="D6" s="6">
        <v>885480</v>
      </c>
      <c t="n" r="E6" s="6">
        <v>2194341</v>
      </c>
      <c t="n" r="F6" s="6">
        <v>1648861</v>
      </c>
    </row>
    <row r="7" spans="1:6">
      <c t="s" r="A7" s="4">
        <v>34</v>
      </c>
      <c t="s" r="B7" s="4">
        <v>32</v>
      </c>
      <c t="n" r="C7" s="6">
        <v>317921</v>
      </c>
      <c t="n" r="D7" s="6">
        <v>186516</v>
      </c>
      <c t="n" r="E7" s="6">
        <v>609475</v>
      </c>
      <c t="n" r="F7" s="6">
        <v>376971</v>
      </c>
    </row>
    <row r="8" spans="1:6">
      <c t="s" r="A8" s="4">
        <v>35</v>
      </c>
      <c t="s" r="B8" s="4">
        <v>32</v>
      </c>
      <c t="n" r="C8" s="6">
        <v>192555</v>
      </c>
      <c t="n" r="D8" s="6">
        <v>141394</v>
      </c>
      <c t="n" r="E8" s="6">
        <v>338566</v>
      </c>
      <c t="n" r="F8" s="6">
        <v>257791</v>
      </c>
    </row>
    <row r="9" spans="1:6">
      <c t="s" r="A9" s="4">
        <v>36</v>
      </c>
      <c t="n" r="C9" s="6">
        <v>84181</v>
      </c>
      <c t="n" r="D9" s="6">
        <v>26880</v>
      </c>
      <c t="n" r="E9" s="6">
        <v>174180</v>
      </c>
      <c t="n" r="F9" s="6">
        <v>51922</v>
      </c>
    </row>
    <row r="10" spans="1:6">
      <c t="s" r="A10" s="4">
        <v>37</v>
      </c>
      <c t="n" r="C10" s="6">
        <v>4344</v>
      </c>
      <c t="n" r="D10" s="6">
        <v>5510</v>
      </c>
      <c t="n" r="E10" s="6">
        <v>6318</v>
      </c>
      <c t="n" r="F10" s="6">
        <v>8039</v>
      </c>
    </row>
    <row r="11" spans="1:6">
      <c t="s" r="A11" s="4">
        <v>38</v>
      </c>
      <c t="s" r="B11" s="4">
        <v>32</v>
      </c>
      <c t="n" r="C11" s="6">
        <v>9833</v>
      </c>
      <c t="n" r="D11" s="6">
        <v>5646</v>
      </c>
      <c t="n" r="E11" s="6">
        <v>39636</v>
      </c>
      <c t="n" r="F11" s="6">
        <v>10322</v>
      </c>
    </row>
    <row r="12" spans="1:6">
      <c t="s" r="A12" s="4">
        <v>39</v>
      </c>
      <c t="n" r="C12" s="6">
        <v>25662</v>
      </c>
      <c t="n" r="D12" s="6">
        <v>90092</v>
      </c>
      <c t="n" r="E12" s="6">
        <v>-71636</v>
      </c>
      <c t="n" r="F12" s="6">
        <v>39091</v>
      </c>
    </row>
    <row r="13" spans="1:6">
      <c t="s" r="A13" s="3">
        <v>40</v>
      </c>
    </row>
    <row r="14" spans="1:6">
      <c t="s" r="A14" s="4">
        <v>41</v>
      </c>
      <c t="n" r="C14" s="6">
        <v>4955</v>
      </c>
      <c t="n" r="D14" s="6">
        <v>4693</v>
      </c>
      <c t="n" r="E14" s="6">
        <v>8522</v>
      </c>
      <c t="n" r="F14" s="6">
        <v>10238</v>
      </c>
    </row>
    <row r="15" spans="1:6">
      <c t="s" r="A15" s="4">
        <v>42</v>
      </c>
      <c t="n" r="C15" s="6">
        <v>-42939</v>
      </c>
      <c t="n" r="D15" s="6">
        <v>-28515</v>
      </c>
      <c t="n" r="E15" s="6">
        <v>-86899</v>
      </c>
      <c t="n" r="F15" s="6">
        <v>-56509</v>
      </c>
    </row>
    <row r="16" spans="1:6">
      <c t="s" r="A16" s="4">
        <v>43</v>
      </c>
      <c t="n" r="D16" s="6">
        <v>508810</v>
      </c>
      <c t="n" r="F16" s="6">
        <v>508810</v>
      </c>
    </row>
    <row r="17" spans="1:6">
      <c t="s" r="A17" s="4">
        <v>44</v>
      </c>
      <c t="n" r="C17" s="6">
        <v>127</v>
      </c>
      <c t="n" r="D17" s="6">
        <v>-17023</v>
      </c>
      <c t="n" r="E17" s="6">
        <v>-28068</v>
      </c>
      <c t="n" r="F17" s="6">
        <v>88078</v>
      </c>
    </row>
    <row r="18" spans="1:6">
      <c t="s" r="A18" s="4">
        <v>45</v>
      </c>
      <c t="n" r="C18" s="6">
        <v>-37857</v>
      </c>
      <c t="n" r="D18" s="6">
        <v>467965</v>
      </c>
      <c t="n" r="E18" s="6">
        <v>-106445</v>
      </c>
      <c t="n" r="F18" s="6">
        <v>550617</v>
      </c>
    </row>
    <row r="19" spans="1:6">
      <c t="s" r="A19" s="4">
        <v>46</v>
      </c>
      <c t="n" r="C19" s="6">
        <v>-12195</v>
      </c>
      <c t="n" r="D19" s="6">
        <v>558057</v>
      </c>
      <c t="n" r="E19" s="6">
        <v>-178081</v>
      </c>
      <c t="n" r="F19" s="6">
        <v>589708</v>
      </c>
    </row>
    <row r="20" spans="1:6">
      <c t="s" r="A20" s="4">
        <v>47</v>
      </c>
      <c t="n" r="C20" s="6">
        <v>18202</v>
      </c>
      <c t="n" r="D20" s="6">
        <v>-131221</v>
      </c>
      <c t="n" r="E20" s="6">
        <v>75556</v>
      </c>
      <c t="n" r="F20" s="6">
        <v>-130311</v>
      </c>
    </row>
    <row r="21" spans="1:6">
      <c t="s" r="A21" s="4">
        <v>48</v>
      </c>
      <c t="n" r="C21" s="6">
        <v>6007</v>
      </c>
      <c t="n" r="D21" s="6">
        <v>426836</v>
      </c>
      <c t="n" r="E21" s="6">
        <v>-102525</v>
      </c>
      <c t="n" r="F21" s="6">
        <v>459397</v>
      </c>
    </row>
    <row r="22" spans="1:6">
      <c t="s" r="A22" s="4">
        <v>49</v>
      </c>
      <c t="n" r="C22" s="6">
        <v>25642</v>
      </c>
      <c t="n" r="D22" s="6">
        <v>22808</v>
      </c>
      <c t="n" r="E22" s="6">
        <v>25585</v>
      </c>
      <c t="n" r="F22" s="6">
        <v>34390</v>
      </c>
    </row>
    <row r="23" spans="1:6">
      <c t="s" r="A23" s="4">
        <v>50</v>
      </c>
      <c t="n" r="C23" s="7">
        <v>31649</v>
      </c>
      <c t="n" r="D23" s="7">
        <v>449644</v>
      </c>
      <c t="n" r="E23" s="7">
        <v>-76940</v>
      </c>
      <c t="n" r="F23" s="7">
        <v>493787</v>
      </c>
    </row>
    <row r="24" spans="1:6">
      <c t="s" r="A24" s="3">
        <v>51</v>
      </c>
    </row>
    <row r="25" spans="1:6">
      <c t="s" r="A25" s="4">
        <v>52</v>
      </c>
      <c t="n" r="C25" s="8">
        <v>0.21</v>
      </c>
      <c t="n" r="D25" s="8">
        <v>3.49</v>
      </c>
      <c t="n" r="E25" s="8">
        <v>-0.51</v>
      </c>
      <c t="n" r="F25" s="8">
        <v>3.85</v>
      </c>
    </row>
    <row r="26" spans="1:6">
      <c t="s" r="A26" s="4">
        <v>53</v>
      </c>
      <c t="n" r="C26" s="8">
        <v>0.21</v>
      </c>
      <c t="n" r="D26" s="8">
        <v>3.38</v>
      </c>
      <c t="n" r="E26" s="8">
        <v>-0.51</v>
      </c>
      <c t="n" r="F26" s="8">
        <v>3.74</v>
      </c>
    </row>
    <row r="27" spans="1:6">
      <c t="s" r="A27" s="3">
        <v>54</v>
      </c>
    </row>
    <row r="28" spans="1:6">
      <c t="s" r="A28" s="4">
        <v>52</v>
      </c>
      <c t="n" r="C28" s="6">
        <v>149552</v>
      </c>
      <c t="n" r="D28" s="6">
        <v>128887</v>
      </c>
      <c t="n" r="E28" s="6">
        <v>150332</v>
      </c>
      <c t="n" r="F28" s="6">
        <v>128229</v>
      </c>
    </row>
    <row r="29" spans="1:6">
      <c t="s" r="A29" s="4">
        <v>53</v>
      </c>
      <c t="n" r="C29" s="6">
        <v>153532</v>
      </c>
      <c t="n" r="D29" s="6">
        <v>132960</v>
      </c>
      <c t="n" r="E29" s="6">
        <v>150332</v>
      </c>
      <c t="n" r="F29" s="6">
        <v>132184</v>
      </c>
    </row>
    <row r="30" spans="1:6">
      <c t="s" r="A30" s="4">
        <v>55</v>
      </c>
      <c t="n" r="C30" s="8">
        <v>0.24</v>
      </c>
      <c t="n" r="D30" s="8">
        <v>0.18</v>
      </c>
      <c t="n" r="E30" s="8">
        <v>0.48</v>
      </c>
      <c t="n" r="F30" s="8">
        <v>0.36</v>
      </c>
    </row>
    <row r="31" spans="1:6">
      <c t="n" r="A31"/>
    </row>
    <row r="32" spans="1:6">
      <c t="s" r="A32" s="4">
        <v>32</v>
      </c>
      <c t="s" r="B32" s="4">
        <v>56</v>
      </c>
    </row>
  </sheetData>
  <mergeCells count="5">
    <mergeCell ref="A1:B2"/>
    <mergeCell ref="C1:D1"/>
    <mergeCell ref="E1:F1"/>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80</v>
      </c>
      <c t="s" r="B1" s="2">
        <v>1</v>
      </c>
    </row>
    <row r="2" spans="1:2">
      <c t="s" r="B2" s="2">
        <v>2</v>
      </c>
    </row>
    <row r="3" spans="1:2">
      <c t="s" r="A3" s="4">
        <v>180</v>
      </c>
      <c t="s" r="B3"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82</v>
      </c>
      <c t="s" r="B1" s="2">
        <v>1</v>
      </c>
    </row>
    <row r="2" spans="1:2">
      <c t="s" r="B2" s="2">
        <v>2</v>
      </c>
    </row>
    <row r="3" spans="1:2">
      <c t="s" r="A3" s="4">
        <v>182</v>
      </c>
      <c t="s" r="B3"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184</v>
      </c>
      <c t="s" r="B1" s="2">
        <v>1</v>
      </c>
    </row>
    <row r="2" spans="1:2">
      <c t="s" r="B2" s="2">
        <v>2</v>
      </c>
    </row>
    <row r="3" spans="1:2">
      <c t="s" r="A3" s="4">
        <v>184</v>
      </c>
      <c t="s" r="B3"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186</v>
      </c>
      <c t="s" r="B1" s="2">
        <v>1</v>
      </c>
    </row>
    <row r="2" spans="1:2">
      <c t="s" r="B2" s="2">
        <v>2</v>
      </c>
    </row>
    <row r="3" spans="1:2">
      <c t="s" r="A3" s="4">
        <v>186</v>
      </c>
      <c t="s" r="B3"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r="1" spans="1:2">
      <c t="s" r="A1" s="1">
        <v>188</v>
      </c>
      <c t="s" r="B1" s="2">
        <v>1</v>
      </c>
    </row>
    <row r="2" spans="1:2">
      <c t="s" r="B2" s="2">
        <v>2</v>
      </c>
    </row>
    <row r="3" spans="1:2">
      <c t="s" r="A3" s="4">
        <v>188</v>
      </c>
      <c t="s" r="B3"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t="s" r="A1" s="1">
        <v>190</v>
      </c>
      <c t="s" r="B1" s="2">
        <v>1</v>
      </c>
    </row>
    <row r="2" spans="1:2">
      <c t="s" r="B2" s="2">
        <v>2</v>
      </c>
    </row>
    <row r="3" spans="1:2">
      <c t="s" r="A3" s="4">
        <v>159</v>
      </c>
      <c t="s" r="B3" s="4">
        <v>191</v>
      </c>
    </row>
    <row r="4" spans="1:2">
      <c t="s" r="A4" s="4">
        <v>192</v>
      </c>
      <c t="s" r="B4" s="4">
        <v>193</v>
      </c>
    </row>
    <row r="5" spans="1:2">
      <c t="s" r="A5" s="4">
        <v>194</v>
      </c>
      <c t="s" r="B5" s="4">
        <v>195</v>
      </c>
    </row>
    <row r="6" spans="1:2">
      <c t="s" r="A6" s="4">
        <v>196</v>
      </c>
      <c t="s" r="B6" s="4">
        <v>197</v>
      </c>
    </row>
    <row r="7" spans="1:2">
      <c t="s" r="A7" s="4">
        <v>198</v>
      </c>
      <c t="s" r="B7" s="4">
        <v>199</v>
      </c>
    </row>
    <row r="8" spans="1:2">
      <c t="s" r="A8" s="4">
        <v>167</v>
      </c>
      <c t="s" r="B8"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t="s" r="A1" s="1">
        <v>201</v>
      </c>
      <c t="s" r="B1" s="2">
        <v>1</v>
      </c>
    </row>
    <row r="2" spans="1:2">
      <c t="s" r="B2" s="2">
        <v>2</v>
      </c>
    </row>
    <row r="3" spans="1:2">
      <c t="s" r="A3" s="4">
        <v>202</v>
      </c>
      <c t="s" r="B3"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04</v>
      </c>
      <c t="s" r="B1" s="2">
        <v>1</v>
      </c>
    </row>
    <row r="2" spans="1:2">
      <c t="s" r="B2" s="2">
        <v>2</v>
      </c>
    </row>
    <row r="3" spans="1:2">
      <c t="s" r="A3" s="4">
        <v>205</v>
      </c>
    </row>
    <row r="4" spans="1:2">
      <c t="s" r="A4" s="4">
        <v>206</v>
      </c>
      <c t="s" r="B4" s="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8</v>
      </c>
      <c t="s" r="B1" s="2">
        <v>1</v>
      </c>
    </row>
    <row r="2" spans="1:2">
      <c t="s" r="B2" s="2">
        <v>2</v>
      </c>
    </row>
    <row r="3" spans="1:2">
      <c t="s" r="A3" s="4">
        <v>209</v>
      </c>
      <c t="s" r="B3" s="4">
        <v>210</v>
      </c>
    </row>
    <row r="4" spans="1:2">
      <c t="s" r="A4" s="4">
        <v>211</v>
      </c>
      <c t="s" r="B4"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r="1" spans="1:2">
      <c t="s" r="A1" s="1">
        <v>213</v>
      </c>
      <c t="s" r="B1" s="2">
        <v>1</v>
      </c>
    </row>
    <row r="2" spans="1:2">
      <c t="s" r="B2" s="2">
        <v>2</v>
      </c>
    </row>
    <row r="3" spans="1:2">
      <c t="s" r="A3" s="4">
        <v>214</v>
      </c>
      <c t="s" r="B3" s="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57</v>
      </c>
      <c t="s" r="B1" s="2">
        <v>27</v>
      </c>
      <c t="s" r="D1" s="2">
        <v>1</v>
      </c>
    </row>
    <row r="2" spans="1:5">
      <c t="s" r="B2" s="2">
        <v>2</v>
      </c>
      <c t="s" r="C2" s="2">
        <v>28</v>
      </c>
      <c t="s" r="D2" s="2">
        <v>2</v>
      </c>
      <c t="s" r="E2" s="2">
        <v>28</v>
      </c>
    </row>
    <row r="3" spans="1:5">
      <c t="s" r="A3" s="4">
        <v>58</v>
      </c>
      <c t="n" r="B3" s="7">
        <v>100431</v>
      </c>
      <c t="n" r="C3" s="7">
        <v>41494</v>
      </c>
      <c t="n" r="D3" s="7">
        <v>149339</v>
      </c>
      <c t="n" r="E3" s="7">
        <v>70380</v>
      </c>
    </row>
    <row r="4" spans="1:5">
      <c t="s" r="A4" s="4">
        <v>31</v>
      </c>
    </row>
    <row r="5" spans="1:5">
      <c t="s" r="A5" s="4">
        <v>58</v>
      </c>
      <c t="n" r="B5" s="6">
        <v>2884</v>
      </c>
      <c t="n" r="C5" s="6">
        <v>1316</v>
      </c>
      <c t="n" r="D5" s="6">
        <v>5292</v>
      </c>
      <c t="n" r="E5" s="6">
        <v>2474</v>
      </c>
    </row>
    <row r="6" spans="1:5">
      <c t="s" r="A6" s="4">
        <v>33</v>
      </c>
    </row>
    <row r="7" spans="1:5">
      <c t="s" r="A7" s="4">
        <v>58</v>
      </c>
      <c t="n" r="B7" s="6">
        <v>25454</v>
      </c>
      <c t="n" r="C7" s="6">
        <v>6860</v>
      </c>
      <c t="n" r="D7" s="6">
        <v>32496</v>
      </c>
      <c t="n" r="E7" s="6">
        <v>13332</v>
      </c>
    </row>
    <row r="8" spans="1:5">
      <c t="s" r="A8" s="4">
        <v>34</v>
      </c>
    </row>
    <row r="9" spans="1:5">
      <c t="s" r="A9" s="4">
        <v>58</v>
      </c>
      <c t="n" r="B9" s="6">
        <v>28820</v>
      </c>
      <c t="n" r="C9" s="6">
        <v>5559</v>
      </c>
      <c t="n" r="D9" s="6">
        <v>39441</v>
      </c>
      <c t="n" r="E9" s="6">
        <v>12343</v>
      </c>
    </row>
    <row r="10" spans="1:5">
      <c t="s" r="A10" s="4">
        <v>35</v>
      </c>
    </row>
    <row r="11" spans="1:5">
      <c t="s" r="A11" s="4">
        <v>58</v>
      </c>
      <c t="n" r="B11" s="6">
        <v>42803</v>
      </c>
      <c t="n" r="C11" s="7">
        <v>27759</v>
      </c>
      <c t="n" r="D11" s="6">
        <v>60467</v>
      </c>
      <c t="n" r="E11" s="7">
        <v>42231</v>
      </c>
    </row>
    <row r="12" spans="1:5">
      <c t="s" r="A12" s="4">
        <v>38</v>
      </c>
    </row>
    <row r="13" spans="1:5">
      <c t="s" r="A13" s="4">
        <v>58</v>
      </c>
      <c t="n" r="B13" s="7">
        <v>470</v>
      </c>
      <c t="n" r="D13" s="7">
        <v>116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t="s" r="A1" s="1">
        <v>216</v>
      </c>
      <c t="s" r="B1" s="2">
        <v>1</v>
      </c>
    </row>
    <row r="2" spans="1:2">
      <c t="s" r="B2" s="2">
        <v>2</v>
      </c>
    </row>
    <row r="3" spans="1:2">
      <c t="s" r="A3" s="4">
        <v>217</v>
      </c>
      <c t="s" r="B3" s="4">
        <v>218</v>
      </c>
    </row>
    <row r="4" spans="1:2">
      <c t="s" r="A4" s="4">
        <v>219</v>
      </c>
    </row>
    <row r="5" spans="1:2">
      <c t="s" r="A5" s="4">
        <v>217</v>
      </c>
      <c t="s" r="B5" s="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t="s" r="A1" s="1">
        <v>221</v>
      </c>
      <c t="s" r="B1" s="2">
        <v>1</v>
      </c>
    </row>
    <row r="2" spans="1:2">
      <c t="s" r="B2" s="2">
        <v>2</v>
      </c>
    </row>
    <row r="3" spans="1:2">
      <c t="s" r="A3" s="4">
        <v>222</v>
      </c>
      <c t="s" r="B3" s="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4</v>
      </c>
      <c t="s" r="B1" s="2">
        <v>1</v>
      </c>
    </row>
    <row r="2" spans="1:2">
      <c t="s" r="B2" s="2">
        <v>2</v>
      </c>
    </row>
    <row r="3" spans="1:2">
      <c t="s" r="A3" s="4">
        <v>225</v>
      </c>
      <c t="s" r="B3" s="4">
        <v>226</v>
      </c>
    </row>
    <row r="4" spans="1:2">
      <c t="s" r="A4" s="4">
        <v>227</v>
      </c>
      <c t="s" r="B4" s="4">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229</v>
      </c>
      <c t="s" r="B1" s="2">
        <v>1</v>
      </c>
    </row>
    <row r="2" spans="1:2">
      <c t="s" r="B2" s="2">
        <v>2</v>
      </c>
    </row>
    <row r="3" spans="1:2">
      <c t="s" r="A3" s="4">
        <v>230</v>
      </c>
      <c t="s" r="B3" s="4">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t="s" r="A1" s="1">
        <v>232</v>
      </c>
      <c t="s" r="B1" s="2">
        <v>1</v>
      </c>
    </row>
    <row r="2" spans="1:2">
      <c t="s" r="B2" s="2">
        <v>2</v>
      </c>
    </row>
    <row r="3" spans="1:2">
      <c t="s" r="A3" s="4">
        <v>233</v>
      </c>
      <c t="s" r="B3" s="4">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235</v>
      </c>
      <c t="s" r="B1" s="2">
        <v>1</v>
      </c>
    </row>
    <row r="2" spans="1:2">
      <c t="s" r="B2" s="2">
        <v>2</v>
      </c>
    </row>
    <row r="3" spans="1:2">
      <c t="s" r="A3" s="4">
        <v>236</v>
      </c>
      <c t="s" r="B3" s="4">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238</v>
      </c>
      <c t="s" r="B1" s="2">
        <v>1</v>
      </c>
    </row>
    <row r="2" spans="1:2">
      <c t="s" r="B2" s="2">
        <v>2</v>
      </c>
    </row>
    <row r="3" spans="1:2">
      <c t="s" r="A3" s="4">
        <v>239</v>
      </c>
      <c t="s" r="B3" s="4">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41</v>
      </c>
      <c t="s" r="B1" s="2">
        <v>1</v>
      </c>
    </row>
    <row r="2" spans="1:2">
      <c t="s" r="B2" s="2">
        <v>2</v>
      </c>
    </row>
    <row r="3" spans="1:2">
      <c t="s" r="A3" s="4">
        <v>242</v>
      </c>
      <c t="s" r="B3" s="4">
        <v>243</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248</v>
      </c>
      <c t="s" r="B1" s="2">
        <v>27</v>
      </c>
      <c t="s" r="E1" s="2">
        <v>1</v>
      </c>
    </row>
    <row r="2" spans="1:7">
      <c t="s" r="B2" s="2">
        <v>2</v>
      </c>
      <c t="s" r="C2" s="2">
        <v>249</v>
      </c>
      <c t="s" r="D2" s="2">
        <v>28</v>
      </c>
      <c t="s" r="E2" s="2">
        <v>2</v>
      </c>
      <c t="s" r="F2" s="2">
        <v>28</v>
      </c>
      <c t="s" r="G2" s="2">
        <v>250</v>
      </c>
    </row>
    <row r="3" spans="1:7">
      <c t="s" r="A3" s="3">
        <v>251</v>
      </c>
    </row>
    <row r="4" spans="1:7">
      <c t="s" r="A4" s="4">
        <v>252</v>
      </c>
      <c t="n" r="B4" s="7">
        <v>-18202</v>
      </c>
      <c t="n" r="C4" s="7">
        <v>57354</v>
      </c>
      <c t="n" r="D4" s="7">
        <v>131221</v>
      </c>
      <c t="n" r="E4" s="7">
        <v>-75556</v>
      </c>
      <c t="n" r="F4" s="7">
        <v>130311</v>
      </c>
    </row>
    <row r="5" spans="1:7">
      <c t="s" r="A5" s="4">
        <v>253</v>
      </c>
    </row>
    <row r="6" spans="1:7">
      <c t="s" r="A6" s="3">
        <v>251</v>
      </c>
    </row>
    <row r="7" spans="1:7">
      <c t="s" r="A7" s="4">
        <v>254</v>
      </c>
      <c t="n" r="G7" s="7">
        <v>-7000</v>
      </c>
    </row>
    <row r="8" spans="1:7">
      <c t="s" r="A8" s="4">
        <v>252</v>
      </c>
      <c t="n" r="B8" s="7">
        <v>-9000</v>
      </c>
      <c t="n" r="E8" s="7">
        <v>-17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15"/>
    <col customWidth="1" max="8" min="8" width="14"/>
  </cols>
  <sheetData>
    <row r="1" spans="1:8">
      <c t="s" r="A1" s="1">
        <v>255</v>
      </c>
      <c t="s" r="C1" s="2">
        <v>27</v>
      </c>
      <c t="s" r="G1" s="2">
        <v>1</v>
      </c>
    </row>
    <row r="2" spans="1:8">
      <c t="s" r="C2" s="2">
        <v>2</v>
      </c>
      <c t="s" r="D2" s="2">
        <v>249</v>
      </c>
      <c t="s" r="F2" s="2">
        <v>28</v>
      </c>
      <c t="s" r="G2" s="2">
        <v>2</v>
      </c>
      <c t="s" r="H2" s="2">
        <v>28</v>
      </c>
    </row>
    <row r="3" spans="1:8">
      <c t="s" r="A3" s="3">
        <v>256</v>
      </c>
    </row>
    <row r="4" spans="1:8">
      <c t="s" r="A4" s="4">
        <v>257</v>
      </c>
      <c t="n" r="C4" s="7">
        <v>25662</v>
      </c>
      <c t="n" r="D4" s="7">
        <v>-97298</v>
      </c>
      <c t="s" r="E4" s="4">
        <v>32</v>
      </c>
      <c t="n" r="F4" s="7">
        <v>90092</v>
      </c>
      <c t="n" r="G4" s="7">
        <v>-71636</v>
      </c>
      <c t="n" r="H4" s="7">
        <v>39091</v>
      </c>
    </row>
    <row r="5" spans="1:8">
      <c t="s" r="A5" s="4">
        <v>47</v>
      </c>
      <c t="n" r="C5" s="6">
        <v>-18202</v>
      </c>
      <c t="n" r="D5" s="6">
        <v>57354</v>
      </c>
      <c t="n" r="F5" s="6">
        <v>131221</v>
      </c>
      <c t="n" r="G5" s="6">
        <v>-75556</v>
      </c>
      <c t="n" r="H5" s="6">
        <v>130311</v>
      </c>
    </row>
    <row r="6" spans="1:8">
      <c t="s" r="A6" s="4">
        <v>258</v>
      </c>
      <c t="n" r="C6" s="7">
        <v>31649</v>
      </c>
      <c t="n" r="D6" s="7">
        <v>-108589</v>
      </c>
      <c t="n" r="F6" s="7">
        <v>449644</v>
      </c>
      <c t="n" r="G6" s="7">
        <v>-76940</v>
      </c>
      <c t="n" r="H6" s="7">
        <v>493787</v>
      </c>
    </row>
    <row r="7" spans="1:8">
      <c t="s" r="A7" s="4">
        <v>259</v>
      </c>
      <c t="n" r="C7" s="8">
        <v>0.21</v>
      </c>
      <c t="n" r="D7" s="8">
        <v>-0.72</v>
      </c>
      <c t="n" r="F7" s="8">
        <v>3.49</v>
      </c>
      <c t="n" r="G7" s="8">
        <v>-0.51</v>
      </c>
      <c t="n" r="H7" s="8">
        <v>3.85</v>
      </c>
    </row>
    <row r="8" spans="1:8">
      <c t="s" r="A8" s="4">
        <v>260</v>
      </c>
      <c t="n" r="C8" s="8">
        <v>0.21</v>
      </c>
      <c t="n" r="D8" s="8">
        <v>-0.72</v>
      </c>
      <c t="n" r="F8" s="8">
        <v>3.38</v>
      </c>
      <c t="n" r="G8" s="8">
        <v>-0.51</v>
      </c>
      <c t="n" r="H8" s="8">
        <v>3.74</v>
      </c>
    </row>
    <row r="9" spans="1:8">
      <c t="s" r="A9" s="3">
        <v>261</v>
      </c>
    </row>
    <row r="10" spans="1:8">
      <c t="s" r="A10" s="4">
        <v>133</v>
      </c>
      <c t="n" r="D10" s="7">
        <v>1108323</v>
      </c>
      <c t="n" r="G10" s="7">
        <v>1726097</v>
      </c>
      <c t="n" r="H10" s="7">
        <v>1662031</v>
      </c>
    </row>
    <row r="11" spans="1:8">
      <c t="s" r="A11" s="4">
        <v>262</v>
      </c>
      <c t="n" r="D11" s="6">
        <v>-612951</v>
      </c>
      <c t="n" r="G11" s="7">
        <v>-748489</v>
      </c>
      <c t="n" r="H11" s="7">
        <v>686040</v>
      </c>
    </row>
    <row r="12" spans="1:8">
      <c t="s" r="A12" s="4">
        <v>263</v>
      </c>
    </row>
    <row r="13" spans="1:8">
      <c t="s" r="A13" s="3">
        <v>256</v>
      </c>
    </row>
    <row r="14" spans="1:8">
      <c t="s" r="A14" s="4">
        <v>257</v>
      </c>
      <c t="s" r="B14" s="4">
        <v>32</v>
      </c>
      <c t="n" r="D14" s="6">
        <v>-102355</v>
      </c>
    </row>
    <row r="15" spans="1:8">
      <c t="s" r="A15" s="4">
        <v>47</v>
      </c>
      <c t="n" r="D15" s="6">
        <v>49139</v>
      </c>
    </row>
    <row r="16" spans="1:8">
      <c t="s" r="A16" s="4">
        <v>258</v>
      </c>
      <c t="n" r="D16" s="7">
        <v>-121861</v>
      </c>
    </row>
    <row r="17" spans="1:8">
      <c t="s" r="A17" s="4">
        <v>259</v>
      </c>
      <c t="n" r="D17" s="8">
        <v>-0.8100000000000001</v>
      </c>
    </row>
    <row r="18" spans="1:8">
      <c t="s" r="A18" s="4">
        <v>260</v>
      </c>
      <c t="n" r="D18" s="8">
        <v>-0.8100000000000001</v>
      </c>
    </row>
    <row r="19" spans="1:8">
      <c t="s" r="A19" s="3">
        <v>261</v>
      </c>
    </row>
    <row r="20" spans="1:8">
      <c t="s" r="A20" s="4">
        <v>133</v>
      </c>
      <c t="n" r="D20" s="7">
        <v>1099263</v>
      </c>
    </row>
    <row r="21" spans="1:8">
      <c t="s" r="A21" s="4">
        <v>262</v>
      </c>
      <c t="n" r="D21" s="7">
        <v>-603891</v>
      </c>
    </row>
    <row r="22" spans="1:8">
      <c t="n" r="A22"/>
    </row>
    <row r="23" spans="1:8">
      <c t="s" r="A23" s="4">
        <v>32</v>
      </c>
      <c t="s" r="B23" s="4">
        <v>264</v>
      </c>
    </row>
  </sheetData>
  <mergeCells count="6">
    <mergeCell ref="A1:B2"/>
    <mergeCell ref="C1:F1"/>
    <mergeCell ref="G1:H1"/>
    <mergeCell ref="D2:E2"/>
    <mergeCell ref="A22:G22"/>
    <mergeCell ref="B23:G23"/>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9</v>
      </c>
      <c t="s" r="C1" s="2">
        <v>27</v>
      </c>
      <c t="s" r="E1" s="2">
        <v>1</v>
      </c>
    </row>
    <row r="2" spans="1:6">
      <c t="s" r="C2" s="2">
        <v>2</v>
      </c>
      <c t="s" r="D2" s="2">
        <v>28</v>
      </c>
      <c t="s" r="E2" s="2">
        <v>2</v>
      </c>
      <c t="s" r="F2" s="2">
        <v>28</v>
      </c>
    </row>
    <row r="3" spans="1:6">
      <c t="s" r="A3" s="4">
        <v>48</v>
      </c>
      <c t="n" r="C3" s="7">
        <v>6007</v>
      </c>
      <c t="n" r="D3" s="7">
        <v>426836</v>
      </c>
      <c t="n" r="E3" s="7">
        <v>-102525</v>
      </c>
      <c t="n" r="F3" s="7">
        <v>459397</v>
      </c>
    </row>
    <row r="4" spans="1:6">
      <c t="s" r="A4" s="3">
        <v>60</v>
      </c>
    </row>
    <row r="5" spans="1:6">
      <c t="s" r="A5" s="4">
        <v>61</v>
      </c>
      <c t="s" r="B5" s="4">
        <v>32</v>
      </c>
      <c t="n" r="C5" s="6">
        <v>-15959</v>
      </c>
      <c t="n" r="D5" s="6">
        <v>21698</v>
      </c>
      <c t="n" r="E5" s="6">
        <v>-9305</v>
      </c>
      <c t="n" r="F5" s="6">
        <v>-112153</v>
      </c>
    </row>
    <row r="6" spans="1:6">
      <c t="s" r="A6" s="4">
        <v>62</v>
      </c>
      <c t="n" r="D6" s="6">
        <v>-43183</v>
      </c>
      <c t="n" r="F6" s="6">
        <v>-43183</v>
      </c>
    </row>
    <row r="7" spans="1:6">
      <c t="s" r="A7" s="4">
        <v>63</v>
      </c>
      <c t="s" r="B7" s="4">
        <v>64</v>
      </c>
      <c t="n" r="C7" s="6">
        <v>26</v>
      </c>
      <c t="n" r="D7" s="6">
        <v>-275</v>
      </c>
      <c t="n" r="E7" s="6">
        <v>500</v>
      </c>
      <c t="n" r="F7" s="6">
        <v>200</v>
      </c>
    </row>
    <row r="8" spans="1:6">
      <c t="s" r="A8" s="4">
        <v>60</v>
      </c>
      <c t="n" r="C8" s="6">
        <v>-15933</v>
      </c>
      <c t="n" r="D8" s="6">
        <v>-21760</v>
      </c>
      <c t="n" r="E8" s="6">
        <v>-8805</v>
      </c>
      <c t="n" r="F8" s="6">
        <v>-155136</v>
      </c>
    </row>
    <row r="9" spans="1:6">
      <c t="s" r="A9" s="4">
        <v>65</v>
      </c>
      <c t="n" r="C9" s="6">
        <v>-9926</v>
      </c>
      <c t="n" r="D9" s="6">
        <v>405076</v>
      </c>
      <c t="n" r="E9" s="6">
        <v>-111330</v>
      </c>
      <c t="n" r="F9" s="6">
        <v>304261</v>
      </c>
    </row>
    <row r="10" spans="1:6">
      <c t="s" r="A10" s="4">
        <v>66</v>
      </c>
      <c t="n" r="C10" s="6">
        <v>-29376</v>
      </c>
      <c t="n" r="D10" s="6">
        <v>-27356</v>
      </c>
      <c t="n" r="E10" s="6">
        <v>-19718</v>
      </c>
      <c t="n" r="F10" s="6">
        <v>-71608</v>
      </c>
    </row>
    <row r="11" spans="1:6">
      <c t="s" r="A11" s="4">
        <v>67</v>
      </c>
      <c t="n" r="C11" s="7">
        <v>19450</v>
      </c>
      <c t="n" r="D11" s="7">
        <v>432432</v>
      </c>
      <c t="n" r="E11" s="7">
        <v>-91612</v>
      </c>
      <c t="n" r="F11" s="7">
        <v>375869</v>
      </c>
    </row>
    <row r="12" spans="1:6">
      <c t="n" r="A12"/>
    </row>
    <row r="13" spans="1:6">
      <c t="s" r="A13" s="4">
        <v>32</v>
      </c>
      <c t="s" r="B13" s="4">
        <v>68</v>
      </c>
    </row>
    <row r="14" spans="1:6">
      <c t="s" r="A14" s="4">
        <v>64</v>
      </c>
      <c t="s" r="B14" s="4">
        <v>69</v>
      </c>
    </row>
  </sheetData>
  <mergeCells count="6">
    <mergeCell ref="A1:B2"/>
    <mergeCell ref="C1:D1"/>
    <mergeCell ref="E1:F1"/>
    <mergeCell ref="A12:E12"/>
    <mergeCell ref="B13:E13"/>
    <mergeCell ref="B14:E1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265</v>
      </c>
      <c t="s" r="B1" s="2">
        <v>27</v>
      </c>
    </row>
    <row r="2" spans="1:2">
      <c t="s" r="B2" s="2">
        <v>266</v>
      </c>
    </row>
    <row r="3" spans="1:2">
      <c t="s" r="A3" s="3">
        <v>251</v>
      </c>
    </row>
    <row r="4" spans="1:2">
      <c t="s" r="A4" s="4">
        <v>267</v>
      </c>
      <c t="n" r="B4" s="7">
        <v>-5</v>
      </c>
    </row>
    <row r="5" spans="1:2">
      <c t="s" r="A5" s="4">
        <v>31</v>
      </c>
    </row>
    <row r="6" spans="1:2">
      <c t="s" r="A6" s="3">
        <v>251</v>
      </c>
    </row>
    <row r="7" spans="1:2">
      <c t="s" r="A7" s="4">
        <v>267</v>
      </c>
      <c t="n" r="B7" s="10">
        <v>-0.3</v>
      </c>
    </row>
    <row r="8" spans="1:2">
      <c t="s" r="A8" s="4">
        <v>33</v>
      </c>
    </row>
    <row r="9" spans="1:2">
      <c t="s" r="A9" s="3">
        <v>251</v>
      </c>
    </row>
    <row r="10" spans="1:2">
      <c t="s" r="A10" s="4">
        <v>267</v>
      </c>
      <c t="n" r="B10" s="10">
        <v>-1.3</v>
      </c>
    </row>
    <row r="11" spans="1:2">
      <c t="s" r="A11" s="4">
        <v>34</v>
      </c>
    </row>
    <row r="12" spans="1:2">
      <c t="s" r="A12" s="3">
        <v>251</v>
      </c>
    </row>
    <row r="13" spans="1:2">
      <c t="s" r="A13" s="4">
        <v>267</v>
      </c>
      <c t="n" r="B13" s="10">
        <v>-1.7</v>
      </c>
    </row>
    <row r="14" spans="1:2">
      <c t="s" r="A14" s="4">
        <v>35</v>
      </c>
    </row>
    <row r="15" spans="1:2">
      <c t="s" r="A15" s="3">
        <v>251</v>
      </c>
    </row>
    <row r="16" spans="1:2">
      <c t="s" r="A16" s="4">
        <v>267</v>
      </c>
      <c t="n" r="B16" s="11">
        <v>-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268</v>
      </c>
      <c t="s" r="C1" s="2">
        <v>2</v>
      </c>
      <c t="s" r="D1" s="2">
        <v>73</v>
      </c>
      <c t="s" r="E1" s="2">
        <v>28</v>
      </c>
    </row>
    <row r="2" spans="1:5">
      <c t="s" r="A2" s="3">
        <v>269</v>
      </c>
    </row>
    <row r="3" spans="1:5">
      <c t="s" r="A3" s="4">
        <v>86</v>
      </c>
      <c t="n" r="C3" s="7">
        <v>8019775</v>
      </c>
      <c t="n" r="D3" s="7">
        <v>7992941</v>
      </c>
    </row>
    <row r="4" spans="1:5">
      <c t="s" r="A4" s="4">
        <v>205</v>
      </c>
    </row>
    <row r="5" spans="1:5">
      <c t="s" r="A5" s="3">
        <v>269</v>
      </c>
    </row>
    <row r="6" spans="1:5">
      <c t="s" r="A6" s="4">
        <v>86</v>
      </c>
      <c t="n" r="E6" s="7">
        <v>190190</v>
      </c>
    </row>
    <row r="7" spans="1:5">
      <c t="s" r="A7" s="4">
        <v>270</v>
      </c>
      <c t="n" r="E7" s="6">
        <v>163400</v>
      </c>
    </row>
    <row r="8" spans="1:5">
      <c t="s" r="A8" s="4">
        <v>271</v>
      </c>
      <c t="s" r="B8" s="4">
        <v>32</v>
      </c>
      <c t="n" r="E8" s="6">
        <v>140285</v>
      </c>
    </row>
    <row r="9" spans="1:5">
      <c t="s" r="A9" s="4">
        <v>272</v>
      </c>
      <c t="s" r="B9" s="4">
        <v>64</v>
      </c>
      <c t="n" r="E9" s="6">
        <v>-20619</v>
      </c>
    </row>
    <row r="10" spans="1:5">
      <c t="s" r="A10" s="4">
        <v>273</v>
      </c>
      <c t="n" r="E10" s="6">
        <v>-7910</v>
      </c>
    </row>
    <row r="11" spans="1:5">
      <c t="s" r="A11" s="4">
        <v>274</v>
      </c>
      <c t="s" r="B11" s="4">
        <v>275</v>
      </c>
      <c t="n" r="E11" s="7">
        <v>465346</v>
      </c>
    </row>
    <row r="12" spans="1:5">
      <c t="n" r="A12"/>
    </row>
    <row r="13" spans="1:5">
      <c t="s" r="A13" s="4">
        <v>32</v>
      </c>
      <c t="s" r="B13" s="4">
        <v>276</v>
      </c>
    </row>
    <row r="14" spans="1:5">
      <c t="s" r="A14" s="4">
        <v>64</v>
      </c>
      <c t="s" r="B14" s="4">
        <v>277</v>
      </c>
    </row>
    <row r="15" spans="1:5">
      <c t="s" r="A15" s="4">
        <v>275</v>
      </c>
      <c t="s" r="B15" s="4">
        <v>278</v>
      </c>
    </row>
  </sheetData>
  <mergeCells count="5">
    <mergeCell ref="A1:B1"/>
    <mergeCell ref="A12:D12"/>
    <mergeCell ref="B13:D13"/>
    <mergeCell ref="B14:D14"/>
    <mergeCell ref="B15:D1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r="1" spans="1:2">
      <c t="s" r="A1" s="1">
        <v>279</v>
      </c>
      <c t="s" r="B1" s="2">
        <v>1</v>
      </c>
    </row>
    <row r="2" spans="1:2">
      <c t="s" r="B2" s="2">
        <v>280</v>
      </c>
    </row>
    <row r="3" spans="1:2">
      <c t="s" r="A3" s="3">
        <v>269</v>
      </c>
    </row>
    <row r="4" spans="1:2">
      <c t="s" r="A4" s="4">
        <v>281</v>
      </c>
      <c t="s" r="B4" s="4">
        <v>282</v>
      </c>
    </row>
    <row r="5" spans="1:2">
      <c t="s" r="A5" s="4">
        <v>283</v>
      </c>
      <c t="n" r="B5" s="7">
        <v>41</v>
      </c>
    </row>
    <row r="6" spans="1:2">
      <c t="s" r="A6" s="4">
        <v>284</v>
      </c>
      <c t="n" r="B6" s="7">
        <v>99</v>
      </c>
    </row>
    <row r="7" spans="1:2">
      <c t="s" r="A7" s="4">
        <v>285</v>
      </c>
    </row>
    <row r="8" spans="1:2">
      <c t="s" r="A8" s="3">
        <v>269</v>
      </c>
    </row>
    <row r="9" spans="1:2">
      <c t="s" r="A9" s="4">
        <v>286</v>
      </c>
      <c t="s" r="B9" s="4">
        <v>287</v>
      </c>
    </row>
    <row r="10" spans="1:2">
      <c t="s" r="A10" s="4">
        <v>288</v>
      </c>
    </row>
    <row r="11" spans="1:2">
      <c t="s" r="A11" s="3">
        <v>269</v>
      </c>
    </row>
    <row r="12" spans="1:2">
      <c t="s" r="A12" s="4">
        <v>286</v>
      </c>
      <c t="s" r="B12" s="4">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90</v>
      </c>
      <c t="s" r="B1" s="2">
        <v>291</v>
      </c>
    </row>
    <row r="2" spans="1:2">
      <c t="s" r="A2" s="4">
        <v>292</v>
      </c>
    </row>
    <row r="3" spans="1:2">
      <c t="s" r="A3" s="3">
        <v>293</v>
      </c>
    </row>
    <row r="4" spans="1:2">
      <c t="s" r="A4" s="4">
        <v>294</v>
      </c>
      <c t="n" r="B4" s="7">
        <v>2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t="s" r="A1" s="1">
        <v>295</v>
      </c>
      <c t="s" r="B1" s="2">
        <v>296</v>
      </c>
      <c t="s" r="C1" s="2">
        <v>28</v>
      </c>
      <c t="s" r="D1" s="2">
        <v>28</v>
      </c>
      <c t="s" r="E1" s="2">
        <v>2</v>
      </c>
    </row>
    <row r="2" spans="1:5">
      <c t="s" r="A2" s="3">
        <v>297</v>
      </c>
    </row>
    <row r="3" spans="1:5">
      <c t="s" r="A3" s="4">
        <v>298</v>
      </c>
      <c t="n" r="C3" s="7">
        <v>508810</v>
      </c>
      <c t="n" r="D3" s="7">
        <v>508810</v>
      </c>
    </row>
    <row r="4" spans="1:5">
      <c t="s" r="A4" s="4">
        <v>299</v>
      </c>
      <c t="n" r="C4" s="6">
        <v>395000</v>
      </c>
      <c t="n" r="D4" s="7">
        <v>395000</v>
      </c>
    </row>
    <row r="5" spans="1:5">
      <c t="s" r="A5" s="4">
        <v>300</v>
      </c>
    </row>
    <row r="6" spans="1:5">
      <c t="s" r="A6" s="3">
        <v>297</v>
      </c>
    </row>
    <row r="7" spans="1:5">
      <c t="s" r="A7" s="4">
        <v>301</v>
      </c>
      <c t="s" r="B7" s="4">
        <v>302</v>
      </c>
    </row>
    <row r="8" spans="1:5">
      <c t="s" r="A8" s="4">
        <v>303</v>
      </c>
      <c t="n" r="B8" s="7">
        <v>671000</v>
      </c>
    </row>
    <row r="9" spans="1:5">
      <c t="s" r="A9" s="4">
        <v>298</v>
      </c>
      <c t="n" r="C9" s="6">
        <v>508810</v>
      </c>
    </row>
    <row r="10" spans="1:5">
      <c t="s" r="A10" s="4">
        <v>299</v>
      </c>
      <c t="n" r="C10" s="7">
        <v>395000</v>
      </c>
    </row>
    <row r="11" spans="1:5">
      <c t="s" r="A11" s="4">
        <v>304</v>
      </c>
    </row>
    <row r="12" spans="1:5">
      <c t="s" r="A12" s="3">
        <v>297</v>
      </c>
    </row>
    <row r="13" spans="1:5">
      <c t="s" r="A13" s="4">
        <v>305</v>
      </c>
      <c t="n" r="B13" s="7">
        <v>666000</v>
      </c>
    </row>
    <row r="14" spans="1:5">
      <c t="s" r="A14" s="4">
        <v>306</v>
      </c>
    </row>
    <row r="15" spans="1:5">
      <c t="s" r="A15" s="3">
        <v>297</v>
      </c>
    </row>
    <row r="16" spans="1:5">
      <c t="s" r="A16" s="4">
        <v>307</v>
      </c>
      <c t="n" r="E16" s="7">
        <v>67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 customWidth="1" max="5" min="5" width="13"/>
  </cols>
  <sheetData>
    <row r="1" spans="1:5">
      <c t="s" r="A1" s="1">
        <v>308</v>
      </c>
      <c t="s" r="C1" s="2">
        <v>2</v>
      </c>
      <c t="s" r="D1" s="2">
        <v>73</v>
      </c>
      <c t="s" r="E1" s="2">
        <v>296</v>
      </c>
    </row>
    <row r="2" spans="1:5">
      <c t="s" r="A2" s="3">
        <v>297</v>
      </c>
    </row>
    <row r="3" spans="1:5">
      <c t="s" r="A3" s="4">
        <v>309</v>
      </c>
      <c t="n" r="C3" s="7">
        <v>64618</v>
      </c>
      <c t="n" r="D3" s="7">
        <v>65373</v>
      </c>
    </row>
    <row r="4" spans="1:5">
      <c t="s" r="A4" s="4">
        <v>300</v>
      </c>
    </row>
    <row r="5" spans="1:5">
      <c t="s" r="A5" s="3">
        <v>297</v>
      </c>
    </row>
    <row r="6" spans="1:5">
      <c t="s" r="A6" s="4">
        <v>81</v>
      </c>
      <c t="s" r="B6" s="4">
        <v>32</v>
      </c>
      <c t="n" r="E6" s="7">
        <v>350196</v>
      </c>
    </row>
    <row r="7" spans="1:5">
      <c t="s" r="A7" s="4">
        <v>310</v>
      </c>
      <c t="n" r="E7" s="6">
        <v>137709</v>
      </c>
    </row>
    <row r="8" spans="1:5">
      <c t="s" r="A8" s="4">
        <v>311</v>
      </c>
      <c t="n" r="E8" s="6">
        <v>487905</v>
      </c>
    </row>
    <row r="9" spans="1:5">
      <c t="s" r="A9" s="4">
        <v>95</v>
      </c>
      <c t="n" r="E9" s="6">
        <v>187296</v>
      </c>
    </row>
    <row r="10" spans="1:5">
      <c t="s" r="A10" s="4">
        <v>312</v>
      </c>
      <c t="n" r="E10" s="6">
        <v>5782</v>
      </c>
    </row>
    <row r="11" spans="1:5">
      <c t="s" r="A11" s="4">
        <v>313</v>
      </c>
      <c t="n" r="E11" s="6">
        <v>193078</v>
      </c>
    </row>
    <row r="12" spans="1:5">
      <c t="s" r="A12" s="4">
        <v>314</v>
      </c>
      <c t="n" r="E12" s="6">
        <v>45259</v>
      </c>
    </row>
    <row r="13" spans="1:5">
      <c t="s" r="A13" s="4">
        <v>309</v>
      </c>
      <c t="n" r="E13" s="6">
        <v>92550</v>
      </c>
    </row>
    <row r="14" spans="1:5">
      <c t="s" r="A14" s="4">
        <v>315</v>
      </c>
      <c t="n" r="E14" s="7">
        <v>157018</v>
      </c>
    </row>
    <row r="15" spans="1:5">
      <c t="n" r="A15"/>
    </row>
    <row r="16" spans="1:5">
      <c t="s" r="A16" s="4">
        <v>32</v>
      </c>
      <c t="s" r="B16" s="4">
        <v>316</v>
      </c>
    </row>
  </sheetData>
  <mergeCells count="3">
    <mergeCell ref="A1:B1"/>
    <mergeCell ref="A15:D15"/>
    <mergeCell ref="B16:D1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317</v>
      </c>
      <c t="s" r="B1" s="2">
        <v>318</v>
      </c>
    </row>
    <row r="2" spans="1:2">
      <c t="s" r="A2" s="4">
        <v>300</v>
      </c>
    </row>
    <row r="3" spans="1:2">
      <c t="s" r="A3" s="3">
        <v>297</v>
      </c>
    </row>
    <row r="4" spans="1:2">
      <c t="s" r="A4" s="4">
        <v>75</v>
      </c>
      <c t="n" r="B4" s="7">
        <v>7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r="A1" s="1">
        <v>319</v>
      </c>
      <c t="s" r="C1" s="2">
        <v>27</v>
      </c>
      <c t="s" r="D1" s="2">
        <v>1</v>
      </c>
    </row>
    <row r="2" spans="1:4">
      <c t="s" r="C2" s="2">
        <v>28</v>
      </c>
      <c t="s" r="D2" s="2">
        <v>28</v>
      </c>
    </row>
    <row r="3" spans="1:4">
      <c t="s" r="A3" s="3">
        <v>297</v>
      </c>
    </row>
    <row r="4" spans="1:4">
      <c t="s" r="A4" s="4">
        <v>257</v>
      </c>
      <c t="s" r="B4" s="4">
        <v>32</v>
      </c>
      <c t="n" r="C4" s="7">
        <v>-45454</v>
      </c>
      <c t="n" r="D4" s="7">
        <v>-85536</v>
      </c>
    </row>
    <row r="5" spans="1:4">
      <c t="s" r="A5" s="4">
        <v>320</v>
      </c>
      <c t="s" r="B5" s="4">
        <v>64</v>
      </c>
      <c t="n" r="C5" s="6">
        <v>464817</v>
      </c>
      <c t="n" r="D5" s="6">
        <v>438843</v>
      </c>
    </row>
    <row r="6" spans="1:4">
      <c t="s" r="A6" s="4">
        <v>321</v>
      </c>
      <c t="s" r="B6" s="4">
        <v>64</v>
      </c>
      <c t="n" r="C6" s="6">
        <v>480940</v>
      </c>
      <c t="n" r="D6" s="6">
        <v>465400</v>
      </c>
    </row>
    <row r="7" spans="1:4">
      <c t="s" r="A7" s="4">
        <v>322</v>
      </c>
      <c t="s" r="B7" s="4">
        <v>275</v>
      </c>
      <c t="n" r="C7" s="7">
        <v>367427</v>
      </c>
      <c t="n" r="D7" s="7">
        <v>349183</v>
      </c>
    </row>
    <row r="8" spans="1:4">
      <c t="n" r="A8"/>
    </row>
    <row r="9" spans="1:4">
      <c t="s" r="A9" s="4">
        <v>32</v>
      </c>
      <c t="s" r="B9" s="4">
        <v>323</v>
      </c>
    </row>
    <row r="10" spans="1:4">
      <c t="s" r="A10" s="4">
        <v>64</v>
      </c>
      <c t="s" r="B10" s="4">
        <v>324</v>
      </c>
    </row>
    <row r="11" spans="1:4">
      <c t="s" r="A11" s="4">
        <v>275</v>
      </c>
      <c t="s" r="B11" s="4">
        <v>325</v>
      </c>
    </row>
  </sheetData>
  <mergeCells count="5">
    <mergeCell ref="A1:B2"/>
    <mergeCell ref="A8:C8"/>
    <mergeCell ref="B9:C9"/>
    <mergeCell ref="B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26</v>
      </c>
      <c t="s" r="B1" s="2">
        <v>27</v>
      </c>
      <c t="s" r="C1" s="2">
        <v>1</v>
      </c>
    </row>
    <row r="2" spans="1:3">
      <c t="s" r="B2" s="2">
        <v>28</v>
      </c>
      <c t="s" r="C2" s="2">
        <v>28</v>
      </c>
    </row>
    <row r="3" spans="1:3">
      <c t="s" r="A3" s="3">
        <v>297</v>
      </c>
    </row>
    <row r="4" spans="1:3">
      <c t="s" r="A4" s="4">
        <v>298</v>
      </c>
      <c t="n" r="B4" s="7">
        <v>508810</v>
      </c>
      <c t="n" r="C4" s="7">
        <v>508810</v>
      </c>
    </row>
    <row r="5" spans="1:3">
      <c t="s" r="A5" s="4">
        <v>327</v>
      </c>
      <c t="n" r="B5" s="6">
        <v>395000</v>
      </c>
      <c t="n" r="C5" s="6">
        <v>395000</v>
      </c>
    </row>
    <row r="6" spans="1:3">
      <c t="s" r="A6" s="4">
        <v>328</v>
      </c>
    </row>
    <row r="7" spans="1:3">
      <c t="s" r="A7" s="3">
        <v>297</v>
      </c>
    </row>
    <row r="8" spans="1:3">
      <c t="s" r="A8" s="4">
        <v>329</v>
      </c>
      <c t="n" r="B8" s="7">
        <v>15000</v>
      </c>
      <c t="n" r="C8" s="7">
        <v>2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0</v>
      </c>
      <c t="s" r="B1" s="2">
        <v>2</v>
      </c>
      <c t="s" r="C1" s="2">
        <v>73</v>
      </c>
    </row>
    <row r="2" spans="1:3">
      <c t="s" r="A2" s="3">
        <v>331</v>
      </c>
    </row>
    <row r="3" spans="1:3">
      <c t="s" r="A3" s="4">
        <v>332</v>
      </c>
      <c t="n" r="B3" s="7">
        <v>675659</v>
      </c>
      <c t="n" r="C3" s="7">
        <v>353914</v>
      </c>
    </row>
    <row r="4" spans="1:3">
      <c t="s" r="A4" s="4">
        <v>333</v>
      </c>
    </row>
    <row r="5" spans="1:3">
      <c t="s" r="A5" s="3">
        <v>331</v>
      </c>
    </row>
    <row r="6" spans="1:3">
      <c t="s" r="A6" s="4">
        <v>334</v>
      </c>
      <c t="n" r="B6" s="6">
        <v>18760</v>
      </c>
    </row>
    <row r="7" spans="1:3">
      <c t="s" r="A7" s="4">
        <v>335</v>
      </c>
      <c t="n" r="C7" s="6">
        <v>8045</v>
      </c>
    </row>
    <row r="8" spans="1:3">
      <c t="s" r="A8" s="4">
        <v>336</v>
      </c>
    </row>
    <row r="9" spans="1:3">
      <c t="s" r="A9" s="3">
        <v>331</v>
      </c>
    </row>
    <row r="10" spans="1:3">
      <c t="s" r="A10" s="4">
        <v>337</v>
      </c>
      <c t="n" r="B10" s="6">
        <v>176403</v>
      </c>
      <c t="n" r="C10" s="6">
        <v>218340</v>
      </c>
    </row>
    <row r="11" spans="1:3">
      <c t="s" r="A11" s="4">
        <v>338</v>
      </c>
    </row>
    <row r="12" spans="1:3">
      <c t="s" r="A12" s="3">
        <v>331</v>
      </c>
    </row>
    <row r="13" spans="1:3">
      <c t="s" r="A13" s="4">
        <v>337</v>
      </c>
      <c t="n" r="B13" s="6">
        <v>400479</v>
      </c>
      <c t="n" r="C13" s="6">
        <v>29126</v>
      </c>
    </row>
    <row r="14" spans="1:3">
      <c t="s" r="A14" s="4">
        <v>339</v>
      </c>
      <c t="n" r="B14" s="6">
        <v>22977</v>
      </c>
    </row>
    <row r="15" spans="1:3">
      <c t="s" r="A15" s="4">
        <v>340</v>
      </c>
    </row>
    <row r="16" spans="1:3">
      <c t="s" r="A16" s="3">
        <v>331</v>
      </c>
    </row>
    <row r="17" spans="1:3">
      <c t="s" r="A17" s="4">
        <v>339</v>
      </c>
      <c t="n" r="B17" s="6">
        <v>75800</v>
      </c>
      <c t="n" r="C17" s="6">
        <v>98403</v>
      </c>
    </row>
    <row r="18" spans="1:3">
      <c t="s" r="A18" s="4">
        <v>341</v>
      </c>
    </row>
    <row r="19" spans="1:3">
      <c t="s" r="A19" s="3">
        <v>331</v>
      </c>
    </row>
    <row r="20" spans="1:3">
      <c t="s" r="A20" s="4">
        <v>332</v>
      </c>
      <c t="n" r="B20" s="6">
        <v>176403</v>
      </c>
      <c t="n" r="C20" s="6">
        <v>218340</v>
      </c>
    </row>
    <row r="21" spans="1:3">
      <c t="s" r="A21" s="4">
        <v>342</v>
      </c>
    </row>
    <row r="22" spans="1:3">
      <c t="s" r="A22" s="3">
        <v>331</v>
      </c>
    </row>
    <row r="23" spans="1:3">
      <c t="s" r="A23" s="4">
        <v>337</v>
      </c>
      <c t="n" r="B23" s="6">
        <v>176403</v>
      </c>
      <c t="n" r="C23" s="6">
        <v>218340</v>
      </c>
    </row>
    <row r="24" spans="1:3">
      <c t="s" r="A24" s="4">
        <v>219</v>
      </c>
    </row>
    <row r="25" spans="1:3">
      <c t="s" r="A25" s="3">
        <v>331</v>
      </c>
    </row>
    <row r="26" spans="1:3">
      <c t="s" r="A26" s="4">
        <v>332</v>
      </c>
      <c t="n" r="B26" s="6">
        <v>499256</v>
      </c>
      <c t="n" r="C26" s="6">
        <v>135574</v>
      </c>
    </row>
    <row r="27" spans="1:3">
      <c t="s" r="A27" s="4">
        <v>343</v>
      </c>
    </row>
    <row r="28" spans="1:3">
      <c t="s" r="A28" s="3">
        <v>331</v>
      </c>
    </row>
    <row r="29" spans="1:3">
      <c t="s" r="A29" s="4">
        <v>334</v>
      </c>
      <c t="n" r="B29" s="6">
        <v>18760</v>
      </c>
    </row>
    <row r="30" spans="1:3">
      <c t="s" r="A30" s="4">
        <v>335</v>
      </c>
      <c t="n" r="C30" s="6">
        <v>8045</v>
      </c>
    </row>
    <row r="31" spans="1:3">
      <c t="s" r="A31" s="4">
        <v>344</v>
      </c>
    </row>
    <row r="32" spans="1:3">
      <c t="s" r="A32" s="3">
        <v>331</v>
      </c>
    </row>
    <row r="33" spans="1:3">
      <c t="s" r="A33" s="4">
        <v>337</v>
      </c>
      <c t="n" r="B33" s="6">
        <v>400479</v>
      </c>
      <c t="n" r="C33" s="6">
        <v>29126</v>
      </c>
    </row>
    <row r="34" spans="1:3">
      <c t="s" r="A34" s="4">
        <v>339</v>
      </c>
      <c t="n" r="B34" s="6">
        <v>22977</v>
      </c>
    </row>
    <row r="35" spans="1:3">
      <c t="s" r="A35" s="4">
        <v>345</v>
      </c>
    </row>
    <row r="36" spans="1:3">
      <c t="s" r="A36" s="3">
        <v>331</v>
      </c>
    </row>
    <row r="37" spans="1:3">
      <c t="s" r="A37" s="4">
        <v>339</v>
      </c>
      <c t="n" r="B37" s="7">
        <v>75800</v>
      </c>
      <c t="n" r="C37" s="7">
        <v>984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27</v>
      </c>
      <c t="s" r="D1" s="2">
        <v>1</v>
      </c>
    </row>
    <row r="2" spans="1:5">
      <c t="s" r="B2" s="2">
        <v>2</v>
      </c>
      <c t="s" r="C2" s="2">
        <v>28</v>
      </c>
      <c t="s" r="D2" s="2">
        <v>2</v>
      </c>
      <c t="s" r="E2" s="2">
        <v>28</v>
      </c>
    </row>
    <row r="3" spans="1:5">
      <c t="s" r="A3" s="4">
        <v>71</v>
      </c>
      <c t="n" r="B3" s="7">
        <v>5</v>
      </c>
      <c t="n" r="C3" s="7">
        <v>-7</v>
      </c>
      <c t="n" r="D3" s="7">
        <v>-5</v>
      </c>
      <c t="n" r="E3" s="7">
        <v>-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46</v>
      </c>
      <c t="s" r="B1" s="2">
        <v>27</v>
      </c>
      <c t="s" r="D1" s="2">
        <v>1</v>
      </c>
    </row>
    <row r="2" spans="1:6">
      <c t="s" r="B2" s="2">
        <v>2</v>
      </c>
      <c t="s" r="C2" s="2">
        <v>28</v>
      </c>
      <c t="s" r="D2" s="2">
        <v>2</v>
      </c>
      <c t="s" r="E2" s="2">
        <v>28</v>
      </c>
      <c t="s" r="F2" s="2">
        <v>73</v>
      </c>
    </row>
    <row r="3" spans="1:6">
      <c t="s" r="A3" s="3">
        <v>331</v>
      </c>
    </row>
    <row r="4" spans="1:6">
      <c t="s" r="A4" s="4">
        <v>347</v>
      </c>
      <c t="n" r="B4" s="7">
        <v>16000000</v>
      </c>
      <c t="n" r="D4" s="7">
        <v>16000000</v>
      </c>
      <c t="n" r="F4" s="7">
        <v>34000000</v>
      </c>
    </row>
    <row r="5" spans="1:6">
      <c t="s" r="A5" s="4">
        <v>348</v>
      </c>
      <c t="n" r="B5" s="6">
        <v>60000000</v>
      </c>
      <c t="n" r="D5" s="6">
        <v>60000000</v>
      </c>
      <c t="n" r="F5" s="6">
        <v>65000000</v>
      </c>
    </row>
    <row r="6" spans="1:6">
      <c t="s" r="A6" s="4">
        <v>349</v>
      </c>
      <c t="n" r="B6" s="6">
        <v>1000000</v>
      </c>
      <c t="n" r="D6" s="6">
        <v>1000000</v>
      </c>
      <c t="n" r="F6" s="6">
        <v>1000000</v>
      </c>
    </row>
    <row r="7" spans="1:6">
      <c t="s" r="A7" s="4">
        <v>350</v>
      </c>
      <c t="n" r="B7" s="6">
        <v>1000000</v>
      </c>
      <c t="n" r="D7" s="6">
        <v>1000000</v>
      </c>
      <c t="n" r="F7" s="6">
        <v>1000000</v>
      </c>
    </row>
    <row r="8" spans="1:6">
      <c t="s" r="A8" s="4">
        <v>351</v>
      </c>
      <c t="n" r="B8" s="6">
        <v>-20000000</v>
      </c>
      <c t="n" r="C8" s="7">
        <v>-4000000</v>
      </c>
      <c t="n" r="D8" s="6">
        <v>-48000000</v>
      </c>
      <c t="n" r="E8" s="7">
        <v>15000000</v>
      </c>
    </row>
    <row r="9" spans="1:6">
      <c t="s" r="A9" s="4">
        <v>333</v>
      </c>
    </row>
    <row r="10" spans="1:6">
      <c t="s" r="A10" s="3">
        <v>331</v>
      </c>
    </row>
    <row r="11" spans="1:6">
      <c t="s" r="A11" s="4">
        <v>352</v>
      </c>
      <c t="n" r="B11" s="6">
        <v>2500000000</v>
      </c>
      <c t="n" r="D11" s="6">
        <v>2500000000</v>
      </c>
    </row>
    <row r="12" spans="1:6">
      <c t="s" r="A12" s="4">
        <v>353</v>
      </c>
    </row>
    <row r="13" spans="1:6">
      <c t="s" r="A13" s="3">
        <v>331</v>
      </c>
    </row>
    <row r="14" spans="1:6">
      <c t="s" r="A14" s="4">
        <v>335</v>
      </c>
      <c t="n" r="F14" s="7">
        <v>8045000</v>
      </c>
    </row>
    <row r="15" spans="1:6">
      <c t="s" r="A15" s="4">
        <v>334</v>
      </c>
      <c t="n" r="B15" s="7">
        <v>18760000</v>
      </c>
      <c t="n" r="D15" s="7">
        <v>1876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53"/>
    <col customWidth="1" max="3" min="3" width="14"/>
    <col customWidth="1" max="4" min="4" width="14"/>
  </cols>
  <sheetData>
    <row r="1" spans="1:4">
      <c t="s" r="A1" s="1">
        <v>354</v>
      </c>
      <c t="s" r="C1" s="2">
        <v>2</v>
      </c>
      <c t="s" r="D1" s="2">
        <v>73</v>
      </c>
    </row>
    <row r="2" spans="1:4">
      <c t="s" r="A2" s="3">
        <v>355</v>
      </c>
    </row>
    <row r="3" spans="1:4">
      <c t="s" r="A3" s="4">
        <v>96</v>
      </c>
      <c t="s" r="B3" s="4">
        <v>32</v>
      </c>
      <c t="n" r="C3" s="7">
        <v>3196847</v>
      </c>
      <c t="n" r="D3" s="7">
        <v>3183140</v>
      </c>
    </row>
    <row r="4" spans="1:4">
      <c t="s" r="A4" s="4">
        <v>356</v>
      </c>
    </row>
    <row r="5" spans="1:4">
      <c t="s" r="A5" s="3">
        <v>355</v>
      </c>
    </row>
    <row r="6" spans="1:4">
      <c t="s" r="A6" s="4">
        <v>96</v>
      </c>
      <c t="n" r="C6" s="6">
        <v>500000</v>
      </c>
      <c t="n" r="D6" s="6">
        <v>500000</v>
      </c>
    </row>
    <row r="7" spans="1:4">
      <c t="s" r="A7" s="4">
        <v>357</v>
      </c>
    </row>
    <row r="8" spans="1:4">
      <c t="s" r="A8" s="3">
        <v>355</v>
      </c>
    </row>
    <row r="9" spans="1:4">
      <c t="s" r="A9" s="4">
        <v>96</v>
      </c>
      <c t="n" r="C9" s="6">
        <v>746618</v>
      </c>
      <c t="n" r="D9" s="6">
        <v>746216</v>
      </c>
    </row>
    <row r="10" spans="1:4">
      <c t="s" r="A10" s="4">
        <v>358</v>
      </c>
    </row>
    <row r="11" spans="1:4">
      <c t="s" r="A11" s="3">
        <v>355</v>
      </c>
    </row>
    <row r="12" spans="1:4">
      <c t="s" r="A12" s="4">
        <v>96</v>
      </c>
      <c t="n" r="C12" s="6">
        <v>494133</v>
      </c>
      <c t="n" r="D12" s="6">
        <v>493797</v>
      </c>
    </row>
    <row r="13" spans="1:4">
      <c t="s" r="A13" s="4">
        <v>359</v>
      </c>
    </row>
    <row r="14" spans="1:4">
      <c t="s" r="A14" s="3">
        <v>355</v>
      </c>
    </row>
    <row r="15" spans="1:4">
      <c t="s" r="A15" s="4">
        <v>96</v>
      </c>
      <c t="n" r="C15" s="6">
        <v>716027</v>
      </c>
      <c t="n" r="D15" s="6">
        <v>703254</v>
      </c>
    </row>
    <row r="16" spans="1:4">
      <c t="s" r="A16" s="4">
        <v>360</v>
      </c>
    </row>
    <row r="17" spans="1:4">
      <c t="s" r="A17" s="3">
        <v>355</v>
      </c>
    </row>
    <row r="18" spans="1:4">
      <c t="s" r="A18" s="4">
        <v>96</v>
      </c>
      <c t="n" r="C18" s="7">
        <v>740069</v>
      </c>
      <c t="n" r="D18" s="7">
        <v>739873</v>
      </c>
    </row>
    <row r="19" spans="1:4">
      <c t="n" r="A19"/>
    </row>
    <row r="20" spans="1:4">
      <c t="s" r="A20" s="4">
        <v>32</v>
      </c>
      <c t="s" r="B20" s="4">
        <v>111</v>
      </c>
    </row>
  </sheetData>
  <mergeCells count="3">
    <mergeCell ref="A1:B1"/>
    <mergeCell ref="A19:C19"/>
    <mergeCell ref="B20:C2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61</v>
      </c>
      <c t="s" r="B1" s="2">
        <v>2</v>
      </c>
      <c t="s" r="C1" s="2">
        <v>73</v>
      </c>
    </row>
    <row r="2" spans="1:3">
      <c t="s" r="A2" s="4">
        <v>359</v>
      </c>
    </row>
    <row r="3" spans="1:3">
      <c t="s" r="A3" s="3">
        <v>355</v>
      </c>
    </row>
    <row r="4" spans="1:3">
      <c t="s" r="A4" s="4">
        <v>362</v>
      </c>
      <c t="n" r="B4" s="12">
        <v>650</v>
      </c>
      <c t="n" r="C4" s="12">
        <v>6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80"/>
    <col customWidth="1" max="5" min="5" width="21"/>
    <col customWidth="1" max="6" min="6" width="21"/>
    <col customWidth="1" max="7" min="7" width="21"/>
    <col customWidth="1" max="8" min="8" width="21"/>
  </cols>
  <sheetData>
    <row r="1" spans="1:8">
      <c t="s" r="A1" s="1">
        <v>363</v>
      </c>
      <c t="s" r="B1" s="2">
        <v>364</v>
      </c>
      <c t="s" r="C1" s="2">
        <v>365</v>
      </c>
      <c t="s" r="D1" s="2">
        <v>365</v>
      </c>
      <c t="s" r="E1" s="2">
        <v>366</v>
      </c>
      <c t="s" r="F1" s="2">
        <v>367</v>
      </c>
      <c t="s" r="G1" s="2">
        <v>266</v>
      </c>
      <c t="s" r="H1" s="2">
        <v>368</v>
      </c>
    </row>
    <row r="2" spans="1:8">
      <c t="s" r="A2" s="3">
        <v>355</v>
      </c>
    </row>
    <row r="3" spans="1:8">
      <c t="s" r="A3" s="4">
        <v>94</v>
      </c>
      <c t="n" r="C3" s="7">
        <v>1065251000</v>
      </c>
      <c t="n" r="D3" s="7">
        <v>1065251000</v>
      </c>
      <c t="n" r="E3" s="7">
        <v>1469725000</v>
      </c>
    </row>
    <row r="4" spans="1:8">
      <c t="s" r="A4" s="4">
        <v>97</v>
      </c>
      <c t="n" r="C4" s="6">
        <v>322098000</v>
      </c>
      <c t="n" r="D4" s="6">
        <v>322098000</v>
      </c>
      <c t="n" r="E4" s="6">
        <v>314432000</v>
      </c>
    </row>
    <row r="5" spans="1:8">
      <c t="s" r="A5" s="4">
        <v>369</v>
      </c>
    </row>
    <row r="6" spans="1:8">
      <c t="s" r="A6" s="3">
        <v>355</v>
      </c>
    </row>
    <row r="7" spans="1:8">
      <c t="s" r="A7" s="4">
        <v>370</v>
      </c>
      <c t="n" r="C7" s="6">
        <v>62000000</v>
      </c>
      <c t="n" r="D7" s="6">
        <v>62000000</v>
      </c>
      <c t="n" r="E7" s="6">
        <v>52000000</v>
      </c>
    </row>
    <row r="8" spans="1:8">
      <c t="s" r="A8" s="4">
        <v>371</v>
      </c>
    </row>
    <row r="9" spans="1:8">
      <c t="s" r="A9" s="3">
        <v>355</v>
      </c>
    </row>
    <row r="10" spans="1:8">
      <c t="s" r="A10" s="4">
        <v>372</v>
      </c>
      <c t="n" r="C10" s="6">
        <v>1500000000</v>
      </c>
      <c t="n" r="D10" s="7">
        <v>1500000000</v>
      </c>
      <c t="n" r="E10" s="7">
        <v>1000000000</v>
      </c>
    </row>
    <row r="11" spans="1:8">
      <c t="s" r="A11" s="4">
        <v>373</v>
      </c>
      <c t="s" r="D11" s="4">
        <v>374</v>
      </c>
      <c t="s" r="E11" s="4">
        <v>375</v>
      </c>
    </row>
    <row r="12" spans="1:8">
      <c t="s" r="A12" s="4">
        <v>376</v>
      </c>
      <c t="n" r="C12" s="6">
        <v>0</v>
      </c>
      <c t="n" r="D12" s="7">
        <v>0</v>
      </c>
      <c t="n" r="E12" s="7">
        <v>0</v>
      </c>
    </row>
    <row r="13" spans="1:8">
      <c t="s" r="A13" s="4">
        <v>377</v>
      </c>
      <c t="s" r="D13" s="4">
        <v>378</v>
      </c>
    </row>
    <row r="14" spans="1:8">
      <c t="s" r="A14" s="4">
        <v>379</v>
      </c>
      <c t="s" r="D14" s="4">
        <v>380</v>
      </c>
    </row>
    <row r="15" spans="1:8">
      <c t="s" r="A15" s="4">
        <v>381</v>
      </c>
      <c t="s" r="D15" s="4">
        <v>382</v>
      </c>
    </row>
    <row r="16" spans="1:8">
      <c t="s" r="A16" s="4">
        <v>383</v>
      </c>
      <c t="n" r="C16" s="6">
        <v>21000000</v>
      </c>
      <c t="n" r="D16" s="7">
        <v>21000000</v>
      </c>
      <c t="n" r="E16" s="6">
        <v>29000000</v>
      </c>
    </row>
    <row r="17" spans="1:8">
      <c t="s" r="A17" s="4">
        <v>384</v>
      </c>
    </row>
    <row r="18" spans="1:8">
      <c t="s" r="A18" s="3">
        <v>355</v>
      </c>
    </row>
    <row r="19" spans="1:8">
      <c t="s" r="A19" s="4">
        <v>385</v>
      </c>
      <c t="n" r="F19" s="12">
        <v>50000000</v>
      </c>
    </row>
    <row r="20" spans="1:8">
      <c t="s" r="A20" s="4">
        <v>386</v>
      </c>
      <c t="n" r="F20" s="12">
        <v>10000000</v>
      </c>
      <c t="n" r="H20" s="12">
        <v>20000000</v>
      </c>
    </row>
    <row r="21" spans="1:8">
      <c t="s" r="A21" s="4">
        <v>387</v>
      </c>
    </row>
    <row r="22" spans="1:8">
      <c t="s" r="A22" s="3">
        <v>355</v>
      </c>
    </row>
    <row r="23" spans="1:8">
      <c t="s" r="A23" s="4">
        <v>372</v>
      </c>
      <c t="n" r="C23" s="6">
        <v>5600000</v>
      </c>
      <c t="n" r="D23" s="6">
        <v>5600000</v>
      </c>
    </row>
    <row r="24" spans="1:8">
      <c t="s" r="A24" s="4">
        <v>376</v>
      </c>
      <c t="n" r="C24" s="6">
        <v>5000000</v>
      </c>
      <c t="n" r="D24" s="6">
        <v>5000000</v>
      </c>
      <c t="n" r="E24" s="6">
        <v>5000000</v>
      </c>
    </row>
    <row r="25" spans="1:8">
      <c t="s" r="A25" s="4">
        <v>388</v>
      </c>
    </row>
    <row r="26" spans="1:8">
      <c t="s" r="A26" s="3">
        <v>355</v>
      </c>
    </row>
    <row r="27" spans="1:8">
      <c t="s" r="A27" s="4">
        <v>389</v>
      </c>
      <c t="s" r="B27" s="4">
        <v>390</v>
      </c>
    </row>
    <row r="28" spans="1:8">
      <c t="s" r="A28" s="4">
        <v>391</v>
      </c>
      <c t="s" r="B28" s="4">
        <v>392</v>
      </c>
    </row>
    <row r="29" spans="1:8">
      <c t="s" r="A29" s="4">
        <v>393</v>
      </c>
      <c t="n" r="B29" s="6">
        <v>2019</v>
      </c>
    </row>
    <row r="30" spans="1:8">
      <c t="s" r="A30" s="4">
        <v>94</v>
      </c>
      <c t="n" r="E30" s="7">
        <v>402500000</v>
      </c>
    </row>
    <row r="31" spans="1:8">
      <c t="s" r="A31" s="4">
        <v>97</v>
      </c>
      <c t="n" r="C31" s="6">
        <v>1000000</v>
      </c>
      <c t="n" r="D31" s="6">
        <v>1000000</v>
      </c>
    </row>
    <row r="32" spans="1:8">
      <c t="s" r="A32" s="4">
        <v>394</v>
      </c>
    </row>
    <row r="33" spans="1:8">
      <c t="s" r="A33" s="3">
        <v>355</v>
      </c>
    </row>
    <row r="34" spans="1:8">
      <c t="s" r="A34" s="4">
        <v>395</v>
      </c>
      <c t="n" r="G34" s="7">
        <v>401000000</v>
      </c>
    </row>
    <row r="35" spans="1:8">
      <c t="s" r="A35" s="4">
        <v>356</v>
      </c>
    </row>
    <row r="36" spans="1:8">
      <c t="s" r="A36" s="3">
        <v>355</v>
      </c>
    </row>
    <row r="37" spans="1:8">
      <c t="s" r="A37" s="4">
        <v>362</v>
      </c>
      <c t="n" r="C37" s="7">
        <v>500000000</v>
      </c>
      <c t="n" r="D37" s="7">
        <v>500000000</v>
      </c>
    </row>
    <row r="38" spans="1:8">
      <c t="s" r="A38" s="4">
        <v>396</v>
      </c>
      <c t="s" r="D38" s="4">
        <v>397</v>
      </c>
    </row>
    <row r="39" spans="1:8">
      <c t="s" r="A39" s="4">
        <v>389</v>
      </c>
      <c t="s" r="C39" s="4">
        <v>398</v>
      </c>
      <c t="s" r="D39" s="4">
        <v>398</v>
      </c>
      <c t="s" r="F39" s="4">
        <v>398</v>
      </c>
    </row>
    <row r="40" spans="1:8">
      <c t="s" r="A40" s="4">
        <v>391</v>
      </c>
      <c t="s" r="D40" s="4">
        <v>392</v>
      </c>
    </row>
    <row r="41" spans="1:8">
      <c t="s" r="A41" s="4">
        <v>399</v>
      </c>
      <c t="s" r="D41" s="4">
        <v>400</v>
      </c>
    </row>
    <row r="42" spans="1:8">
      <c t="s" r="A42" s="4">
        <v>357</v>
      </c>
    </row>
    <row r="43" spans="1:8">
      <c t="s" r="A43" s="3">
        <v>355</v>
      </c>
    </row>
    <row r="44" spans="1:8">
      <c t="s" r="A44" s="4">
        <v>362</v>
      </c>
      <c t="n" r="C44" s="7">
        <v>750000000</v>
      </c>
      <c t="n" r="D44" s="7">
        <v>750000000</v>
      </c>
    </row>
    <row r="45" spans="1:8">
      <c t="s" r="A45" s="4">
        <v>396</v>
      </c>
      <c t="s" r="D45" s="4">
        <v>401</v>
      </c>
    </row>
    <row r="46" spans="1:8">
      <c t="s" r="A46" s="4">
        <v>389</v>
      </c>
      <c t="s" r="C46" s="4">
        <v>402</v>
      </c>
      <c t="s" r="D46" s="4">
        <v>402</v>
      </c>
      <c t="s" r="F46" s="4">
        <v>402</v>
      </c>
    </row>
    <row r="47" spans="1:8">
      <c t="s" r="A47" s="4">
        <v>391</v>
      </c>
      <c t="s" r="D47" s="4">
        <v>392</v>
      </c>
    </row>
    <row r="48" spans="1:8">
      <c t="s" r="A48" s="4">
        <v>399</v>
      </c>
      <c t="s" r="D48" s="4">
        <v>403</v>
      </c>
    </row>
    <row r="49" spans="1:8">
      <c t="s" r="A49" s="4">
        <v>404</v>
      </c>
      <c t="s" r="C49" s="4">
        <v>405</v>
      </c>
      <c t="s" r="D49" s="4">
        <v>405</v>
      </c>
      <c t="s" r="F49" s="4">
        <v>405</v>
      </c>
    </row>
    <row r="50" spans="1:8">
      <c t="s" r="A50" s="4">
        <v>406</v>
      </c>
    </row>
    <row r="51" spans="1:8">
      <c t="s" r="A51" s="3">
        <v>355</v>
      </c>
    </row>
    <row r="52" spans="1:8">
      <c t="s" r="A52" s="4">
        <v>391</v>
      </c>
      <c t="s" r="D52" s="4">
        <v>407</v>
      </c>
    </row>
    <row r="53" spans="1:8">
      <c t="s" r="A53" s="4">
        <v>359</v>
      </c>
    </row>
    <row r="54" spans="1:8">
      <c t="s" r="A54" s="3">
        <v>355</v>
      </c>
    </row>
    <row r="55" spans="1:8">
      <c t="s" r="A55" s="4">
        <v>408</v>
      </c>
      <c t="n" r="F55" s="12">
        <v>650000000</v>
      </c>
      <c t="n" r="H55" s="12">
        <v>650000000</v>
      </c>
    </row>
    <row r="56" spans="1:8">
      <c t="s" r="A56" s="4">
        <v>396</v>
      </c>
      <c t="s" r="C56" s="4">
        <v>409</v>
      </c>
    </row>
    <row r="57" spans="1:8">
      <c t="s" r="A57" s="4">
        <v>389</v>
      </c>
      <c t="s" r="C57" s="4">
        <v>410</v>
      </c>
      <c t="s" r="D57" s="4">
        <v>410</v>
      </c>
      <c t="s" r="F57" s="4">
        <v>410</v>
      </c>
    </row>
    <row r="58" spans="1:8">
      <c t="s" r="A58" s="4">
        <v>391</v>
      </c>
      <c t="s" r="C58" s="4">
        <v>392</v>
      </c>
    </row>
    <row r="59" spans="1:8">
      <c t="s" r="A59" s="4">
        <v>399</v>
      </c>
      <c t="s" r="D59" s="4">
        <v>411</v>
      </c>
    </row>
    <row r="60" spans="1:8">
      <c t="s" r="A60" s="4">
        <v>404</v>
      </c>
      <c t="s" r="C60" s="4">
        <v>412</v>
      </c>
      <c t="s" r="D60" s="4">
        <v>412</v>
      </c>
      <c t="s" r="F60" s="4">
        <v>412</v>
      </c>
    </row>
    <row r="61" spans="1:8">
      <c t="s" r="A61" s="4">
        <v>413</v>
      </c>
    </row>
    <row r="62" spans="1:8">
      <c t="s" r="A62" s="3">
        <v>355</v>
      </c>
    </row>
    <row r="63" spans="1:8">
      <c t="s" r="A63" s="4">
        <v>391</v>
      </c>
      <c t="s" r="D63" s="4">
        <v>407</v>
      </c>
    </row>
    <row r="64" spans="1:8">
      <c t="s" r="A64" s="4">
        <v>358</v>
      </c>
    </row>
    <row r="65" spans="1:8">
      <c t="s" r="A65" s="3">
        <v>355</v>
      </c>
    </row>
    <row r="66" spans="1:8">
      <c t="s" r="A66" s="4">
        <v>362</v>
      </c>
      <c t="n" r="C66" s="7">
        <v>500000000</v>
      </c>
      <c t="n" r="D66" s="7">
        <v>500000000</v>
      </c>
    </row>
    <row r="67" spans="1:8">
      <c t="s" r="A67" s="4">
        <v>396</v>
      </c>
      <c t="s" r="D67" s="4">
        <v>414</v>
      </c>
    </row>
    <row r="68" spans="1:8">
      <c t="s" r="A68" s="4">
        <v>389</v>
      </c>
      <c t="s" r="C68" s="4">
        <v>415</v>
      </c>
      <c t="s" r="D68" s="4">
        <v>415</v>
      </c>
      <c t="s" r="F68" s="4">
        <v>415</v>
      </c>
    </row>
    <row r="69" spans="1:8">
      <c t="s" r="A69" s="4">
        <v>391</v>
      </c>
      <c t="s" r="D69" s="4">
        <v>392</v>
      </c>
    </row>
    <row r="70" spans="1:8">
      <c t="s" r="A70" s="4">
        <v>399</v>
      </c>
      <c t="s" r="D70" s="4">
        <v>416</v>
      </c>
    </row>
    <row r="71" spans="1:8">
      <c t="s" r="A71" s="4">
        <v>404</v>
      </c>
      <c t="s" r="C71" s="4">
        <v>417</v>
      </c>
      <c t="s" r="D71" s="4">
        <v>417</v>
      </c>
      <c t="s" r="F71" s="4">
        <v>417</v>
      </c>
    </row>
    <row r="72" spans="1:8">
      <c t="s" r="A72" s="4">
        <v>418</v>
      </c>
    </row>
    <row r="73" spans="1:8">
      <c t="s" r="A73" s="3">
        <v>355</v>
      </c>
    </row>
    <row r="74" spans="1:8">
      <c t="s" r="A74" s="4">
        <v>391</v>
      </c>
      <c t="s" r="D74" s="4">
        <v>407</v>
      </c>
    </row>
    <row r="75" spans="1:8">
      <c t="s" r="A75" s="4">
        <v>360</v>
      </c>
    </row>
    <row r="76" spans="1:8">
      <c t="s" r="A76" s="3">
        <v>355</v>
      </c>
    </row>
    <row r="77" spans="1:8">
      <c t="s" r="A77" s="4">
        <v>362</v>
      </c>
      <c t="n" r="C77" s="7">
        <v>750000000</v>
      </c>
      <c t="n" r="D77" s="7">
        <v>750000000</v>
      </c>
    </row>
    <row r="78" spans="1:8">
      <c t="s" r="A78" s="4">
        <v>396</v>
      </c>
      <c t="s" r="D78" s="4">
        <v>419</v>
      </c>
    </row>
    <row r="79" spans="1:8">
      <c t="s" r="A79" s="4">
        <v>389</v>
      </c>
      <c t="s" r="C79" s="4">
        <v>420</v>
      </c>
      <c t="s" r="D79" s="4">
        <v>420</v>
      </c>
      <c t="s" r="F79" s="4">
        <v>420</v>
      </c>
    </row>
    <row r="80" spans="1:8">
      <c t="s" r="A80" s="4">
        <v>391</v>
      </c>
      <c t="s" r="D80" s="4">
        <v>392</v>
      </c>
    </row>
    <row r="81" spans="1:8">
      <c t="s" r="A81" s="4">
        <v>399</v>
      </c>
      <c t="s" r="D81" s="4">
        <v>421</v>
      </c>
    </row>
    <row r="82" spans="1:8">
      <c t="s" r="A82" s="4">
        <v>404</v>
      </c>
      <c t="s" r="C82" s="4">
        <v>422</v>
      </c>
      <c t="s" r="D82" s="4">
        <v>422</v>
      </c>
      <c t="s" r="F82" s="4">
        <v>422</v>
      </c>
    </row>
    <row r="83" spans="1:8">
      <c t="s" r="A83" s="4">
        <v>423</v>
      </c>
      <c t="s" r="D83" s="4">
        <v>424</v>
      </c>
    </row>
    <row r="84" spans="1:8">
      <c t="s" r="A84" s="4">
        <v>425</v>
      </c>
    </row>
    <row r="85" spans="1:8">
      <c t="s" r="A85" s="3">
        <v>355</v>
      </c>
    </row>
    <row r="86" spans="1:8">
      <c t="s" r="A86" s="4">
        <v>391</v>
      </c>
      <c t="s" r="D86" s="4">
        <v>4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r="1" spans="1:5">
      <c t="s" r="A1" s="1">
        <v>426</v>
      </c>
      <c t="s" r="B1" s="2">
        <v>365</v>
      </c>
      <c t="s" r="C1" s="2">
        <v>367</v>
      </c>
      <c t="s" r="D1" s="2">
        <v>366</v>
      </c>
      <c t="s" r="E1" s="2">
        <v>368</v>
      </c>
    </row>
    <row r="2" spans="1:5">
      <c t="s" r="A2" s="4">
        <v>356</v>
      </c>
    </row>
    <row r="3" spans="1:5">
      <c t="s" r="A3" s="3">
        <v>355</v>
      </c>
    </row>
    <row r="4" spans="1:5">
      <c t="s" r="A4" s="4">
        <v>427</v>
      </c>
      <c t="n" r="B4" s="7">
        <v>556000</v>
      </c>
      <c t="n" r="D4" s="7">
        <v>555000</v>
      </c>
    </row>
    <row r="5" spans="1:5">
      <c t="s" r="A5" s="4">
        <v>357</v>
      </c>
    </row>
    <row r="6" spans="1:5">
      <c t="s" r="A6" s="3">
        <v>355</v>
      </c>
    </row>
    <row r="7" spans="1:5">
      <c t="s" r="A7" s="4">
        <v>427</v>
      </c>
      <c t="n" r="B7" s="6">
        <v>841000</v>
      </c>
      <c t="n" r="D7" s="6">
        <v>827000</v>
      </c>
    </row>
    <row r="8" spans="1:5">
      <c t="s" r="A8" s="4">
        <v>359</v>
      </c>
    </row>
    <row r="9" spans="1:5">
      <c t="s" r="A9" s="3">
        <v>355</v>
      </c>
    </row>
    <row r="10" spans="1:5">
      <c t="s" r="A10" s="4">
        <v>427</v>
      </c>
      <c t="n" r="B10" s="6">
        <v>746000</v>
      </c>
      <c t="n" r="C10" s="12">
        <v>673</v>
      </c>
      <c t="n" r="D10" s="6">
        <v>705000</v>
      </c>
      <c t="n" r="E10" s="12">
        <v>644</v>
      </c>
    </row>
    <row r="11" spans="1:5">
      <c t="s" r="A11" s="4">
        <v>358</v>
      </c>
    </row>
    <row r="12" spans="1:5">
      <c t="s" r="A12" s="3">
        <v>355</v>
      </c>
    </row>
    <row r="13" spans="1:5">
      <c t="s" r="A13" s="4">
        <v>427</v>
      </c>
      <c t="n" r="B13" s="6">
        <v>528000</v>
      </c>
      <c t="n" r="D13" s="6">
        <v>487000</v>
      </c>
    </row>
    <row r="14" spans="1:5">
      <c t="s" r="A14" s="4">
        <v>360</v>
      </c>
    </row>
    <row r="15" spans="1:5">
      <c t="s" r="A15" s="3">
        <v>355</v>
      </c>
    </row>
    <row r="16" spans="1:5">
      <c t="s" r="A16" s="4">
        <v>427</v>
      </c>
      <c t="n" r="B16" s="7">
        <v>778000</v>
      </c>
      <c t="n" r="D16" s="7">
        <v>7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8</v>
      </c>
      <c t="s" r="B1" s="2">
        <v>2</v>
      </c>
      <c t="s" r="C1" s="2">
        <v>73</v>
      </c>
    </row>
    <row r="2" spans="1:3">
      <c t="s" r="A2" s="4">
        <v>359</v>
      </c>
    </row>
    <row r="3" spans="1:3">
      <c t="s" r="A3" s="3">
        <v>355</v>
      </c>
    </row>
    <row r="4" spans="1:3">
      <c t="s" r="A4" s="4">
        <v>362</v>
      </c>
      <c t="n" r="B4" s="12">
        <v>650</v>
      </c>
      <c t="n" r="C4" s="12">
        <v>6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t="s" r="A1" s="1">
        <v>429</v>
      </c>
      <c t="s" r="B1" s="2">
        <v>1</v>
      </c>
    </row>
    <row r="2" spans="1:2">
      <c t="s" r="B2" s="2">
        <v>365</v>
      </c>
    </row>
    <row r="3" spans="1:2">
      <c t="s" r="A3" s="3">
        <v>430</v>
      </c>
    </row>
    <row r="4" spans="1:2">
      <c t="s" r="A4" s="4">
        <v>431</v>
      </c>
      <c t="n" r="B4" s="7">
        <v>658478</v>
      </c>
    </row>
    <row r="5" spans="1:2">
      <c t="s" r="A5" s="4">
        <v>49</v>
      </c>
      <c t="n" r="B5" s="6">
        <v>-24693</v>
      </c>
    </row>
    <row r="6" spans="1:2">
      <c t="s" r="A6" s="4">
        <v>432</v>
      </c>
      <c t="n" r="B6" s="6">
        <v>345565</v>
      </c>
    </row>
    <row r="7" spans="1:2">
      <c t="s" r="A7" s="4">
        <v>433</v>
      </c>
      <c t="n" r="B7" s="6">
        <v>17401</v>
      </c>
    </row>
    <row r="8" spans="1:2">
      <c t="s" r="A8" s="4">
        <v>127</v>
      </c>
      <c t="n" r="B8" s="6">
        <v>-12919</v>
      </c>
    </row>
    <row r="9" spans="1:2">
      <c t="s" r="A9" s="4">
        <v>434</v>
      </c>
      <c t="n" r="B9" s="7">
        <v>9838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35</v>
      </c>
      <c t="s" r="B1" s="2">
        <v>27</v>
      </c>
      <c t="s" r="C1" s="2">
        <v>1</v>
      </c>
    </row>
    <row r="2" spans="1:4">
      <c t="s" r="B2" s="2">
        <v>2</v>
      </c>
      <c t="s" r="C2" s="2">
        <v>2</v>
      </c>
      <c t="s" r="D2" s="2">
        <v>73</v>
      </c>
    </row>
    <row r="3" spans="1:4">
      <c t="s" r="A3" s="3">
        <v>430</v>
      </c>
    </row>
    <row r="4" spans="1:4">
      <c t="s" r="A4" s="4">
        <v>436</v>
      </c>
      <c t="n" r="B4" s="7">
        <v>49000</v>
      </c>
    </row>
    <row r="5" spans="1:4">
      <c t="s" r="A5" s="4">
        <v>437</v>
      </c>
      <c t="n" r="B5" s="6">
        <v>983832</v>
      </c>
      <c t="n" r="C5" s="7">
        <v>983832</v>
      </c>
      <c t="n" r="D5" s="7">
        <v>658478</v>
      </c>
    </row>
    <row r="6" spans="1:4">
      <c t="s" r="A6" s="4">
        <v>438</v>
      </c>
    </row>
    <row r="7" spans="1:4">
      <c t="s" r="A7" s="3">
        <v>430</v>
      </c>
    </row>
    <row r="8" spans="1:4">
      <c t="s" r="A8" s="4">
        <v>437</v>
      </c>
      <c t="n" r="B8" s="7">
        <v>978000</v>
      </c>
      <c t="n" r="C8" s="7">
        <v>978000</v>
      </c>
      <c t="n" r="D8" s="7">
        <v>654000</v>
      </c>
    </row>
    <row r="9" spans="1:4">
      <c t="s" r="A9" s="4">
        <v>439</v>
      </c>
    </row>
    <row r="10" spans="1:4">
      <c t="s" r="A10" s="3">
        <v>430</v>
      </c>
    </row>
    <row r="11" spans="1:4">
      <c t="s" r="A11" s="4">
        <v>440</v>
      </c>
      <c t="s" r="C11" s="4">
        <v>441</v>
      </c>
    </row>
    <row r="12" spans="1:4">
      <c t="s" r="A12" s="4">
        <v>442</v>
      </c>
    </row>
    <row r="13" spans="1:4">
      <c t="s" r="A13" s="3">
        <v>430</v>
      </c>
    </row>
    <row r="14" spans="1:4">
      <c t="s" r="A14" s="4">
        <v>443</v>
      </c>
      <c t="s" r="C14" s="4">
        <v>444</v>
      </c>
    </row>
    <row r="15" spans="1:4">
      <c t="s" r="A15" s="4">
        <v>445</v>
      </c>
    </row>
    <row r="16" spans="1:4">
      <c t="s" r="A16" s="3">
        <v>430</v>
      </c>
    </row>
    <row r="17" spans="1:4">
      <c t="s" r="A17" s="4">
        <v>443</v>
      </c>
      <c t="s" r="C17" s="4">
        <v>3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446</v>
      </c>
      <c t="s" r="B1" s="2">
        <v>1</v>
      </c>
    </row>
    <row r="2" spans="1:3">
      <c t="s" r="B2" s="2">
        <v>2</v>
      </c>
      <c t="s" r="C2" s="2">
        <v>28</v>
      </c>
    </row>
    <row r="3" spans="1:3">
      <c t="s" r="A3" s="3">
        <v>447</v>
      </c>
    </row>
    <row r="4" spans="1:3">
      <c t="s" r="A4" s="4">
        <v>147</v>
      </c>
      <c t="n" r="B4" s="7">
        <v>71947</v>
      </c>
      <c t="n" r="C4" s="7">
        <v>45991</v>
      </c>
    </row>
    <row r="5" spans="1:3">
      <c t="s" r="A5" s="4">
        <v>448</v>
      </c>
    </row>
    <row r="6" spans="1:3">
      <c t="s" r="A6" s="3">
        <v>447</v>
      </c>
    </row>
    <row r="7" spans="1:3">
      <c t="s" r="A7" s="4">
        <v>449</v>
      </c>
      <c t="s" r="B7" s="4">
        <v>450</v>
      </c>
    </row>
    <row r="8" spans="1:3">
      <c t="s" r="A8" s="4">
        <v>451</v>
      </c>
      <c t="n" r="B8" s="8">
        <v>0.24</v>
      </c>
    </row>
    <row r="9" spans="1:3">
      <c t="s" r="A9" s="4">
        <v>452</v>
      </c>
      <c t="s" r="B9" s="4">
        <v>453</v>
      </c>
    </row>
    <row r="10" spans="1:3">
      <c t="s" r="A10" s="4">
        <v>147</v>
      </c>
      <c t="n" r="B10" s="7">
        <v>36174</v>
      </c>
    </row>
    <row r="11" spans="1:3">
      <c t="s" r="A11" s="4">
        <v>454</v>
      </c>
      <c t="s" r="B11" s="4">
        <v>455</v>
      </c>
    </row>
    <row r="12" spans="1:3">
      <c t="s" r="A12" s="4">
        <v>456</v>
      </c>
    </row>
    <row r="13" spans="1:3">
      <c t="s" r="A13" s="3">
        <v>447</v>
      </c>
    </row>
    <row r="14" spans="1:3">
      <c t="s" r="A14" s="4">
        <v>449</v>
      </c>
      <c t="s" r="B14" s="4">
        <v>457</v>
      </c>
    </row>
    <row r="15" spans="1:3">
      <c t="s" r="A15" s="4">
        <v>451</v>
      </c>
      <c t="n" r="B15" s="8">
        <v>0.24</v>
      </c>
    </row>
    <row r="16" spans="1:3">
      <c t="s" r="A16" s="4">
        <v>452</v>
      </c>
      <c t="s" r="B16" s="4">
        <v>458</v>
      </c>
    </row>
    <row r="17" spans="1:3">
      <c t="s" r="A17" s="4">
        <v>147</v>
      </c>
      <c t="n" r="B17" s="7">
        <v>35773</v>
      </c>
    </row>
    <row r="18" spans="1:3">
      <c t="s" r="A18" s="4">
        <v>454</v>
      </c>
      <c t="s" r="B18" s="4">
        <v>459</v>
      </c>
    </row>
    <row r="19" spans="1:3">
      <c t="s" r="A19" s="4">
        <v>460</v>
      </c>
    </row>
    <row r="20" spans="1:3">
      <c t="s" r="A20" s="3">
        <v>447</v>
      </c>
    </row>
    <row r="21" spans="1:3">
      <c t="s" r="A21" s="4">
        <v>449</v>
      </c>
      <c t="s" r="C21" s="4">
        <v>461</v>
      </c>
    </row>
    <row r="22" spans="1:3">
      <c t="s" r="A22" s="4">
        <v>451</v>
      </c>
      <c t="n" r="C22" s="8">
        <v>0.18</v>
      </c>
    </row>
    <row r="23" spans="1:3">
      <c t="s" r="A23" s="4">
        <v>452</v>
      </c>
      <c t="s" r="C23" s="4">
        <v>462</v>
      </c>
    </row>
    <row r="24" spans="1:3">
      <c t="s" r="A24" s="4">
        <v>147</v>
      </c>
      <c t="n" r="C24" s="7">
        <v>22895</v>
      </c>
    </row>
    <row r="25" spans="1:3">
      <c t="s" r="A25" s="4">
        <v>454</v>
      </c>
      <c t="s" r="C25" s="4">
        <v>463</v>
      </c>
    </row>
    <row r="26" spans="1:3">
      <c t="s" r="A26" s="4">
        <v>464</v>
      </c>
    </row>
    <row r="27" spans="1:3">
      <c t="s" r="A27" s="3">
        <v>447</v>
      </c>
    </row>
    <row r="28" spans="1:3">
      <c t="s" r="A28" s="4">
        <v>449</v>
      </c>
      <c t="s" r="C28" s="4">
        <v>465</v>
      </c>
    </row>
    <row r="29" spans="1:3">
      <c t="s" r="A29" s="4">
        <v>451</v>
      </c>
      <c t="n" r="C29" s="8">
        <v>0.18</v>
      </c>
    </row>
    <row r="30" spans="1:3">
      <c t="s" r="A30" s="4">
        <v>452</v>
      </c>
      <c t="s" r="C30" s="4">
        <v>466</v>
      </c>
    </row>
    <row r="31" spans="1:3">
      <c t="s" r="A31" s="4">
        <v>147</v>
      </c>
      <c t="n" r="C31" s="7">
        <v>23096</v>
      </c>
    </row>
    <row r="32" spans="1:3">
      <c t="s" r="A32" s="4">
        <v>454</v>
      </c>
      <c t="s" r="C32" s="4">
        <v>4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r="1" spans="1:5">
      <c t="s" r="A1" s="1">
        <v>468</v>
      </c>
      <c t="s" r="B1" s="2">
        <v>469</v>
      </c>
      <c t="s" r="C1" s="2">
        <v>1</v>
      </c>
    </row>
    <row r="2" spans="1:5">
      <c t="s" r="B2" s="2">
        <v>470</v>
      </c>
      <c t="s" r="C2" s="2">
        <v>2</v>
      </c>
      <c t="s" r="D2" s="2">
        <v>471</v>
      </c>
      <c t="s" r="E2" s="2">
        <v>472</v>
      </c>
    </row>
    <row r="3" spans="1:5">
      <c t="s" r="A3" s="3">
        <v>473</v>
      </c>
    </row>
    <row r="4" spans="1:5">
      <c t="s" r="A4" s="4">
        <v>474</v>
      </c>
      <c t="n" r="D4" s="6">
        <v>10000000</v>
      </c>
      <c t="n" r="E4" s="6">
        <v>20000000</v>
      </c>
    </row>
    <row r="5" spans="1:5">
      <c t="s" r="A5" s="4">
        <v>475</v>
      </c>
      <c t="n" r="C5" s="6">
        <v>2900000</v>
      </c>
    </row>
    <row r="6" spans="1:5">
      <c t="s" r="A6" s="4">
        <v>476</v>
      </c>
      <c t="n" r="C6" s="7">
        <v>312</v>
      </c>
    </row>
    <row r="7" spans="1:5">
      <c t="s" r="A7" s="4">
        <v>477</v>
      </c>
      <c t="n" r="C7" s="8">
        <v>107.49</v>
      </c>
    </row>
    <row r="8" spans="1:5">
      <c t="s" r="A8" s="4">
        <v>478</v>
      </c>
      <c t="n" r="C8" s="6">
        <v>8300000</v>
      </c>
    </row>
    <row r="9" spans="1:5">
      <c t="s" r="A9" s="4">
        <v>479</v>
      </c>
    </row>
    <row r="10" spans="1:5">
      <c t="s" r="A10" s="3">
        <v>473</v>
      </c>
    </row>
    <row r="11" spans="1:5">
      <c t="s" r="A11" s="4">
        <v>449</v>
      </c>
      <c t="s" r="B11" s="4">
        <v>480</v>
      </c>
    </row>
    <row r="12" spans="1:5">
      <c t="s" r="A12" s="4">
        <v>451</v>
      </c>
      <c t="n" r="B12" s="8">
        <v>0.26</v>
      </c>
    </row>
    <row r="13" spans="1:5">
      <c t="s" r="A13" s="4">
        <v>454</v>
      </c>
      <c t="s" r="B13" s="4">
        <v>481</v>
      </c>
    </row>
    <row r="14" spans="1:5">
      <c t="s" r="A14" s="4">
        <v>452</v>
      </c>
      <c t="s" r="B14" s="4">
        <v>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1"/>
    <col customWidth="1" max="2" min="2" width="53"/>
    <col customWidth="1" max="3" min="3" width="14"/>
    <col customWidth="1" max="4" min="4" width="14"/>
  </cols>
  <sheetData>
    <row r="1" spans="1:4">
      <c t="s" r="A1" s="1">
        <v>72</v>
      </c>
      <c t="s" r="C1" s="2">
        <v>2</v>
      </c>
      <c t="s" r="D1" s="2">
        <v>73</v>
      </c>
    </row>
    <row r="2" spans="1:4">
      <c t="s" r="A2" s="3">
        <v>74</v>
      </c>
    </row>
    <row r="3" spans="1:4">
      <c t="s" r="A3" s="4">
        <v>75</v>
      </c>
      <c t="n" r="C3" s="7">
        <v>2296524</v>
      </c>
      <c t="n" r="D3" s="7">
        <v>1676299</v>
      </c>
    </row>
    <row r="4" spans="1:4">
      <c t="s" r="A4" s="4">
        <v>76</v>
      </c>
      <c t="n" r="C4" s="6">
        <v>42166</v>
      </c>
      <c t="n" r="D4" s="6">
        <v>11324</v>
      </c>
    </row>
    <row r="5" spans="1:4">
      <c t="s" r="A5" s="4">
        <v>77</v>
      </c>
      <c t="n" r="C5" s="6">
        <v>38500</v>
      </c>
      <c t="n" r="D5" s="6">
        <v>33739</v>
      </c>
    </row>
    <row r="6" spans="1:4">
      <c t="s" r="A6" s="4">
        <v>78</v>
      </c>
      <c t="n" r="C6" s="6">
        <v>1454518</v>
      </c>
      <c t="n" r="D6" s="6">
        <v>1082406</v>
      </c>
    </row>
    <row r="7" spans="1:4">
      <c t="s" r="A7" s="4">
        <v>79</v>
      </c>
      <c t="n" r="C7" s="6">
        <v>135516</v>
      </c>
      <c t="n" r="D7" s="6">
        <v>13805</v>
      </c>
    </row>
    <row r="8" spans="1:4">
      <c t="s" r="A8" s="4">
        <v>80</v>
      </c>
      <c t="n" r="C8" s="6">
        <v>196753</v>
      </c>
      <c t="n" r="D8" s="6">
        <v>158688</v>
      </c>
    </row>
    <row r="9" spans="1:4">
      <c t="s" r="A9" s="4">
        <v>81</v>
      </c>
      <c t="n" r="C9" s="6">
        <v>4163977</v>
      </c>
      <c t="n" r="D9" s="6">
        <v>2976261</v>
      </c>
    </row>
    <row r="10" spans="1:4">
      <c t="s" r="A10" s="4">
        <v>82</v>
      </c>
      <c t="n" r="C10" s="6">
        <v>1235282</v>
      </c>
      <c t="n" r="D10" s="6">
        <v>1064259</v>
      </c>
    </row>
    <row r="11" spans="1:4">
      <c t="s" r="A11" s="4">
        <v>83</v>
      </c>
      <c t="n" r="C11" s="6">
        <v>643851</v>
      </c>
      <c t="n" r="D11" s="6">
        <v>642802</v>
      </c>
    </row>
    <row r="12" spans="1:4">
      <c t="s" r="A12" s="4">
        <v>84</v>
      </c>
      <c t="n" r="C12" s="6">
        <v>19618</v>
      </c>
      <c t="n" r="D12" s="6">
        <v>15458</v>
      </c>
    </row>
    <row r="13" spans="1:4">
      <c t="s" r="A13" s="4">
        <v>85</v>
      </c>
      <c t="n" r="C13" s="6">
        <v>2646039</v>
      </c>
      <c t="n" r="D13" s="6">
        <v>2793954</v>
      </c>
    </row>
    <row r="14" spans="1:4">
      <c t="s" r="A14" s="4">
        <v>86</v>
      </c>
      <c t="n" r="C14" s="6">
        <v>8019775</v>
      </c>
      <c t="n" r="D14" s="6">
        <v>7992941</v>
      </c>
    </row>
    <row r="15" spans="1:4">
      <c t="s" r="A15" s="4">
        <v>87</v>
      </c>
      <c t="n" r="C15" s="6">
        <v>16728542</v>
      </c>
      <c t="n" r="D15" s="6">
        <v>15485675</v>
      </c>
    </row>
    <row r="16" spans="1:4">
      <c t="s" r="A16" s="3">
        <v>88</v>
      </c>
    </row>
    <row r="17" spans="1:4">
      <c t="s" r="A17" s="4">
        <v>89</v>
      </c>
      <c t="n" r="C17" s="6">
        <v>1455758</v>
      </c>
      <c t="n" r="D17" s="6">
        <v>1329870</v>
      </c>
    </row>
    <row r="18" spans="1:4">
      <c t="s" r="A18" s="4">
        <v>90</v>
      </c>
      <c t="n" r="C18" s="6">
        <v>689724</v>
      </c>
      <c t="n" r="D18" s="6">
        <v>485557</v>
      </c>
    </row>
    <row r="19" spans="1:4">
      <c t="s" r="A19" s="4">
        <v>91</v>
      </c>
      <c t="n" r="C19" s="6">
        <v>3870022</v>
      </c>
      <c t="n" r="D19" s="6">
        <v>2337037</v>
      </c>
    </row>
    <row r="20" spans="1:4">
      <c t="s" r="A20" s="4">
        <v>92</v>
      </c>
      <c t="n" r="C20" s="6">
        <v>331837</v>
      </c>
      <c t="n" r="D20" s="6">
        <v>235809</v>
      </c>
    </row>
    <row r="21" spans="1:4">
      <c t="s" r="A21" s="4">
        <v>93</v>
      </c>
      <c t="n" r="C21" s="6">
        <v>34163</v>
      </c>
      <c t="n" r="D21" s="6">
        <v>68019</v>
      </c>
    </row>
    <row r="22" spans="1:4">
      <c t="s" r="A22" s="4">
        <v>94</v>
      </c>
      <c t="n" r="C22" s="6">
        <v>1065251</v>
      </c>
      <c t="n" r="D22" s="6">
        <v>1469725</v>
      </c>
    </row>
    <row r="23" spans="1:4">
      <c t="s" r="A23" s="4">
        <v>95</v>
      </c>
      <c t="n" r="C23" s="6">
        <v>7446755</v>
      </c>
      <c t="n" r="D23" s="6">
        <v>5926017</v>
      </c>
    </row>
    <row r="24" spans="1:4">
      <c t="s" r="A24" s="4">
        <v>96</v>
      </c>
      <c t="s" r="B24" s="4">
        <v>32</v>
      </c>
      <c t="n" r="C24" s="6">
        <v>3196847</v>
      </c>
      <c t="n" r="D24" s="6">
        <v>3183140</v>
      </c>
    </row>
    <row r="25" spans="1:4">
      <c t="s" r="A25" s="4">
        <v>84</v>
      </c>
      <c t="n" r="C25" s="6">
        <v>512088</v>
      </c>
      <c t="n" r="D25" s="6">
        <v>473841</v>
      </c>
    </row>
    <row r="26" spans="1:4">
      <c t="s" r="A26" s="4">
        <v>97</v>
      </c>
      <c t="n" r="C26" s="6">
        <v>322098</v>
      </c>
      <c t="n" r="D26" s="6">
        <v>314432</v>
      </c>
    </row>
    <row r="27" spans="1:4">
      <c t="s" r="A27" s="4">
        <v>98</v>
      </c>
      <c t="s" r="C27" s="4">
        <v>99</v>
      </c>
      <c t="s" r="D27" s="4">
        <v>99</v>
      </c>
    </row>
    <row r="28" spans="1:4">
      <c t="s" r="A28" s="4">
        <v>100</v>
      </c>
      <c t="n" r="C28" s="6">
        <v>983832</v>
      </c>
      <c t="n" r="D28" s="6">
        <v>658478</v>
      </c>
    </row>
    <row r="29" spans="1:4">
      <c t="s" r="A29" s="3">
        <v>101</v>
      </c>
    </row>
    <row r="30" spans="1:4">
      <c t="s" r="A30" s="4">
        <v>102</v>
      </c>
      <c t="n" r="C30" s="6">
        <v>8877699</v>
      </c>
      <c t="n" r="D30" s="6">
        <v>8696508</v>
      </c>
    </row>
    <row r="31" spans="1:4">
      <c t="s" r="A31" s="4">
        <v>103</v>
      </c>
      <c t="n" r="C31" s="6">
        <v>-4383221</v>
      </c>
      <c t="n" r="D31" s="6">
        <v>-4054909</v>
      </c>
    </row>
    <row r="32" spans="1:4">
      <c t="s" r="A32" s="4">
        <v>104</v>
      </c>
      <c t="n" r="C32" s="6">
        <v>7369</v>
      </c>
      <c t="n" r="D32" s="6">
        <v>507666</v>
      </c>
    </row>
    <row r="33" spans="1:4">
      <c t="s" r="A33" s="4">
        <v>105</v>
      </c>
      <c t="n" r="C33" s="6">
        <v>-299566</v>
      </c>
      <c t="n" r="D33" s="6">
        <v>-284894</v>
      </c>
    </row>
    <row r="34" spans="1:4">
      <c t="s" r="A34" s="4">
        <v>106</v>
      </c>
      <c t="n" r="C34" s="6">
        <v>4202304</v>
      </c>
      <c t="n" r="D34" s="6">
        <v>4864394</v>
      </c>
    </row>
    <row r="35" spans="1:4">
      <c t="s" r="A35" s="4">
        <v>107</v>
      </c>
      <c t="n" r="C35" s="6">
        <v>64618</v>
      </c>
      <c t="n" r="D35" s="6">
        <v>65373</v>
      </c>
    </row>
    <row r="36" spans="1:4">
      <c t="s" r="A36" s="4">
        <v>108</v>
      </c>
      <c t="n" r="C36" s="6">
        <v>4266922</v>
      </c>
      <c t="n" r="D36" s="6">
        <v>4929767</v>
      </c>
    </row>
    <row r="37" spans="1:4">
      <c t="s" r="A37" s="4">
        <v>109</v>
      </c>
      <c t="n" r="C37" s="6">
        <v>16728542</v>
      </c>
      <c t="n" r="D37" s="6">
        <v>15485675</v>
      </c>
    </row>
    <row r="38" spans="1:4">
      <c t="s" r="A38" s="4">
        <v>23</v>
      </c>
    </row>
    <row r="39" spans="1:4">
      <c t="s" r="A39" s="3">
        <v>101</v>
      </c>
    </row>
    <row r="40" spans="1:4">
      <c t="s" r="A40" s="4">
        <v>110</v>
      </c>
      <c t="n" r="C40" s="6">
        <v>22</v>
      </c>
      <c t="n" r="D40" s="6">
        <v>22</v>
      </c>
    </row>
    <row r="41" spans="1:4">
      <c t="s" r="A41" s="4">
        <v>25</v>
      </c>
    </row>
    <row r="42" spans="1:4">
      <c t="s" r="A42" s="3">
        <v>101</v>
      </c>
    </row>
    <row r="43" spans="1:4">
      <c t="s" r="A43" s="4">
        <v>110</v>
      </c>
      <c t="n" r="C43" s="7">
        <v>1</v>
      </c>
      <c t="n" r="D43" s="7">
        <v>1</v>
      </c>
    </row>
    <row r="44" spans="1:4">
      <c t="n" r="A44"/>
    </row>
    <row r="45" spans="1:4">
      <c t="s" r="A45" s="4">
        <v>32</v>
      </c>
      <c t="s" r="B45" s="4">
        <v>111</v>
      </c>
    </row>
  </sheetData>
  <mergeCells count="3">
    <mergeCell ref="A1:B1"/>
    <mergeCell ref="A44:C44"/>
    <mergeCell ref="B45:C4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t="s" r="A1" s="1">
        <v>483</v>
      </c>
      <c t="s" r="C1" s="2">
        <v>2</v>
      </c>
      <c t="s" r="D1" s="2">
        <v>73</v>
      </c>
    </row>
    <row r="2" spans="1:4">
      <c t="s" r="A2" s="3">
        <v>484</v>
      </c>
    </row>
    <row r="3" spans="1:4">
      <c t="s" r="A3" s="4">
        <v>485</v>
      </c>
      <c t="s" r="B3" s="4">
        <v>32</v>
      </c>
      <c t="n" r="C3" s="7">
        <v>-299939</v>
      </c>
      <c t="n" r="D3" s="7">
        <v>-284767</v>
      </c>
    </row>
    <row r="4" spans="1:4">
      <c t="s" r="A4" s="4">
        <v>486</v>
      </c>
      <c t="n" r="C4" s="6">
        <v>373</v>
      </c>
      <c t="n" r="D4" s="6">
        <v>-127</v>
      </c>
    </row>
    <row r="5" spans="1:4">
      <c t="s" r="A5" s="4">
        <v>487</v>
      </c>
      <c t="n" r="C5" s="7">
        <v>-299566</v>
      </c>
      <c t="n" r="D5" s="7">
        <v>-284894</v>
      </c>
    </row>
    <row r="6" spans="1:4">
      <c t="n" r="A6"/>
    </row>
    <row r="7" spans="1:4">
      <c t="s" r="A7" s="4">
        <v>32</v>
      </c>
      <c t="s" r="B7" s="4">
        <v>488</v>
      </c>
    </row>
  </sheetData>
  <mergeCells count="3">
    <mergeCell ref="A1:B1"/>
    <mergeCell ref="A6:C6"/>
    <mergeCell ref="B7:C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9</v>
      </c>
      <c t="s" r="B1" s="2">
        <v>73</v>
      </c>
      <c t="s" r="C1" s="2">
        <v>2</v>
      </c>
    </row>
    <row r="2" spans="1:3">
      <c t="s" r="A2" s="3">
        <v>484</v>
      </c>
    </row>
    <row r="3" spans="1:3">
      <c t="s" r="A3" s="4">
        <v>490</v>
      </c>
      <c t="n" r="B3" s="7">
        <v>1</v>
      </c>
      <c t="n" r="C3" s="7">
        <v>9</v>
      </c>
    </row>
    <row r="4" spans="1:3">
      <c t="s" r="A4" s="4">
        <v>491</v>
      </c>
      <c t="n" r="B4" s="7">
        <v>2</v>
      </c>
      <c t="n" r="C4" s="7">
        <v>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492</v>
      </c>
      <c t="s" r="B1" s="2">
        <v>27</v>
      </c>
      <c t="s" r="E1" s="2">
        <v>1</v>
      </c>
    </row>
    <row r="2" spans="1:6">
      <c t="s" r="B2" s="2">
        <v>2</v>
      </c>
      <c t="s" r="C2" s="2">
        <v>249</v>
      </c>
      <c t="s" r="D2" s="2">
        <v>28</v>
      </c>
      <c t="s" r="E2" s="2">
        <v>2</v>
      </c>
      <c t="s" r="F2" s="2">
        <v>28</v>
      </c>
    </row>
    <row r="3" spans="1:6">
      <c t="s" r="A3" s="3">
        <v>493</v>
      </c>
    </row>
    <row r="4" spans="1:6">
      <c t="s" r="A4" s="4">
        <v>50</v>
      </c>
      <c t="n" r="B4" s="7">
        <v>31649</v>
      </c>
      <c t="n" r="C4" s="7">
        <v>-108589</v>
      </c>
      <c t="n" r="D4" s="7">
        <v>449644</v>
      </c>
      <c t="n" r="E4" s="7">
        <v>-76940</v>
      </c>
      <c t="n" r="F4" s="7">
        <v>493787</v>
      </c>
    </row>
    <row r="5" spans="1:6">
      <c t="s" r="A5" s="3">
        <v>51</v>
      </c>
    </row>
    <row r="6" spans="1:6">
      <c t="s" r="A6" s="4">
        <v>52</v>
      </c>
      <c t="n" r="B6" s="8">
        <v>0.21</v>
      </c>
      <c t="n" r="C6" s="8">
        <v>-0.72</v>
      </c>
      <c t="n" r="D6" s="8">
        <v>3.49</v>
      </c>
      <c t="n" r="E6" s="8">
        <v>-0.51</v>
      </c>
      <c t="n" r="F6" s="8">
        <v>3.85</v>
      </c>
    </row>
    <row r="7" spans="1:6">
      <c t="s" r="A7" s="4">
        <v>53</v>
      </c>
      <c t="n" r="B7" s="8">
        <v>0.21</v>
      </c>
      <c t="n" r="C7" s="8">
        <v>-0.72</v>
      </c>
      <c t="n" r="D7" s="8">
        <v>3.38</v>
      </c>
      <c t="n" r="E7" s="8">
        <v>-0.51</v>
      </c>
      <c t="n" r="F7" s="8">
        <v>3.74</v>
      </c>
    </row>
    <row r="8" spans="1:6">
      <c t="s" r="A8" s="4">
        <v>494</v>
      </c>
      <c t="n" r="B8" s="6">
        <v>149552</v>
      </c>
      <c t="n" r="D8" s="6">
        <v>128887</v>
      </c>
      <c t="n" r="E8" s="6">
        <v>150332</v>
      </c>
      <c t="n" r="F8" s="6">
        <v>128229</v>
      </c>
    </row>
    <row r="9" spans="1:6">
      <c t="s" r="A9" s="4">
        <v>495</v>
      </c>
      <c t="n" r="B9" s="6">
        <v>3753</v>
      </c>
      <c t="n" r="D9" s="6">
        <v>3954</v>
      </c>
      <c t="n" r="F9" s="6">
        <v>3840</v>
      </c>
    </row>
    <row r="10" spans="1:6">
      <c t="s" r="A10" s="4">
        <v>496</v>
      </c>
      <c t="n" r="B10" s="6">
        <v>227</v>
      </c>
      <c t="n" r="D10" s="6">
        <v>119</v>
      </c>
      <c t="n" r="F10" s="6">
        <v>115</v>
      </c>
    </row>
    <row r="11" spans="1:6">
      <c t="s" r="A11" s="4">
        <v>497</v>
      </c>
      <c t="n" r="B11" s="6">
        <v>153532</v>
      </c>
      <c t="n" r="D11" s="6">
        <v>132960</v>
      </c>
      <c t="n" r="E11" s="6">
        <v>150332</v>
      </c>
      <c t="n" r="F11" s="6">
        <v>132184</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8</v>
      </c>
      <c t="s" r="B1" s="2">
        <v>27</v>
      </c>
      <c t="s" r="D1" s="2">
        <v>1</v>
      </c>
    </row>
    <row r="2" spans="1:5">
      <c t="s" r="B2" s="2">
        <v>2</v>
      </c>
      <c t="s" r="C2" s="2">
        <v>28</v>
      </c>
      <c t="s" r="D2" s="2">
        <v>2</v>
      </c>
      <c t="s" r="E2" s="2">
        <v>28</v>
      </c>
    </row>
    <row r="3" spans="1:5">
      <c t="s" r="A3" s="3">
        <v>499</v>
      </c>
    </row>
    <row r="4" spans="1:5">
      <c t="s" r="A4" s="4">
        <v>500</v>
      </c>
      <c t="n" r="B4" s="6">
        <v>12</v>
      </c>
      <c t="n" r="C4" s="6">
        <v>7</v>
      </c>
      <c t="n" r="D4" s="6">
        <v>22</v>
      </c>
      <c t="n" r="E4" s="6">
        <v>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r="A1" s="1">
        <v>501</v>
      </c>
      <c t="s" r="C1" s="2">
        <v>27</v>
      </c>
      <c t="s" r="E1" s="2">
        <v>1</v>
      </c>
    </row>
    <row r="2" spans="1:7">
      <c t="s" r="C2" s="2">
        <v>2</v>
      </c>
      <c t="s" r="D2" s="2">
        <v>28</v>
      </c>
      <c t="s" r="E2" s="2">
        <v>502</v>
      </c>
      <c t="s" r="F2" s="2">
        <v>2</v>
      </c>
      <c t="s" r="G2" s="2">
        <v>28</v>
      </c>
    </row>
    <row r="3" spans="1:7">
      <c t="s" r="A3" s="3">
        <v>503</v>
      </c>
    </row>
    <row r="4" spans="1:7">
      <c t="s" r="A4" s="4">
        <v>38</v>
      </c>
      <c t="s" r="B4" s="4">
        <v>32</v>
      </c>
      <c t="n" r="C4" s="7">
        <v>9833000</v>
      </c>
      <c t="n" r="D4" s="7">
        <v>5646000</v>
      </c>
      <c t="n" r="F4" s="7">
        <v>39636000</v>
      </c>
      <c t="n" r="G4" s="7">
        <v>10322000</v>
      </c>
    </row>
    <row r="5" spans="1:7">
      <c t="s" r="A5" s="4">
        <v>504</v>
      </c>
    </row>
    <row r="6" spans="1:7">
      <c t="s" r="A6" s="3">
        <v>503</v>
      </c>
    </row>
    <row r="7" spans="1:7">
      <c t="s" r="A7" s="4">
        <v>38</v>
      </c>
      <c t="n" r="E7" s="7">
        <v>55000000</v>
      </c>
    </row>
    <row r="8" spans="1:7">
      <c t="s" r="A8" s="4">
        <v>505</v>
      </c>
      <c t="n" r="E8" s="7">
        <v>15000000</v>
      </c>
    </row>
    <row r="9" spans="1:7">
      <c t="n" r="A9"/>
    </row>
    <row r="10" spans="1:7">
      <c t="s" r="A10" s="4">
        <v>32</v>
      </c>
      <c t="s" r="B10" s="4">
        <v>56</v>
      </c>
    </row>
  </sheetData>
  <mergeCells count="5">
    <mergeCell ref="A1:B2"/>
    <mergeCell ref="C1:D1"/>
    <mergeCell ref="E1:G1"/>
    <mergeCell ref="A9:F9"/>
    <mergeCell ref="B10:F1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06</v>
      </c>
      <c t="s" r="C1" s="2">
        <v>27</v>
      </c>
      <c t="s" r="E1" s="2">
        <v>1</v>
      </c>
    </row>
    <row r="2" spans="1:6">
      <c t="s" r="C2" s="2">
        <v>2</v>
      </c>
      <c t="s" r="D2" s="2">
        <v>28</v>
      </c>
      <c t="s" r="E2" s="2">
        <v>2</v>
      </c>
      <c t="s" r="F2" s="2">
        <v>28</v>
      </c>
    </row>
    <row r="3" spans="1:6">
      <c t="s" r="A3" s="3">
        <v>503</v>
      </c>
    </row>
    <row r="4" spans="1:6">
      <c t="s" r="A4" s="4">
        <v>507</v>
      </c>
      <c t="n" r="E4" s="7">
        <v>47012</v>
      </c>
    </row>
    <row r="5" spans="1:6">
      <c t="s" r="A5" s="4">
        <v>508</v>
      </c>
      <c t="s" r="B5" s="4">
        <v>32</v>
      </c>
      <c t="n" r="C5" s="7">
        <v>9833</v>
      </c>
      <c t="n" r="D5" s="7">
        <v>5646</v>
      </c>
      <c t="n" r="E5" s="6">
        <v>39636</v>
      </c>
      <c t="n" r="F5" s="7">
        <v>10322</v>
      </c>
    </row>
    <row r="6" spans="1:6">
      <c t="s" r="A6" s="4">
        <v>509</v>
      </c>
      <c t="n" r="E6" s="6">
        <v>-47468</v>
      </c>
    </row>
    <row r="7" spans="1:6">
      <c t="s" r="A7" s="4">
        <v>510</v>
      </c>
      <c t="n" r="E7" s="6">
        <v>-11847</v>
      </c>
    </row>
    <row r="8" spans="1:6">
      <c t="s" r="A8" s="4">
        <v>511</v>
      </c>
      <c t="n" r="C8" s="6">
        <v>27333</v>
      </c>
      <c t="n" r="E8" s="6">
        <v>27333</v>
      </c>
    </row>
    <row r="9" spans="1:6">
      <c t="s" r="A9" s="4">
        <v>512</v>
      </c>
    </row>
    <row r="10" spans="1:6">
      <c t="s" r="A10" s="3">
        <v>503</v>
      </c>
    </row>
    <row r="11" spans="1:6">
      <c t="s" r="A11" s="4">
        <v>507</v>
      </c>
      <c t="n" r="E11" s="6">
        <v>45889</v>
      </c>
    </row>
    <row r="12" spans="1:6">
      <c t="s" r="A12" s="4">
        <v>508</v>
      </c>
      <c t="n" r="E12" s="6">
        <v>25114</v>
      </c>
    </row>
    <row r="13" spans="1:6">
      <c t="s" r="A13" s="4">
        <v>509</v>
      </c>
      <c t="n" r="E13" s="6">
        <v>-44229</v>
      </c>
    </row>
    <row r="14" spans="1:6">
      <c t="s" r="A14" s="4">
        <v>510</v>
      </c>
      <c t="n" r="E14" s="6">
        <v>-204</v>
      </c>
    </row>
    <row r="15" spans="1:6">
      <c t="s" r="A15" s="4">
        <v>511</v>
      </c>
      <c t="n" r="C15" s="6">
        <v>26570</v>
      </c>
      <c t="n" r="E15" s="6">
        <v>26570</v>
      </c>
    </row>
    <row r="16" spans="1:6">
      <c t="s" r="A16" s="4">
        <v>513</v>
      </c>
    </row>
    <row r="17" spans="1:6">
      <c t="s" r="A17" s="3">
        <v>503</v>
      </c>
    </row>
    <row r="18" spans="1:6">
      <c t="s" r="A18" s="4">
        <v>508</v>
      </c>
      <c t="n" r="E18" s="6">
        <v>11643</v>
      </c>
    </row>
    <row r="19" spans="1:6">
      <c t="s" r="A19" s="4">
        <v>510</v>
      </c>
      <c t="n" r="E19" s="6">
        <v>-11643</v>
      </c>
    </row>
    <row r="20" spans="1:6">
      <c t="s" r="A20" s="4">
        <v>127</v>
      </c>
    </row>
    <row r="21" spans="1:6">
      <c t="s" r="A21" s="3">
        <v>503</v>
      </c>
    </row>
    <row r="22" spans="1:6">
      <c t="s" r="A22" s="4">
        <v>507</v>
      </c>
      <c t="n" r="E22" s="6">
        <v>1123</v>
      </c>
    </row>
    <row r="23" spans="1:6">
      <c t="s" r="A23" s="4">
        <v>508</v>
      </c>
      <c t="n" r="E23" s="6">
        <v>2879</v>
      </c>
    </row>
    <row r="24" spans="1:6">
      <c t="s" r="A24" s="4">
        <v>509</v>
      </c>
      <c t="n" r="E24" s="6">
        <v>-3239</v>
      </c>
    </row>
    <row r="25" spans="1:6">
      <c t="s" r="A25" s="4">
        <v>511</v>
      </c>
      <c t="n" r="C25" s="7">
        <v>763</v>
      </c>
      <c t="n" r="E25" s="7">
        <v>763</v>
      </c>
    </row>
    <row r="26" spans="1:6">
      <c t="n" r="A26"/>
    </row>
    <row r="27" spans="1:6">
      <c t="s" r="A27" s="4">
        <v>32</v>
      </c>
      <c t="s" r="B27" s="4">
        <v>56</v>
      </c>
    </row>
  </sheetData>
  <mergeCells count="5">
    <mergeCell ref="A1:B2"/>
    <mergeCell ref="C1:D1"/>
    <mergeCell ref="E1:F1"/>
    <mergeCell ref="A26:E26"/>
    <mergeCell ref="B27:E2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514</v>
      </c>
      <c t="s" r="B1" s="2">
        <v>27</v>
      </c>
      <c t="s" r="D1" s="2">
        <v>1</v>
      </c>
    </row>
    <row r="2" spans="1:5">
      <c t="s" r="B2" s="2">
        <v>2</v>
      </c>
      <c t="s" r="C2" s="2">
        <v>28</v>
      </c>
      <c t="s" r="D2" s="2">
        <v>2</v>
      </c>
      <c t="s" r="E2" s="2">
        <v>28</v>
      </c>
    </row>
    <row r="3" spans="1:5">
      <c t="s" r="A3" s="3">
        <v>515</v>
      </c>
    </row>
    <row r="4" spans="1:5">
      <c t="s" r="A4" s="4">
        <v>516</v>
      </c>
      <c t="n" r="B4" s="7">
        <v>1116</v>
      </c>
      <c t="n" r="C4" s="7">
        <v>-15084</v>
      </c>
      <c t="n" r="D4" s="7">
        <v>-17719</v>
      </c>
      <c t="n" r="E4" s="7">
        <v>-929</v>
      </c>
    </row>
    <row r="5" spans="1:5">
      <c t="s" r="A5" s="4">
        <v>517</v>
      </c>
      <c t="n" r="C5" s="6">
        <v>-2076</v>
      </c>
      <c t="n" r="E5" s="6">
        <v>77400</v>
      </c>
    </row>
    <row r="6" spans="1:5">
      <c t="s" r="A6" s="4">
        <v>127</v>
      </c>
      <c t="n" r="B6" s="6">
        <v>-989</v>
      </c>
      <c t="n" r="C6" s="6">
        <v>137</v>
      </c>
      <c t="n" r="D6" s="6">
        <v>-10349</v>
      </c>
      <c t="n" r="E6" s="6">
        <v>11607</v>
      </c>
    </row>
    <row r="7" spans="1:5">
      <c t="s" r="A7" s="4">
        <v>274</v>
      </c>
      <c t="n" r="B7" s="7">
        <v>127</v>
      </c>
      <c t="n" r="C7" s="7">
        <v>-17023</v>
      </c>
      <c t="n" r="D7" s="7">
        <v>-28068</v>
      </c>
      <c t="n" r="E7" s="7">
        <v>8807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r="1" spans="1:2">
      <c t="s" r="A1" s="1">
        <v>518</v>
      </c>
      <c t="s" r="B1" s="2">
        <v>1</v>
      </c>
    </row>
    <row r="2" spans="1:2">
      <c t="s" r="B2" s="2">
        <v>280</v>
      </c>
    </row>
    <row r="3" spans="1:2">
      <c t="s" r="A3" s="3">
        <v>515</v>
      </c>
    </row>
    <row r="4" spans="1:2">
      <c t="s" r="A4" s="4">
        <v>517</v>
      </c>
      <c t="n" r="B4" s="7">
        <v>77400</v>
      </c>
    </row>
    <row r="5" spans="1:2">
      <c t="s" r="A5" s="4">
        <v>519</v>
      </c>
    </row>
    <row r="6" spans="1:2">
      <c t="s" r="A6" s="3">
        <v>515</v>
      </c>
    </row>
    <row r="7" spans="1:2">
      <c t="s" r="A7" s="4">
        <v>517</v>
      </c>
      <c t="n" r="B7" s="7">
        <v>774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520</v>
      </c>
      <c t="s" r="B1" s="2">
        <v>27</v>
      </c>
      <c t="s" r="D1" s="2">
        <v>1</v>
      </c>
    </row>
    <row r="2" spans="1:5">
      <c t="s" r="B2" s="2">
        <v>2</v>
      </c>
      <c t="s" r="C2" s="2">
        <v>28</v>
      </c>
      <c t="s" r="D2" s="2">
        <v>2</v>
      </c>
      <c t="s" r="E2" s="2">
        <v>28</v>
      </c>
    </row>
    <row r="3" spans="1:5">
      <c t="s" r="A3" s="3">
        <v>521</v>
      </c>
    </row>
    <row r="4" spans="1:5">
      <c t="s" r="A4" s="4">
        <v>522</v>
      </c>
      <c t="s" r="B4" s="4">
        <v>523</v>
      </c>
      <c t="s" r="C4" s="4">
        <v>524</v>
      </c>
      <c t="s" r="D4" s="4">
        <v>525</v>
      </c>
      <c t="s" r="E4" s="4">
        <v>52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2"/>
    <col customWidth="1" max="5" min="5" width="21"/>
    <col customWidth="1" max="6" min="6" width="21"/>
    <col customWidth="1" max="7" min="7" width="21"/>
  </cols>
  <sheetData>
    <row r="1" spans="1:7">
      <c t="s" r="A1" s="1">
        <v>527</v>
      </c>
      <c t="s" r="B1" s="2">
        <v>469</v>
      </c>
      <c t="s" r="D1" s="2">
        <v>1</v>
      </c>
      <c t="s" r="E1" s="2">
        <v>528</v>
      </c>
    </row>
    <row r="2" spans="1:7">
      <c t="s" r="B2" s="2">
        <v>529</v>
      </c>
      <c t="s" r="C2" s="2">
        <v>530</v>
      </c>
      <c t="s" r="D2" s="2">
        <v>531</v>
      </c>
      <c t="s" r="E2" s="2">
        <v>532</v>
      </c>
      <c t="s" r="F2" s="2">
        <v>533</v>
      </c>
      <c t="s" r="G2" s="2">
        <v>366</v>
      </c>
    </row>
    <row r="3" spans="1:7">
      <c t="s" r="A3" s="4">
        <v>534</v>
      </c>
    </row>
    <row r="4" spans="1:7">
      <c t="s" r="A4" s="3">
        <v>535</v>
      </c>
    </row>
    <row r="5" spans="1:7">
      <c t="s" r="A5" s="4">
        <v>536</v>
      </c>
      <c t="n" r="D5" s="6">
        <v>94</v>
      </c>
    </row>
    <row r="6" spans="1:7">
      <c t="s" r="A6" s="4">
        <v>537</v>
      </c>
      <c t="n" r="D6" s="6">
        <v>23</v>
      </c>
    </row>
    <row r="7" spans="1:7">
      <c t="s" r="A7" s="4">
        <v>538</v>
      </c>
      <c t="n" r="D7" s="6">
        <v>40</v>
      </c>
    </row>
    <row r="8" spans="1:7">
      <c t="s" r="A8" s="4">
        <v>539</v>
      </c>
      <c t="n" r="D8" s="6">
        <v>26</v>
      </c>
    </row>
    <row r="9" spans="1:7">
      <c t="s" r="A9" s="4">
        <v>540</v>
      </c>
      <c t="n" r="D9" s="7">
        <v>46</v>
      </c>
      <c t="n" r="G9" s="7">
        <v>43</v>
      </c>
    </row>
    <row r="10" spans="1:7">
      <c t="s" r="A10" s="4">
        <v>541</v>
      </c>
      <c t="n" r="D10" s="6">
        <v>4</v>
      </c>
    </row>
    <row r="11" spans="1:7">
      <c t="s" r="A11" s="4">
        <v>542</v>
      </c>
    </row>
    <row r="12" spans="1:7">
      <c t="s" r="A12" s="3">
        <v>535</v>
      </c>
    </row>
    <row r="13" spans="1:7">
      <c t="s" r="A13" s="4">
        <v>543</v>
      </c>
      <c t="n" r="E13" s="7">
        <v>171</v>
      </c>
    </row>
    <row r="14" spans="1:7">
      <c t="s" r="A14" s="4">
        <v>544</v>
      </c>
      <c t="n" r="B14" s="7">
        <v>132</v>
      </c>
    </row>
    <row r="15" spans="1:7">
      <c t="s" r="A15" s="4">
        <v>545</v>
      </c>
      <c t="n" r="D15" s="6">
        <v>44</v>
      </c>
    </row>
    <row r="16" spans="1:7">
      <c t="s" r="A16" s="4">
        <v>546</v>
      </c>
    </row>
    <row r="17" spans="1:7">
      <c t="s" r="A17" s="3">
        <v>535</v>
      </c>
    </row>
    <row r="18" spans="1:7">
      <c t="s" r="A18" s="4">
        <v>544</v>
      </c>
      <c t="n" r="B18" s="7">
        <v>22</v>
      </c>
    </row>
    <row r="19" spans="1:7">
      <c t="s" r="A19" s="4">
        <v>547</v>
      </c>
    </row>
    <row r="20" spans="1:7">
      <c t="s" r="A20" s="3">
        <v>535</v>
      </c>
    </row>
    <row r="21" spans="1:7">
      <c t="s" r="A21" s="4">
        <v>548</v>
      </c>
      <c t="n" r="D21" s="6">
        <v>26</v>
      </c>
    </row>
    <row r="22" spans="1:7">
      <c t="s" r="A22" s="4">
        <v>549</v>
      </c>
    </row>
    <row r="23" spans="1:7">
      <c t="s" r="A23" s="3">
        <v>535</v>
      </c>
    </row>
    <row r="24" spans="1:7">
      <c t="s" r="A24" s="4">
        <v>548</v>
      </c>
      <c t="n" r="D24" s="6">
        <v>6</v>
      </c>
    </row>
    <row r="25" spans="1:7">
      <c t="s" r="A25" s="4">
        <v>550</v>
      </c>
    </row>
    <row r="26" spans="1:7">
      <c t="s" r="A26" s="3">
        <v>535</v>
      </c>
    </row>
    <row r="27" spans="1:7">
      <c t="s" r="A27" s="4">
        <v>548</v>
      </c>
      <c t="n" r="D27" s="6">
        <v>39</v>
      </c>
    </row>
    <row r="28" spans="1:7">
      <c t="s" r="A28" s="4">
        <v>551</v>
      </c>
    </row>
    <row r="29" spans="1:7">
      <c t="s" r="A29" s="3">
        <v>535</v>
      </c>
    </row>
    <row r="30" spans="1:7">
      <c t="s" r="A30" s="4">
        <v>548</v>
      </c>
      <c t="n" r="D30" s="6">
        <v>10</v>
      </c>
    </row>
    <row r="31" spans="1:7">
      <c t="s" r="A31" s="4">
        <v>552</v>
      </c>
    </row>
    <row r="32" spans="1:7">
      <c t="s" r="A32" s="3">
        <v>535</v>
      </c>
    </row>
    <row r="33" spans="1:7">
      <c t="s" r="A33" s="4">
        <v>548</v>
      </c>
      <c t="n" r="D33" s="10">
        <v>9.300000000000001</v>
      </c>
    </row>
    <row r="34" spans="1:7">
      <c t="s" r="A34" s="4">
        <v>553</v>
      </c>
    </row>
    <row r="35" spans="1:7">
      <c t="s" r="A35" s="3">
        <v>535</v>
      </c>
    </row>
    <row r="36" spans="1:7">
      <c t="s" r="A36" s="4">
        <v>548</v>
      </c>
      <c t="n" r="D36" s="6">
        <v>34</v>
      </c>
    </row>
    <row r="37" spans="1:7">
      <c t="s" r="A37" s="4">
        <v>554</v>
      </c>
    </row>
    <row r="38" spans="1:7">
      <c t="s" r="A38" s="3">
        <v>535</v>
      </c>
    </row>
    <row r="39" spans="1:7">
      <c t="s" r="A39" s="4">
        <v>548</v>
      </c>
      <c t="n" r="D39" s="6">
        <v>5</v>
      </c>
    </row>
    <row r="40" spans="1:7">
      <c t="s" r="A40" s="4">
        <v>555</v>
      </c>
    </row>
    <row r="41" spans="1:7">
      <c t="s" r="A41" s="3">
        <v>535</v>
      </c>
    </row>
    <row r="42" spans="1:7">
      <c t="s" r="A42" s="4">
        <v>548</v>
      </c>
      <c t="n" r="D42" s="6">
        <v>12</v>
      </c>
    </row>
    <row r="43" spans="1:7">
      <c t="s" r="A43" s="4">
        <v>556</v>
      </c>
    </row>
    <row r="44" spans="1:7">
      <c t="s" r="A44" s="3">
        <v>535</v>
      </c>
    </row>
    <row r="45" spans="1:7">
      <c t="s" r="A45" s="4">
        <v>543</v>
      </c>
      <c t="n" r="C45" s="11">
        <v>25.5</v>
      </c>
      <c t="n" r="F45" s="7">
        <v>48</v>
      </c>
    </row>
    <row r="46" spans="1:7">
      <c t="s" r="A46" s="4">
        <v>557</v>
      </c>
    </row>
    <row r="47" spans="1:7">
      <c t="s" r="A47" s="3">
        <v>535</v>
      </c>
    </row>
    <row r="48" spans="1:7">
      <c t="s" r="A48" s="4">
        <v>558</v>
      </c>
      <c t="n" r="D48" s="11">
        <v>4.6</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12</v>
      </c>
      <c t="s" r="B1" s="2">
        <v>2</v>
      </c>
      <c t="s" r="C1" s="2">
        <v>73</v>
      </c>
    </row>
    <row r="2" spans="1:3">
      <c t="s" r="A2" s="4">
        <v>113</v>
      </c>
      <c t="n" r="B2" s="7">
        <v>28837</v>
      </c>
      <c t="n" r="C2" s="7">
        <v>27035</v>
      </c>
    </row>
    <row r="3" spans="1:3">
      <c t="s" r="A3" s="4">
        <v>114</v>
      </c>
      <c t="n" r="B3" s="6">
        <v>85974000</v>
      </c>
      <c t="n" r="C3" s="6">
        <v>82924000</v>
      </c>
    </row>
    <row r="4" spans="1:3">
      <c t="s" r="A4" s="4">
        <v>23</v>
      </c>
    </row>
    <row r="5" spans="1:3">
      <c t="s" r="A5" s="4">
        <v>115</v>
      </c>
      <c t="n" r="B5" s="9">
        <v>0.0001</v>
      </c>
      <c t="n" r="C5" s="9">
        <v>0.0001</v>
      </c>
    </row>
    <row r="6" spans="1:3">
      <c t="s" r="A6" s="4">
        <v>116</v>
      </c>
      <c t="n" r="B6" s="6">
        <v>1600000000</v>
      </c>
      <c t="n" r="C6" s="6">
        <v>1600000000</v>
      </c>
    </row>
    <row r="7" spans="1:3">
      <c t="s" r="A7" s="4">
        <v>117</v>
      </c>
      <c t="n" r="B7" s="6">
        <v>222766000</v>
      </c>
      <c t="n" r="C7" s="6">
        <v>220383000</v>
      </c>
    </row>
    <row r="8" spans="1:3">
      <c t="s" r="A8" s="4">
        <v>118</v>
      </c>
      <c t="n" r="B8" s="6">
        <v>136793000</v>
      </c>
      <c t="n" r="C8" s="6">
        <v>137459000</v>
      </c>
    </row>
    <row r="9" spans="1:3">
      <c t="s" r="A9" s="4">
        <v>25</v>
      </c>
    </row>
    <row r="10" spans="1:3">
      <c t="s" r="A10" s="4">
        <v>115</v>
      </c>
      <c t="n" r="B10" s="9">
        <v>0.0001</v>
      </c>
      <c t="n" r="C10" s="9">
        <v>0.0001</v>
      </c>
    </row>
    <row r="11" spans="1:3">
      <c t="s" r="A11" s="4">
        <v>116</v>
      </c>
      <c t="n" r="B11" s="6">
        <v>400000000</v>
      </c>
      <c t="n" r="C11" s="6">
        <v>400000000</v>
      </c>
    </row>
    <row r="12" spans="1:3">
      <c t="s" r="A12" s="4">
        <v>117</v>
      </c>
      <c t="n" r="B12" s="6">
        <v>12800000</v>
      </c>
      <c t="n" r="C12" s="6">
        <v>12800000</v>
      </c>
    </row>
    <row r="13" spans="1:3">
      <c t="s" r="A13" s="4">
        <v>118</v>
      </c>
      <c t="n" r="B13" s="6">
        <v>12800000</v>
      </c>
      <c t="n" r="C13" s="6">
        <v>128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t="s" r="A1" s="1">
        <v>559</v>
      </c>
      <c t="s" r="B1" s="2">
        <v>560</v>
      </c>
      <c t="s" r="C1" s="2">
        <v>2</v>
      </c>
      <c t="s" r="D1" s="2">
        <v>73</v>
      </c>
    </row>
    <row r="2" spans="1:4">
      <c t="s" r="A2" s="3">
        <v>561</v>
      </c>
    </row>
    <row r="3" spans="1:4">
      <c t="s" r="A3" s="4">
        <v>562</v>
      </c>
      <c t="s" r="C3" s="4">
        <v>563</v>
      </c>
    </row>
    <row r="4" spans="1:4">
      <c t="s" r="A4" s="4">
        <v>371</v>
      </c>
    </row>
    <row r="5" spans="1:4">
      <c t="s" r="A5" s="3">
        <v>561</v>
      </c>
    </row>
    <row r="6" spans="1:4">
      <c t="s" r="A6" s="4">
        <v>564</v>
      </c>
      <c t="n" r="C6" s="7">
        <v>1500000000</v>
      </c>
      <c t="n" r="D6" s="7">
        <v>1000000000</v>
      </c>
    </row>
    <row r="7" spans="1:4">
      <c t="s" r="A7" s="4">
        <v>565</v>
      </c>
    </row>
    <row r="8" spans="1:4">
      <c t="s" r="A8" s="3">
        <v>561</v>
      </c>
    </row>
    <row r="9" spans="1:4">
      <c t="s" r="A9" s="4">
        <v>566</v>
      </c>
      <c t="n" r="B9" s="7">
        <v>45000000</v>
      </c>
    </row>
    <row r="10" spans="1:4">
      <c t="s" r="A10" s="4">
        <v>567</v>
      </c>
    </row>
    <row r="11" spans="1:4">
      <c t="s" r="A11" s="3">
        <v>561</v>
      </c>
    </row>
    <row r="12" spans="1:4">
      <c t="s" r="A12" s="4">
        <v>568</v>
      </c>
      <c t="n" r="B12" s="6">
        <v>2018</v>
      </c>
    </row>
    <row r="13" spans="1:4">
      <c t="s" r="A13" s="4">
        <v>569</v>
      </c>
    </row>
    <row r="14" spans="1:4">
      <c t="s" r="A14" s="3">
        <v>561</v>
      </c>
    </row>
    <row r="15" spans="1:4">
      <c t="s" r="A15" s="4">
        <v>568</v>
      </c>
      <c t="n" r="B15" s="6">
        <v>2020</v>
      </c>
    </row>
    <row r="16" spans="1:4">
      <c t="s" r="A16" s="4">
        <v>570</v>
      </c>
    </row>
    <row r="17" spans="1:4">
      <c t="s" r="A17" s="3">
        <v>561</v>
      </c>
    </row>
    <row r="18" spans="1:4">
      <c t="s" r="A18" s="4">
        <v>564</v>
      </c>
      <c t="n" r="B18" s="7">
        <v>150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571</v>
      </c>
      <c t="s" r="B1" s="2">
        <v>1</v>
      </c>
    </row>
    <row r="2" spans="1:2">
      <c t="s" r="B2" s="2">
        <v>572</v>
      </c>
    </row>
    <row r="3" spans="1:2">
      <c t="s" r="A3" s="3">
        <v>573</v>
      </c>
    </row>
    <row r="4" spans="1:2">
      <c t="s" r="A4" s="4">
        <v>574</v>
      </c>
      <c t="n" r="B4" s="6">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4"/>
    <col customWidth="1" max="6" min="6" width="14"/>
    <col customWidth="1" max="7" min="7" width="15"/>
    <col customWidth="1" max="8" min="8" width="14"/>
  </cols>
  <sheetData>
    <row r="1" spans="1:8">
      <c t="s" r="A1" s="1">
        <v>575</v>
      </c>
      <c t="s" r="C1" s="2">
        <v>27</v>
      </c>
      <c t="s" r="G1" s="2">
        <v>1</v>
      </c>
    </row>
    <row r="2" spans="1:8">
      <c t="s" r="C2" s="2">
        <v>2</v>
      </c>
      <c t="s" r="D2" s="2">
        <v>249</v>
      </c>
      <c t="s" r="F2" s="2">
        <v>28</v>
      </c>
      <c t="s" r="G2" s="2">
        <v>2</v>
      </c>
      <c t="s" r="H2" s="2">
        <v>28</v>
      </c>
    </row>
    <row r="3" spans="1:8">
      <c t="s" r="A3" s="3">
        <v>573</v>
      </c>
    </row>
    <row r="4" spans="1:8">
      <c t="s" r="A4" s="4">
        <v>576</v>
      </c>
      <c t="n" r="C4" s="7">
        <v>2195869</v>
      </c>
      <c t="n" r="F4" s="7">
        <v>1662600</v>
      </c>
      <c t="n" r="G4" s="7">
        <v>4099830</v>
      </c>
      <c t="n" r="H4" s="7">
        <v>3035997</v>
      </c>
    </row>
    <row r="5" spans="1:8">
      <c t="s" r="A5" s="4">
        <v>29</v>
      </c>
      <c t="n" r="C5" s="6">
        <v>2195869</v>
      </c>
      <c t="n" r="F5" s="6">
        <v>1662600</v>
      </c>
      <c t="n" r="G5" s="6">
        <v>4099830</v>
      </c>
      <c t="n" r="H5" s="6">
        <v>3035997</v>
      </c>
    </row>
    <row r="6" spans="1:8">
      <c t="s" r="A6" s="4">
        <v>577</v>
      </c>
      <c t="n" r="C6" s="6">
        <v>330897</v>
      </c>
      <c t="n" r="F6" s="6">
        <v>252349</v>
      </c>
      <c t="n" r="G6" s="6">
        <v>507449</v>
      </c>
      <c t="n" r="H6" s="6">
        <v>354112</v>
      </c>
    </row>
    <row r="7" spans="1:8">
      <c t="s" r="A7" s="4">
        <v>578</v>
      </c>
      <c t="n" r="C7" s="6">
        <v>-116023</v>
      </c>
      <c t="n" r="F7" s="6">
        <v>-79277</v>
      </c>
      <c t="n" r="G7" s="6">
        <v>-221278</v>
      </c>
      <c t="n" r="H7" s="6">
        <v>-153722</v>
      </c>
    </row>
    <row r="8" spans="1:8">
      <c t="s" r="A8" s="4">
        <v>36</v>
      </c>
      <c t="n" r="C8" s="6">
        <v>-84181</v>
      </c>
      <c t="n" r="F8" s="6">
        <v>-26880</v>
      </c>
      <c t="n" r="G8" s="6">
        <v>-174180</v>
      </c>
      <c t="n" r="H8" s="6">
        <v>-51922</v>
      </c>
    </row>
    <row r="9" spans="1:8">
      <c t="s" r="A9" s="4">
        <v>58</v>
      </c>
      <c t="n" r="C9" s="6">
        <v>-100431</v>
      </c>
      <c t="n" r="F9" s="6">
        <v>-41494</v>
      </c>
      <c t="n" r="G9" s="6">
        <v>-149339</v>
      </c>
      <c t="n" r="H9" s="6">
        <v>-70380</v>
      </c>
    </row>
    <row r="10" spans="1:8">
      <c t="s" r="A10" s="4">
        <v>37</v>
      </c>
      <c t="n" r="C10" s="6">
        <v>-4344</v>
      </c>
      <c t="n" r="F10" s="6">
        <v>-5510</v>
      </c>
      <c t="n" r="G10" s="6">
        <v>-6318</v>
      </c>
      <c t="n" r="H10" s="6">
        <v>-8039</v>
      </c>
    </row>
    <row r="11" spans="1:8">
      <c t="s" r="A11" s="4">
        <v>38</v>
      </c>
      <c t="n" r="C11" s="6">
        <v>-9363</v>
      </c>
      <c t="n" r="F11" s="6">
        <v>-5646</v>
      </c>
      <c t="n" r="G11" s="6">
        <v>-27993</v>
      </c>
      <c t="n" r="H11" s="6">
        <v>-10322</v>
      </c>
    </row>
    <row r="12" spans="1:8">
      <c t="s" r="A12" s="4">
        <v>579</v>
      </c>
      <c t="n" r="C12" s="6">
        <v>9107</v>
      </c>
      <c t="n" r="F12" s="6">
        <v>-3450</v>
      </c>
      <c t="n" r="G12" s="6">
        <v>23</v>
      </c>
      <c t="n" r="H12" s="6">
        <v>-20636</v>
      </c>
    </row>
    <row r="13" spans="1:8">
      <c t="s" r="A13" s="4">
        <v>39</v>
      </c>
      <c t="n" r="C13" s="6">
        <v>25662</v>
      </c>
      <c t="n" r="D13" s="7">
        <v>-97298</v>
      </c>
      <c t="s" r="E13" s="4">
        <v>32</v>
      </c>
      <c t="n" r="F13" s="6">
        <v>90092</v>
      </c>
      <c t="n" r="G13" s="6">
        <v>-71636</v>
      </c>
      <c t="n" r="H13" s="6">
        <v>39091</v>
      </c>
    </row>
    <row r="14" spans="1:8">
      <c t="s" r="A14" s="4">
        <v>580</v>
      </c>
      <c t="n" r="C14" s="6">
        <v>-37857</v>
      </c>
      <c t="n" r="F14" s="6">
        <v>467965</v>
      </c>
      <c t="n" r="G14" s="6">
        <v>-106445</v>
      </c>
      <c t="n" r="H14" s="6">
        <v>550617</v>
      </c>
    </row>
    <row r="15" spans="1:8">
      <c t="s" r="A15" s="4">
        <v>46</v>
      </c>
      <c t="n" r="C15" s="6">
        <v>-12195</v>
      </c>
      <c t="n" r="F15" s="6">
        <v>558057</v>
      </c>
      <c t="n" r="G15" s="6">
        <v>-178081</v>
      </c>
      <c t="n" r="H15" s="6">
        <v>589708</v>
      </c>
    </row>
    <row r="16" spans="1:8">
      <c t="s" r="A16" s="4">
        <v>47</v>
      </c>
      <c t="n" r="C16" s="6">
        <v>18202</v>
      </c>
      <c t="n" r="D16" s="6">
        <v>-57354</v>
      </c>
      <c t="n" r="F16" s="6">
        <v>-131221</v>
      </c>
      <c t="n" r="G16" s="6">
        <v>75556</v>
      </c>
      <c t="n" r="H16" s="6">
        <v>-130311</v>
      </c>
    </row>
    <row r="17" spans="1:8">
      <c t="s" r="A17" s="4">
        <v>581</v>
      </c>
      <c t="n" r="C17" s="6">
        <v>6007</v>
      </c>
      <c t="n" r="F17" s="6">
        <v>426836</v>
      </c>
      <c t="n" r="G17" s="6">
        <v>-102525</v>
      </c>
      <c t="n" r="H17" s="6">
        <v>459397</v>
      </c>
    </row>
    <row r="18" spans="1:8">
      <c t="s" r="A18" s="4">
        <v>582</v>
      </c>
      <c t="n" r="C18" s="6">
        <v>25642</v>
      </c>
      <c t="n" r="F18" s="6">
        <v>22808</v>
      </c>
      <c t="n" r="G18" s="6">
        <v>25585</v>
      </c>
      <c t="n" r="H18" s="6">
        <v>34390</v>
      </c>
    </row>
    <row r="19" spans="1:8">
      <c t="s" r="A19" s="4">
        <v>50</v>
      </c>
      <c t="n" r="C19" s="6">
        <v>31649</v>
      </c>
      <c t="n" r="D19" s="7">
        <v>-108589</v>
      </c>
      <c t="n" r="F19" s="6">
        <v>449644</v>
      </c>
      <c t="n" r="G19" s="6">
        <v>-76940</v>
      </c>
      <c t="n" r="H19" s="6">
        <v>493787</v>
      </c>
    </row>
    <row r="20" spans="1:8">
      <c t="s" r="A20" s="4">
        <v>583</v>
      </c>
    </row>
    <row r="21" spans="1:8">
      <c t="s" r="A21" s="3">
        <v>573</v>
      </c>
    </row>
    <row r="22" spans="1:8">
      <c t="s" r="A22" s="4">
        <v>584</v>
      </c>
      <c t="n" r="C22" s="6">
        <v>-65686</v>
      </c>
      <c t="n" r="F22" s="6">
        <v>-52470</v>
      </c>
      <c t="n" r="G22" s="6">
        <v>-129794</v>
      </c>
      <c t="n" r="H22" s="6">
        <v>-99545</v>
      </c>
    </row>
    <row r="23" spans="1:8">
      <c t="s" r="A23" s="4">
        <v>29</v>
      </c>
      <c t="n" r="C23" s="6">
        <v>-65686</v>
      </c>
      <c t="n" r="F23" s="6">
        <v>-52470</v>
      </c>
      <c t="n" r="G23" s="6">
        <v>-129794</v>
      </c>
      <c t="n" r="H23" s="6">
        <v>-99545</v>
      </c>
    </row>
    <row r="24" spans="1:8">
      <c t="s" r="A24" s="4">
        <v>577</v>
      </c>
      <c t="n" r="C24" s="6">
        <v>-169097</v>
      </c>
      <c t="n" r="F24" s="6">
        <v>-117963</v>
      </c>
      <c t="n" r="G24" s="6">
        <v>-325282</v>
      </c>
      <c t="n" r="H24" s="6">
        <v>-227088</v>
      </c>
    </row>
    <row r="25" spans="1:8">
      <c t="s" r="A25" s="4">
        <v>578</v>
      </c>
      <c t="n" r="C25" s="6">
        <v>-39412</v>
      </c>
      <c t="n" r="F25" s="6">
        <v>-25791</v>
      </c>
      <c t="n" r="G25" s="6">
        <v>-74558</v>
      </c>
      <c t="n" r="H25" s="6">
        <v>-51526</v>
      </c>
    </row>
    <row r="26" spans="1:8">
      <c t="s" r="A26" s="4">
        <v>36</v>
      </c>
      <c t="n" r="C26" s="6">
        <v>-84181</v>
      </c>
      <c t="n" r="F26" s="6">
        <v>-26880</v>
      </c>
      <c t="n" r="G26" s="6">
        <v>-174180</v>
      </c>
      <c t="n" r="H26" s="6">
        <v>-51922</v>
      </c>
    </row>
    <row r="27" spans="1:8">
      <c t="s" r="A27" s="4">
        <v>58</v>
      </c>
      <c t="n" r="C27" s="6">
        <v>-100431</v>
      </c>
      <c t="n" r="F27" s="6">
        <v>-41494</v>
      </c>
      <c t="n" r="G27" s="6">
        <v>-149339</v>
      </c>
      <c t="n" r="H27" s="6">
        <v>-70380</v>
      </c>
    </row>
    <row r="28" spans="1:8">
      <c t="s" r="A28" s="4">
        <v>37</v>
      </c>
      <c t="n" r="C28" s="6">
        <v>-4344</v>
      </c>
      <c t="n" r="F28" s="6">
        <v>-5510</v>
      </c>
      <c t="n" r="G28" s="6">
        <v>-6318</v>
      </c>
      <c t="n" r="H28" s="6">
        <v>-8039</v>
      </c>
    </row>
    <row r="29" spans="1:8">
      <c t="s" r="A29" s="4">
        <v>38</v>
      </c>
      <c t="n" r="C29" s="6">
        <v>-9363</v>
      </c>
      <c t="n" r="F29" s="6">
        <v>-5646</v>
      </c>
      <c t="n" r="G29" s="6">
        <v>-27993</v>
      </c>
      <c t="n" r="H29" s="6">
        <v>-10322</v>
      </c>
    </row>
    <row r="30" spans="1:8">
      <c t="s" r="A30" s="4">
        <v>39</v>
      </c>
      <c t="n" r="C30" s="6">
        <v>-406828</v>
      </c>
      <c t="n" r="F30" s="6">
        <v>-223284</v>
      </c>
      <c t="n" r="G30" s="6">
        <v>-757670</v>
      </c>
      <c t="n" r="H30" s="6">
        <v>-419277</v>
      </c>
    </row>
    <row r="31" spans="1:8">
      <c t="s" r="A31" s="4">
        <v>585</v>
      </c>
    </row>
    <row r="32" spans="1:8">
      <c t="s" r="A32" s="3">
        <v>573</v>
      </c>
    </row>
    <row r="33" spans="1:8">
      <c t="s" r="A33" s="4">
        <v>576</v>
      </c>
      <c t="n" r="C33" s="6">
        <v>1764929</v>
      </c>
      <c t="n" r="F33" s="6">
        <v>1462926</v>
      </c>
      <c t="n" r="G33" s="6">
        <v>3304785</v>
      </c>
      <c t="n" r="H33" s="6">
        <v>2632861</v>
      </c>
    </row>
    <row r="34" spans="1:8">
      <c t="s" r="A34" s="4">
        <v>29</v>
      </c>
      <c t="n" r="C34" s="6">
        <v>1764929</v>
      </c>
      <c t="n" r="F34" s="6">
        <v>1462926</v>
      </c>
      <c t="n" r="G34" s="6">
        <v>3304785</v>
      </c>
      <c t="n" r="H34" s="6">
        <v>2632861</v>
      </c>
    </row>
    <row r="35" spans="1:8">
      <c t="s" r="A35" s="4">
        <v>577</v>
      </c>
      <c t="n" r="C35" s="6">
        <v>428219</v>
      </c>
      <c t="n" r="F35" s="6">
        <v>384497</v>
      </c>
      <c t="n" r="G35" s="6">
        <v>720575</v>
      </c>
      <c t="n" r="H35" s="6">
        <v>603795</v>
      </c>
    </row>
    <row r="36" spans="1:8">
      <c t="s" r="A36" s="4">
        <v>578</v>
      </c>
      <c t="n" r="C36" s="6">
        <v>-62239</v>
      </c>
      <c t="n" r="F36" s="6">
        <v>-45647</v>
      </c>
      <c t="n" r="G36" s="6">
        <v>-121057</v>
      </c>
      <c t="n" r="H36" s="6">
        <v>-86258</v>
      </c>
    </row>
    <row r="37" spans="1:8">
      <c t="s" r="A37" s="4">
        <v>579</v>
      </c>
      <c t="n" r="C37" s="6">
        <v>9107</v>
      </c>
      <c t="n" r="F37" s="6">
        <v>-3450</v>
      </c>
      <c t="n" r="G37" s="6">
        <v>23</v>
      </c>
      <c t="n" r="H37" s="6">
        <v>-20636</v>
      </c>
    </row>
    <row r="38" spans="1:8">
      <c t="s" r="A38" s="4">
        <v>39</v>
      </c>
      <c t="n" r="C38" s="6">
        <v>375087</v>
      </c>
      <c t="n" r="F38" s="6">
        <v>335400</v>
      </c>
      <c t="n" r="G38" s="6">
        <v>599541</v>
      </c>
      <c t="n" r="H38" s="6">
        <v>496901</v>
      </c>
    </row>
    <row r="39" spans="1:8">
      <c t="s" r="A39" s="4">
        <v>586</v>
      </c>
    </row>
    <row r="40" spans="1:8">
      <c t="s" r="A40" s="3">
        <v>573</v>
      </c>
    </row>
    <row r="41" spans="1:8">
      <c t="s" r="A41" s="4">
        <v>576</v>
      </c>
      <c t="n" r="C41" s="6">
        <v>134837</v>
      </c>
      <c t="n" r="F41" s="6">
        <v>90075</v>
      </c>
      <c t="n" r="G41" s="6">
        <v>246899</v>
      </c>
      <c t="n" r="H41" s="6">
        <v>162125</v>
      </c>
    </row>
    <row r="42" spans="1:8">
      <c t="s" r="A42" s="4">
        <v>584</v>
      </c>
      <c t="n" r="C42" s="6">
        <v>65686</v>
      </c>
      <c t="n" r="F42" s="6">
        <v>52470</v>
      </c>
      <c t="n" r="G42" s="6">
        <v>129794</v>
      </c>
      <c t="n" r="H42" s="6">
        <v>99545</v>
      </c>
    </row>
    <row r="43" spans="1:8">
      <c t="s" r="A43" s="4">
        <v>29</v>
      </c>
      <c t="n" r="C43" s="6">
        <v>200523</v>
      </c>
      <c t="n" r="F43" s="6">
        <v>142545</v>
      </c>
      <c t="n" r="G43" s="6">
        <v>376693</v>
      </c>
      <c t="n" r="H43" s="6">
        <v>261670</v>
      </c>
    </row>
    <row r="44" spans="1:8">
      <c t="s" r="A44" s="4">
        <v>577</v>
      </c>
      <c t="n" r="C44" s="6">
        <v>7035</v>
      </c>
      <c t="n" r="F44" s="6">
        <v>-8971</v>
      </c>
      <c t="n" r="G44" s="6">
        <v>14741</v>
      </c>
      <c t="n" r="H44" s="6">
        <v>-3925</v>
      </c>
    </row>
    <row r="45" spans="1:8">
      <c t="s" r="A45" s="4">
        <v>578</v>
      </c>
      <c t="n" r="C45" s="6">
        <v>-2186</v>
      </c>
      <c t="n" r="F45" s="6">
        <v>-485</v>
      </c>
      <c t="n" r="G45" s="6">
        <v>-2971</v>
      </c>
      <c t="n" r="H45" s="6">
        <v>-887</v>
      </c>
    </row>
    <row r="46" spans="1:8">
      <c t="s" r="A46" s="4">
        <v>39</v>
      </c>
      <c t="n" r="C46" s="6">
        <v>4849</v>
      </c>
      <c t="n" r="F46" s="6">
        <v>-9456</v>
      </c>
      <c t="n" r="G46" s="6">
        <v>11770</v>
      </c>
      <c t="n" r="H46" s="6">
        <v>-4812</v>
      </c>
    </row>
    <row r="47" spans="1:8">
      <c t="s" r="A47" s="4">
        <v>587</v>
      </c>
    </row>
    <row r="48" spans="1:8">
      <c t="s" r="A48" s="3">
        <v>573</v>
      </c>
    </row>
    <row r="49" spans="1:8">
      <c t="s" r="A49" s="4">
        <v>576</v>
      </c>
      <c t="n" r="C49" s="6">
        <v>124506</v>
      </c>
      <c t="n" r="F49" s="6">
        <v>101423</v>
      </c>
      <c t="n" r="G49" s="6">
        <v>234355</v>
      </c>
      <c t="n" r="H49" s="6">
        <v>199268</v>
      </c>
    </row>
    <row r="50" spans="1:8">
      <c t="s" r="A50" s="4">
        <v>29</v>
      </c>
      <c t="n" r="C50" s="6">
        <v>124506</v>
      </c>
      <c t="n" r="F50" s="6">
        <v>101423</v>
      </c>
      <c t="n" r="G50" s="6">
        <v>234355</v>
      </c>
      <c t="n" r="H50" s="6">
        <v>199268</v>
      </c>
    </row>
    <row r="51" spans="1:8">
      <c t="s" r="A51" s="4">
        <v>577</v>
      </c>
      <c t="n" r="C51" s="6">
        <v>26470</v>
      </c>
      <c t="n" r="F51" s="6">
        <v>23701</v>
      </c>
      <c t="n" r="G51" s="6">
        <v>41831</v>
      </c>
      <c t="n" r="H51" s="6">
        <v>43497</v>
      </c>
    </row>
    <row r="52" spans="1:8">
      <c t="s" r="A52" s="4">
        <v>578</v>
      </c>
      <c t="n" r="C52" s="6">
        <v>-8078</v>
      </c>
      <c t="n" r="F52" s="6">
        <v>-6146</v>
      </c>
      <c t="n" r="G52" s="6">
        <v>-14925</v>
      </c>
      <c t="n" r="H52" s="6">
        <v>-11788</v>
      </c>
    </row>
    <row r="53" spans="1:8">
      <c t="s" r="A53" s="4">
        <v>39</v>
      </c>
      <c t="n" r="C53" s="6">
        <v>18392</v>
      </c>
      <c t="n" r="F53" s="6">
        <v>17555</v>
      </c>
      <c t="n" r="G53" s="6">
        <v>26906</v>
      </c>
      <c t="n" r="H53" s="6">
        <v>31709</v>
      </c>
    </row>
    <row r="54" spans="1:8">
      <c t="s" r="A54" s="4">
        <v>588</v>
      </c>
    </row>
    <row r="55" spans="1:8">
      <c t="s" r="A55" s="3">
        <v>573</v>
      </c>
    </row>
    <row r="56" spans="1:8">
      <c t="s" r="A56" s="4">
        <v>576</v>
      </c>
      <c t="s" r="B56" s="4">
        <v>64</v>
      </c>
      <c t="n" r="C56" s="6">
        <v>171597</v>
      </c>
      <c t="n" r="G56" s="6">
        <v>313791</v>
      </c>
    </row>
    <row r="57" spans="1:8">
      <c t="s" r="A57" s="4">
        <v>29</v>
      </c>
      <c t="s" r="B57" s="4">
        <v>64</v>
      </c>
      <c t="n" r="C57" s="6">
        <v>171597</v>
      </c>
      <c t="n" r="G57" s="6">
        <v>313791</v>
      </c>
    </row>
    <row r="58" spans="1:8">
      <c t="s" r="A58" s="4">
        <v>577</v>
      </c>
      <c t="s" r="B58" s="4">
        <v>64</v>
      </c>
      <c t="n" r="C58" s="6">
        <v>38270</v>
      </c>
      <c t="n" r="G58" s="6">
        <v>55584</v>
      </c>
    </row>
    <row r="59" spans="1:8">
      <c t="s" r="A59" s="4">
        <v>578</v>
      </c>
      <c t="s" r="B59" s="4">
        <v>64</v>
      </c>
      <c t="n" r="C59" s="6">
        <v>-4108</v>
      </c>
      <c t="n" r="G59" s="6">
        <v>-7767</v>
      </c>
    </row>
    <row r="60" spans="1:8">
      <c t="s" r="A60" s="4">
        <v>39</v>
      </c>
      <c t="s" r="B60" s="4">
        <v>64</v>
      </c>
      <c t="n" r="C60" s="7">
        <v>34162</v>
      </c>
      <c t="n" r="G60" s="7">
        <v>47817</v>
      </c>
    </row>
    <row r="61" spans="1:8">
      <c t="s" r="A61" s="4">
        <v>589</v>
      </c>
    </row>
    <row r="62" spans="1:8">
      <c t="s" r="A62" s="3">
        <v>573</v>
      </c>
    </row>
    <row r="63" spans="1:8">
      <c t="s" r="A63" s="4">
        <v>576</v>
      </c>
      <c t="s" r="B63" s="4">
        <v>275</v>
      </c>
      <c t="n" r="F63" s="6">
        <v>8176</v>
      </c>
      <c t="n" r="H63" s="6">
        <v>41743</v>
      </c>
    </row>
    <row r="64" spans="1:8">
      <c t="s" r="A64" s="4">
        <v>29</v>
      </c>
      <c t="s" r="B64" s="4">
        <v>275</v>
      </c>
      <c t="n" r="F64" s="6">
        <v>8176</v>
      </c>
      <c t="n" r="H64" s="6">
        <v>41743</v>
      </c>
    </row>
    <row r="65" spans="1:8">
      <c t="s" r="A65" s="4">
        <v>577</v>
      </c>
      <c t="s" r="B65" s="4">
        <v>275</v>
      </c>
      <c t="n" r="F65" s="6">
        <v>-28915</v>
      </c>
      <c t="n" r="H65" s="6">
        <v>-62167</v>
      </c>
    </row>
    <row r="66" spans="1:8">
      <c t="s" r="A66" s="4">
        <v>578</v>
      </c>
      <c t="s" r="B66" s="4">
        <v>275</v>
      </c>
      <c t="n" r="F66" s="6">
        <v>-1208</v>
      </c>
      <c t="n" r="H66" s="6">
        <v>-3263</v>
      </c>
    </row>
    <row r="67" spans="1:8">
      <c t="s" r="A67" s="4">
        <v>39</v>
      </c>
      <c t="s" r="B67" s="4">
        <v>275</v>
      </c>
      <c t="n" r="F67" s="7">
        <v>-30123</v>
      </c>
      <c t="n" r="H67" s="7">
        <v>-65430</v>
      </c>
    </row>
    <row r="68" spans="1:8">
      <c t="n" r="A68"/>
    </row>
    <row r="69" spans="1:8">
      <c t="s" r="A69" s="4">
        <v>32</v>
      </c>
      <c t="s" r="B69" s="4">
        <v>264</v>
      </c>
    </row>
    <row r="70" spans="1:8">
      <c t="s" r="A70" s="4">
        <v>64</v>
      </c>
      <c t="s" r="B70" s="4">
        <v>590</v>
      </c>
    </row>
    <row r="71" spans="1:8">
      <c t="s" r="A71" s="4">
        <v>275</v>
      </c>
      <c t="s" r="B71" s="4">
        <v>591</v>
      </c>
    </row>
  </sheetData>
  <mergeCells count="8">
    <mergeCell ref="A1:B2"/>
    <mergeCell ref="C1:F1"/>
    <mergeCell ref="G1:H1"/>
    <mergeCell ref="D2:E2"/>
    <mergeCell ref="A68:G68"/>
    <mergeCell ref="B69:G69"/>
    <mergeCell ref="B70:G70"/>
    <mergeCell ref="B71:G7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5"/>
    <col customWidth="1" max="9" min="9" width="14"/>
    <col customWidth="1" max="10" min="10" width="4"/>
  </cols>
  <sheetData>
    <row r="1" spans="1:10">
      <c t="s" r="A1" s="1">
        <v>592</v>
      </c>
      <c t="s" r="C1" s="2">
        <v>27</v>
      </c>
      <c t="s" r="H1" s="2">
        <v>1</v>
      </c>
    </row>
    <row r="2" spans="1:10">
      <c t="s" r="C2" s="2">
        <v>2</v>
      </c>
      <c t="s" r="D2" s="2">
        <v>249</v>
      </c>
      <c t="s" r="F2" s="2">
        <v>28</v>
      </c>
      <c t="s" r="H2" s="2">
        <v>2</v>
      </c>
      <c t="s" r="I2" s="2">
        <v>28</v>
      </c>
    </row>
    <row r="3" spans="1:10">
      <c t="s" r="A3" s="3">
        <v>593</v>
      </c>
    </row>
    <row r="4" spans="1:10">
      <c t="s" r="A4" s="4">
        <v>29</v>
      </c>
      <c t="n" r="C4" s="7">
        <v>2195869</v>
      </c>
      <c t="n" r="F4" s="7">
        <v>1662600</v>
      </c>
      <c t="n" r="H4" s="7">
        <v>4099830</v>
      </c>
      <c t="n" r="I4" s="7">
        <v>3035997</v>
      </c>
    </row>
    <row r="5" spans="1:10">
      <c t="s" r="A5" s="3">
        <v>30</v>
      </c>
    </row>
    <row r="6" spans="1:10">
      <c t="s" r="A6" s="4">
        <v>31</v>
      </c>
      <c t="s" r="B6" s="4">
        <v>32</v>
      </c>
      <c t="n" r="C6" s="6">
        <v>406380</v>
      </c>
      <c t="n" r="F6" s="6">
        <v>321082</v>
      </c>
      <c t="n" r="H6" s="6">
        <v>808950</v>
      </c>
      <c t="n" r="I6" s="6">
        <v>643000</v>
      </c>
    </row>
    <row r="7" spans="1:10">
      <c t="s" r="A7" s="4">
        <v>33</v>
      </c>
      <c t="s" r="B7" s="4">
        <v>32</v>
      </c>
      <c t="n" r="C7" s="6">
        <v>1154993</v>
      </c>
      <c t="n" r="F7" s="6">
        <v>885480</v>
      </c>
      <c t="n" r="H7" s="6">
        <v>2194341</v>
      </c>
      <c t="n" r="I7" s="6">
        <v>1648861</v>
      </c>
    </row>
    <row r="8" spans="1:10">
      <c t="s" r="A8" s="4">
        <v>34</v>
      </c>
      <c t="s" r="B8" s="4">
        <v>32</v>
      </c>
      <c t="n" r="C8" s="6">
        <v>317921</v>
      </c>
      <c t="n" r="F8" s="6">
        <v>186516</v>
      </c>
      <c t="n" r="H8" s="6">
        <v>609475</v>
      </c>
      <c t="n" r="I8" s="6">
        <v>376971</v>
      </c>
    </row>
    <row r="9" spans="1:10">
      <c t="s" r="A9" s="4">
        <v>35</v>
      </c>
      <c t="s" r="B9" s="4">
        <v>32</v>
      </c>
      <c t="n" r="C9" s="6">
        <v>192555</v>
      </c>
      <c t="n" r="F9" s="6">
        <v>141394</v>
      </c>
      <c t="n" r="H9" s="6">
        <v>338566</v>
      </c>
      <c t="n" r="I9" s="6">
        <v>257791</v>
      </c>
    </row>
    <row r="10" spans="1:10">
      <c t="s" r="A10" s="4">
        <v>36</v>
      </c>
      <c t="n" r="C10" s="6">
        <v>84181</v>
      </c>
      <c t="n" r="F10" s="6">
        <v>26880</v>
      </c>
      <c t="n" r="H10" s="6">
        <v>174180</v>
      </c>
      <c t="n" r="I10" s="6">
        <v>51922</v>
      </c>
    </row>
    <row r="11" spans="1:10">
      <c t="s" r="A11" s="4">
        <v>37</v>
      </c>
      <c t="n" r="C11" s="6">
        <v>4344</v>
      </c>
      <c t="n" r="F11" s="6">
        <v>5510</v>
      </c>
      <c t="n" r="H11" s="6">
        <v>6318</v>
      </c>
      <c t="n" r="I11" s="6">
        <v>8039</v>
      </c>
    </row>
    <row r="12" spans="1:10">
      <c t="s" r="A12" s="4">
        <v>38</v>
      </c>
      <c t="s" r="B12" s="4">
        <v>32</v>
      </c>
      <c t="n" r="C12" s="6">
        <v>9833</v>
      </c>
      <c t="n" r="F12" s="6">
        <v>5646</v>
      </c>
      <c t="n" r="H12" s="6">
        <v>39636</v>
      </c>
      <c t="n" r="I12" s="6">
        <v>10322</v>
      </c>
    </row>
    <row r="13" spans="1:10">
      <c t="s" r="A13" s="4">
        <v>39</v>
      </c>
      <c t="n" r="C13" s="6">
        <v>25662</v>
      </c>
      <c t="n" r="D13" s="7">
        <v>-97298</v>
      </c>
      <c t="s" r="E13" s="4">
        <v>64</v>
      </c>
      <c t="n" r="F13" s="6">
        <v>90092</v>
      </c>
      <c t="n" r="H13" s="6">
        <v>-71636</v>
      </c>
      <c t="n" r="I13" s="6">
        <v>39091</v>
      </c>
    </row>
    <row r="14" spans="1:10">
      <c t="s" r="A14" s="3">
        <v>40</v>
      </c>
    </row>
    <row r="15" spans="1:10">
      <c t="s" r="A15" s="4">
        <v>44</v>
      </c>
      <c t="n" r="C15" s="6">
        <v>-37857</v>
      </c>
      <c t="n" r="F15" s="6">
        <v>467965</v>
      </c>
      <c t="n" r="H15" s="6">
        <v>-106445</v>
      </c>
      <c t="n" r="I15" s="6">
        <v>550617</v>
      </c>
    </row>
    <row r="16" spans="1:10">
      <c t="s" r="A16" s="4">
        <v>45</v>
      </c>
      <c t="n" r="C16" s="6">
        <v>-37857</v>
      </c>
      <c t="n" r="F16" s="6">
        <v>467965</v>
      </c>
      <c t="n" r="H16" s="6">
        <v>-106445</v>
      </c>
      <c t="n" r="I16" s="6">
        <v>550617</v>
      </c>
    </row>
    <row r="17" spans="1:10">
      <c t="s" r="A17" s="4">
        <v>46</v>
      </c>
      <c t="n" r="C17" s="6">
        <v>-12195</v>
      </c>
      <c t="n" r="F17" s="6">
        <v>558057</v>
      </c>
      <c t="n" r="H17" s="6">
        <v>-178081</v>
      </c>
      <c t="n" r="I17" s="6">
        <v>589708</v>
      </c>
    </row>
    <row r="18" spans="1:10">
      <c t="s" r="A18" s="4">
        <v>594</v>
      </c>
      <c t="n" r="C18" s="6">
        <v>18202</v>
      </c>
      <c t="n" r="D18" s="6">
        <v>-57354</v>
      </c>
      <c t="n" r="F18" s="6">
        <v>-131221</v>
      </c>
      <c t="n" r="H18" s="6">
        <v>75556</v>
      </c>
      <c t="n" r="I18" s="6">
        <v>-130311</v>
      </c>
    </row>
    <row r="19" spans="1:10">
      <c t="s" r="A19" s="4">
        <v>48</v>
      </c>
      <c t="n" r="C19" s="6">
        <v>6007</v>
      </c>
      <c t="n" r="F19" s="6">
        <v>426836</v>
      </c>
      <c t="n" r="H19" s="6">
        <v>-102525</v>
      </c>
      <c t="n" r="I19" s="6">
        <v>459397</v>
      </c>
    </row>
    <row r="20" spans="1:10">
      <c t="s" r="A20" s="4">
        <v>582</v>
      </c>
      <c t="n" r="C20" s="6">
        <v>25642</v>
      </c>
      <c t="n" r="F20" s="6">
        <v>22808</v>
      </c>
      <c t="n" r="H20" s="6">
        <v>25585</v>
      </c>
      <c t="n" r="I20" s="6">
        <v>34390</v>
      </c>
    </row>
    <row r="21" spans="1:10">
      <c t="s" r="A21" s="4">
        <v>50</v>
      </c>
      <c t="n" r="C21" s="6">
        <v>31649</v>
      </c>
      <c t="n" r="D21" s="7">
        <v>-108589</v>
      </c>
      <c t="n" r="F21" s="6">
        <v>449644</v>
      </c>
      <c t="n" r="H21" s="6">
        <v>-76940</v>
      </c>
      <c t="n" r="I21" s="6">
        <v>493787</v>
      </c>
    </row>
    <row r="22" spans="1:10">
      <c t="s" r="A22" s="4">
        <v>67</v>
      </c>
      <c t="n" r="C22" s="6">
        <v>19450</v>
      </c>
      <c t="n" r="F22" s="6">
        <v>432432</v>
      </c>
      <c t="n" r="H22" s="6">
        <v>-91612</v>
      </c>
      <c t="n" r="I22" s="6">
        <v>375869</v>
      </c>
    </row>
    <row r="23" spans="1:10">
      <c t="s" r="A23" s="4">
        <v>595</v>
      </c>
    </row>
    <row r="24" spans="1:10">
      <c t="s" r="A24" s="3">
        <v>40</v>
      </c>
    </row>
    <row r="25" spans="1:10">
      <c t="s" r="A25" s="4">
        <v>596</v>
      </c>
      <c t="n" r="C25" s="6">
        <v>57308</v>
      </c>
      <c t="n" r="F25" s="6">
        <v>466986</v>
      </c>
      <c t="n" r="H25" s="6">
        <v>-25295</v>
      </c>
      <c t="n" r="I25" s="6">
        <v>528063</v>
      </c>
    </row>
    <row r="26" spans="1:10">
      <c t="s" r="A26" s="4">
        <v>44</v>
      </c>
      <c t="n" r="C26" s="6">
        <v>-40695</v>
      </c>
      <c t="n" r="F26" s="6">
        <v>-27506</v>
      </c>
      <c t="n" r="H26" s="6">
        <v>-81911</v>
      </c>
      <c t="n" r="I26" s="6">
        <v>-54365</v>
      </c>
    </row>
    <row r="27" spans="1:10">
      <c t="s" r="A27" s="4">
        <v>45</v>
      </c>
      <c t="n" r="C27" s="6">
        <v>16613</v>
      </c>
      <c t="n" r="F27" s="6">
        <v>439480</v>
      </c>
      <c t="n" r="H27" s="6">
        <v>-107206</v>
      </c>
      <c t="n" r="I27" s="6">
        <v>473698</v>
      </c>
    </row>
    <row r="28" spans="1:10">
      <c t="s" r="A28" s="4">
        <v>46</v>
      </c>
      <c t="n" r="C28" s="6">
        <v>16613</v>
      </c>
      <c t="n" r="F28" s="6">
        <v>439480</v>
      </c>
      <c t="n" r="H28" s="6">
        <v>-107206</v>
      </c>
      <c t="n" r="I28" s="6">
        <v>473698</v>
      </c>
    </row>
    <row r="29" spans="1:10">
      <c t="s" r="A29" s="4">
        <v>594</v>
      </c>
      <c t="n" r="C29" s="6">
        <v>15036</v>
      </c>
      <c t="n" r="F29" s="6">
        <v>10164</v>
      </c>
      <c t="n" r="H29" s="6">
        <v>30266</v>
      </c>
      <c t="n" r="I29" s="6">
        <v>20089</v>
      </c>
    </row>
    <row r="30" spans="1:10">
      <c t="s" r="A30" s="4">
        <v>48</v>
      </c>
      <c t="n" r="C30" s="6">
        <v>31649</v>
      </c>
      <c t="n" r="F30" s="6">
        <v>449644</v>
      </c>
      <c t="n" r="H30" s="6">
        <v>-76940</v>
      </c>
      <c t="n" r="I30" s="6">
        <v>493787</v>
      </c>
    </row>
    <row r="31" spans="1:10">
      <c t="s" r="A31" s="4">
        <v>50</v>
      </c>
      <c t="n" r="C31" s="6">
        <v>31649</v>
      </c>
      <c t="n" r="F31" s="6">
        <v>449644</v>
      </c>
      <c t="n" r="H31" s="6">
        <v>-76940</v>
      </c>
      <c t="n" r="I31" s="6">
        <v>493787</v>
      </c>
    </row>
    <row r="32" spans="1:10">
      <c t="s" r="A32" s="4">
        <v>67</v>
      </c>
      <c t="n" r="C32" s="6">
        <v>40190</v>
      </c>
      <c t="n" r="F32" s="6">
        <v>436924</v>
      </c>
      <c t="n" r="H32" s="6">
        <v>-84632</v>
      </c>
      <c t="n" r="I32" s="6">
        <v>481067</v>
      </c>
    </row>
    <row r="33" spans="1:10">
      <c t="s" r="A33" s="4">
        <v>597</v>
      </c>
    </row>
    <row r="34" spans="1:10">
      <c t="s" r="A34" s="3">
        <v>593</v>
      </c>
    </row>
    <row r="35" spans="1:10">
      <c t="s" r="A35" s="4">
        <v>29</v>
      </c>
      <c t="n" r="C35" s="6">
        <v>1695662</v>
      </c>
      <c t="n" r="F35" s="6">
        <v>1281820</v>
      </c>
      <c t="n" r="H35" s="6">
        <v>3169545</v>
      </c>
      <c t="n" r="I35" s="6">
        <v>2350160</v>
      </c>
    </row>
    <row r="36" spans="1:10">
      <c t="s" r="A36" s="3">
        <v>30</v>
      </c>
    </row>
    <row r="37" spans="1:10">
      <c t="s" r="A37" s="4">
        <v>31</v>
      </c>
      <c t="n" r="C37" s="6">
        <v>322020</v>
      </c>
      <c t="n" r="F37" s="6">
        <v>242750</v>
      </c>
      <c t="n" r="H37" s="6">
        <v>640168</v>
      </c>
      <c t="n" r="I37" s="6">
        <v>482938</v>
      </c>
    </row>
    <row r="38" spans="1:10">
      <c t="s" r="A38" s="4">
        <v>33</v>
      </c>
      <c t="n" r="C38" s="6">
        <v>790376</v>
      </c>
      <c t="n" r="F38" s="6">
        <v>602621</v>
      </c>
      <c t="n" r="H38" s="6">
        <v>1518463</v>
      </c>
      <c t="n" r="I38" s="6">
        <v>1123380</v>
      </c>
    </row>
    <row r="39" spans="1:10">
      <c t="s" r="A39" s="4">
        <v>34</v>
      </c>
      <c t="n" r="C39" s="6">
        <v>220548</v>
      </c>
      <c t="n" r="F39" s="6">
        <v>128593</v>
      </c>
      <c t="n" r="H39" s="6">
        <v>438723</v>
      </c>
      <c t="n" r="I39" s="6">
        <v>258516</v>
      </c>
    </row>
    <row r="40" spans="1:10">
      <c t="s" r="A40" s="4">
        <v>35</v>
      </c>
      <c t="n" r="C40" s="6">
        <v>107265</v>
      </c>
      <c t="n" r="F40" s="6">
        <v>81674</v>
      </c>
      <c t="n" r="H40" s="6">
        <v>201232</v>
      </c>
      <c t="n" r="I40" s="6">
        <v>151870</v>
      </c>
    </row>
    <row r="41" spans="1:10">
      <c t="s" r="A41" s="4">
        <v>36</v>
      </c>
      <c t="n" r="C41" s="6">
        <v>59990</v>
      </c>
      <c t="n" r="F41" s="6">
        <v>2795</v>
      </c>
      <c t="n" r="H41" s="6">
        <v>115819</v>
      </c>
      <c t="n" r="I41" s="6">
        <v>4476</v>
      </c>
    </row>
    <row r="42" spans="1:10">
      <c t="s" r="A42" s="4">
        <v>37</v>
      </c>
      <c t="n" r="C42" s="6">
        <v>4344</v>
      </c>
      <c t="n" r="F42" s="6">
        <v>5510</v>
      </c>
      <c t="n" r="H42" s="6">
        <v>6318</v>
      </c>
      <c t="n" r="I42" s="6">
        <v>8039</v>
      </c>
    </row>
    <row r="43" spans="1:10">
      <c t="s" r="A43" s="4">
        <v>38</v>
      </c>
      <c t="n" r="C43" s="6">
        <v>3518</v>
      </c>
      <c t="n" r="F43" s="6">
        <v>-773</v>
      </c>
      <c t="n" r="H43" s="6">
        <v>23777</v>
      </c>
      <c t="n" r="I43" s="6">
        <v>131</v>
      </c>
    </row>
    <row r="44" spans="1:10">
      <c t="s" r="A44" s="4">
        <v>598</v>
      </c>
      <c t="n" r="C44" s="6">
        <v>192684</v>
      </c>
      <c t="n" r="F44" s="6">
        <v>196828</v>
      </c>
      <c t="n" r="H44" s="6">
        <v>368373</v>
      </c>
      <c t="n" r="I44" s="6">
        <v>359846</v>
      </c>
    </row>
    <row r="45" spans="1:10">
      <c t="s" r="A45" s="4">
        <v>39</v>
      </c>
      <c t="n" r="C45" s="6">
        <v>-5083</v>
      </c>
      <c t="n" r="F45" s="6">
        <v>21822</v>
      </c>
      <c t="n" r="H45" s="6">
        <v>-143328</v>
      </c>
      <c t="n" r="I45" s="6">
        <v>-39036</v>
      </c>
    </row>
    <row r="46" spans="1:10">
      <c t="s" r="A46" s="3">
        <v>40</v>
      </c>
    </row>
    <row r="47" spans="1:10">
      <c t="s" r="A47" s="4">
        <v>596</v>
      </c>
      <c t="n" r="C47" s="6">
        <v>48411</v>
      </c>
      <c t="n" r="F47" s="6">
        <v>529635</v>
      </c>
      <c t="n" r="H47" s="6">
        <v>94690</v>
      </c>
      <c t="n" r="I47" s="6">
        <v>596815</v>
      </c>
    </row>
    <row r="48" spans="1:10">
      <c t="s" r="A48" s="4">
        <v>44</v>
      </c>
      <c t="n" r="C48" s="6">
        <v>8879</v>
      </c>
      <c t="n" r="F48" s="6">
        <v>-24758</v>
      </c>
      <c t="n" r="H48" s="6">
        <v>-32389</v>
      </c>
      <c t="n" r="I48" s="6">
        <v>27539</v>
      </c>
    </row>
    <row r="49" spans="1:10">
      <c t="s" r="A49" s="4">
        <v>45</v>
      </c>
      <c t="n" r="C49" s="6">
        <v>57290</v>
      </c>
      <c t="n" r="F49" s="6">
        <v>504877</v>
      </c>
      <c t="n" r="H49" s="6">
        <v>62301</v>
      </c>
      <c t="n" r="I49" s="6">
        <v>624354</v>
      </c>
    </row>
    <row r="50" spans="1:10">
      <c t="s" r="A50" s="4">
        <v>46</v>
      </c>
      <c t="n" r="C50" s="6">
        <v>52207</v>
      </c>
      <c t="n" r="F50" s="6">
        <v>526699</v>
      </c>
      <c t="n" r="H50" s="6">
        <v>-81027</v>
      </c>
      <c t="n" r="I50" s="6">
        <v>585318</v>
      </c>
    </row>
    <row r="51" spans="1:10">
      <c t="s" r="A51" s="4">
        <v>594</v>
      </c>
      <c t="n" r="C51" s="6">
        <v>8106</v>
      </c>
      <c t="n" r="F51" s="6">
        <v>-57230</v>
      </c>
      <c t="n" r="H51" s="6">
        <v>61199</v>
      </c>
      <c t="n" r="I51" s="6">
        <v>-52471</v>
      </c>
    </row>
    <row r="52" spans="1:10">
      <c t="s" r="A52" s="4">
        <v>48</v>
      </c>
      <c t="n" r="C52" s="6">
        <v>60313</v>
      </c>
      <c t="n" r="F52" s="6">
        <v>469469</v>
      </c>
      <c t="n" r="H52" s="6">
        <v>-19828</v>
      </c>
      <c t="n" r="I52" s="6">
        <v>532847</v>
      </c>
    </row>
    <row r="53" spans="1:10">
      <c t="s" r="A53" s="4">
        <v>50</v>
      </c>
      <c t="n" r="C53" s="6">
        <v>60313</v>
      </c>
      <c t="n" r="F53" s="6">
        <v>469469</v>
      </c>
      <c t="n" r="H53" s="6">
        <v>-19828</v>
      </c>
      <c t="n" r="I53" s="6">
        <v>532847</v>
      </c>
    </row>
    <row r="54" spans="1:10">
      <c t="s" r="A54" s="4">
        <v>67</v>
      </c>
      <c t="n" r="C54" s="6">
        <v>60031</v>
      </c>
      <c t="n" r="F54" s="6">
        <v>445247</v>
      </c>
      <c t="n" r="H54" s="6">
        <v>-19174</v>
      </c>
      <c t="n" r="I54" s="6">
        <v>508802</v>
      </c>
    </row>
    <row r="55" spans="1:10">
      <c t="s" r="A55" s="4">
        <v>599</v>
      </c>
    </row>
    <row r="56" spans="1:10">
      <c t="s" r="A56" s="3">
        <v>593</v>
      </c>
    </row>
    <row r="57" spans="1:10">
      <c t="s" r="A57" s="4">
        <v>29</v>
      </c>
      <c t="n" r="C57" s="6">
        <v>565245</v>
      </c>
      <c t="n" r="F57" s="6">
        <v>431840</v>
      </c>
      <c t="s" r="G57" s="4">
        <v>275</v>
      </c>
      <c t="n" r="H57" s="6">
        <v>1057553</v>
      </c>
      <c t="n" r="I57" s="6">
        <v>781063</v>
      </c>
      <c t="s" r="J57" s="4">
        <v>275</v>
      </c>
    </row>
    <row r="58" spans="1:10">
      <c t="s" r="A58" s="3">
        <v>30</v>
      </c>
    </row>
    <row r="59" spans="1:10">
      <c t="s" r="A59" s="4">
        <v>31</v>
      </c>
      <c t="n" r="C59" s="6">
        <v>87411</v>
      </c>
      <c t="n" r="F59" s="6">
        <v>80851</v>
      </c>
      <c t="s" r="G59" s="4">
        <v>275</v>
      </c>
      <c t="n" r="H59" s="6">
        <v>174936</v>
      </c>
      <c t="n" r="I59" s="6">
        <v>163551</v>
      </c>
      <c t="s" r="J59" s="4">
        <v>275</v>
      </c>
    </row>
    <row r="60" spans="1:10">
      <c t="s" r="A60" s="4">
        <v>33</v>
      </c>
      <c t="n" r="C60" s="6">
        <v>426742</v>
      </c>
      <c t="n" r="F60" s="6">
        <v>331600</v>
      </c>
      <c t="s" r="G60" s="4">
        <v>275</v>
      </c>
      <c t="n" r="H60" s="6">
        <v>797215</v>
      </c>
      <c t="n" r="I60" s="6">
        <v>617580</v>
      </c>
      <c t="s" r="J60" s="4">
        <v>275</v>
      </c>
    </row>
    <row r="61" spans="1:10">
      <c t="s" r="A61" s="4">
        <v>34</v>
      </c>
      <c t="n" r="C61" s="6">
        <v>97273</v>
      </c>
      <c t="n" r="F61" s="6">
        <v>57891</v>
      </c>
      <c t="s" r="G61" s="4">
        <v>275</v>
      </c>
      <c t="n" r="H61" s="6">
        <v>170581</v>
      </c>
      <c t="n" r="I61" s="6">
        <v>118406</v>
      </c>
      <c t="s" r="J61" s="4">
        <v>275</v>
      </c>
    </row>
    <row r="62" spans="1:10">
      <c t="s" r="A62" s="4">
        <v>35</v>
      </c>
      <c t="n" r="C62" s="6">
        <v>85252</v>
      </c>
      <c t="n" r="F62" s="6">
        <v>59552</v>
      </c>
      <c t="s" r="G62" s="4">
        <v>275</v>
      </c>
      <c t="n" r="H62" s="6">
        <v>137282</v>
      </c>
      <c t="n" r="I62" s="6">
        <v>105608</v>
      </c>
      <c t="s" r="J62" s="4">
        <v>275</v>
      </c>
    </row>
    <row r="63" spans="1:10">
      <c t="s" r="A63" s="4">
        <v>36</v>
      </c>
      <c t="n" r="C63" s="6">
        <v>24191</v>
      </c>
      <c t="n" r="F63" s="6">
        <v>24085</v>
      </c>
      <c t="s" r="G63" s="4">
        <v>275</v>
      </c>
      <c t="n" r="H63" s="6">
        <v>58361</v>
      </c>
      <c t="n" r="I63" s="6">
        <v>47446</v>
      </c>
      <c t="s" r="J63" s="4">
        <v>275</v>
      </c>
    </row>
    <row r="64" spans="1:10">
      <c t="s" r="A64" s="4">
        <v>38</v>
      </c>
      <c t="n" r="C64" s="6">
        <v>6315</v>
      </c>
      <c t="n" r="F64" s="6">
        <v>6419</v>
      </c>
      <c t="s" r="G64" s="4">
        <v>275</v>
      </c>
      <c t="n" r="H64" s="6">
        <v>15859</v>
      </c>
      <c t="n" r="I64" s="6">
        <v>10191</v>
      </c>
      <c t="s" r="J64" s="4">
        <v>275</v>
      </c>
    </row>
    <row r="65" spans="1:10">
      <c t="s" r="A65" s="4">
        <v>598</v>
      </c>
      <c t="n" r="C65" s="6">
        <v>-192684</v>
      </c>
      <c t="n" r="F65" s="6">
        <v>-196828</v>
      </c>
      <c t="s" r="G65" s="4">
        <v>275</v>
      </c>
      <c t="n" r="H65" s="6">
        <v>-368373</v>
      </c>
      <c t="n" r="I65" s="6">
        <v>-359846</v>
      </c>
      <c t="s" r="J65" s="4">
        <v>275</v>
      </c>
    </row>
    <row r="66" spans="1:10">
      <c t="s" r="A66" s="4">
        <v>39</v>
      </c>
      <c t="n" r="C66" s="6">
        <v>30745</v>
      </c>
      <c t="n" r="F66" s="6">
        <v>68270</v>
      </c>
      <c t="s" r="G66" s="4">
        <v>275</v>
      </c>
      <c t="n" r="H66" s="6">
        <v>71692</v>
      </c>
      <c t="n" r="I66" s="6">
        <v>78127</v>
      </c>
      <c t="s" r="J66" s="4">
        <v>275</v>
      </c>
    </row>
    <row r="67" spans="1:10">
      <c t="s" r="A67" s="3">
        <v>40</v>
      </c>
    </row>
    <row r="68" spans="1:10">
      <c t="s" r="A68" s="4">
        <v>44</v>
      </c>
      <c t="n" r="C68" s="6">
        <v>-6041</v>
      </c>
      <c t="n" r="F68" s="6">
        <v>520229</v>
      </c>
      <c t="s" r="G68" s="4">
        <v>275</v>
      </c>
      <c t="n" r="H68" s="6">
        <v>7855</v>
      </c>
      <c t="n" r="I68" s="6">
        <v>577443</v>
      </c>
      <c t="s" r="J68" s="4">
        <v>275</v>
      </c>
    </row>
    <row r="69" spans="1:10">
      <c t="s" r="A69" s="4">
        <v>45</v>
      </c>
      <c t="n" r="C69" s="6">
        <v>-6041</v>
      </c>
      <c t="n" r="F69" s="6">
        <v>520229</v>
      </c>
      <c t="s" r="G69" s="4">
        <v>275</v>
      </c>
      <c t="n" r="H69" s="6">
        <v>7855</v>
      </c>
      <c t="n" r="I69" s="6">
        <v>577443</v>
      </c>
      <c t="s" r="J69" s="4">
        <v>275</v>
      </c>
    </row>
    <row r="70" spans="1:10">
      <c t="s" r="A70" s="4">
        <v>46</v>
      </c>
      <c t="n" r="C70" s="6">
        <v>24704</v>
      </c>
      <c t="n" r="F70" s="6">
        <v>588499</v>
      </c>
      <c t="s" r="G70" s="4">
        <v>275</v>
      </c>
      <c t="n" r="H70" s="6">
        <v>79547</v>
      </c>
      <c t="n" r="I70" s="6">
        <v>655570</v>
      </c>
      <c t="s" r="J70" s="4">
        <v>275</v>
      </c>
    </row>
    <row r="71" spans="1:10">
      <c t="s" r="A71" s="4">
        <v>594</v>
      </c>
      <c t="n" r="C71" s="6">
        <v>-4940</v>
      </c>
      <c t="n" r="F71" s="6">
        <v>-84155</v>
      </c>
      <c t="s" r="G71" s="4">
        <v>275</v>
      </c>
      <c t="n" r="H71" s="6">
        <v>-15909</v>
      </c>
      <c t="n" r="I71" s="6">
        <v>-97929</v>
      </c>
      <c t="s" r="J71" s="4">
        <v>275</v>
      </c>
    </row>
    <row r="72" spans="1:10">
      <c t="s" r="A72" s="4">
        <v>48</v>
      </c>
      <c t="n" r="C72" s="6">
        <v>19764</v>
      </c>
      <c t="n" r="F72" s="6">
        <v>504344</v>
      </c>
      <c t="s" r="G72" s="4">
        <v>275</v>
      </c>
      <c t="n" r="H72" s="6">
        <v>63638</v>
      </c>
      <c t="n" r="I72" s="6">
        <v>557641</v>
      </c>
      <c t="s" r="J72" s="4">
        <v>275</v>
      </c>
    </row>
    <row r="73" spans="1:10">
      <c t="s" r="A73" s="4">
        <v>582</v>
      </c>
      <c t="n" r="C73" s="6">
        <v>25642</v>
      </c>
      <c t="n" r="F73" s="6">
        <v>22808</v>
      </c>
      <c t="s" r="G73" s="4">
        <v>275</v>
      </c>
      <c t="n" r="H73" s="6">
        <v>25585</v>
      </c>
      <c t="n" r="I73" s="6">
        <v>34390</v>
      </c>
      <c t="s" r="J73" s="4">
        <v>275</v>
      </c>
    </row>
    <row r="74" spans="1:10">
      <c t="s" r="A74" s="4">
        <v>50</v>
      </c>
      <c t="n" r="C74" s="6">
        <v>45406</v>
      </c>
      <c t="n" r="F74" s="6">
        <v>527152</v>
      </c>
      <c t="s" r="G74" s="4">
        <v>275</v>
      </c>
      <c t="n" r="H74" s="6">
        <v>89223</v>
      </c>
      <c t="n" r="I74" s="6">
        <v>592031</v>
      </c>
      <c t="s" r="J74" s="4">
        <v>275</v>
      </c>
    </row>
    <row r="75" spans="1:10">
      <c t="s" r="A75" s="4">
        <v>67</v>
      </c>
      <c t="n" r="C75" s="6">
        <v>24949</v>
      </c>
      <c t="n" r="F75" s="6">
        <v>546882</v>
      </c>
      <c t="s" r="G75" s="4">
        <v>275</v>
      </c>
      <c t="n" r="H75" s="6">
        <v>81590</v>
      </c>
      <c t="n" r="I75" s="6">
        <v>510878</v>
      </c>
      <c t="s" r="J75" s="4">
        <v>275</v>
      </c>
    </row>
    <row r="76" spans="1:10">
      <c t="s" r="A76" s="4">
        <v>600</v>
      </c>
    </row>
    <row r="77" spans="1:10">
      <c t="s" r="A77" s="3">
        <v>593</v>
      </c>
    </row>
    <row r="78" spans="1:10">
      <c t="s" r="A78" s="4">
        <v>29</v>
      </c>
      <c t="n" r="C78" s="6">
        <v>-65038</v>
      </c>
      <c t="n" r="F78" s="6">
        <v>-51060</v>
      </c>
      <c t="n" r="H78" s="6">
        <v>-127268</v>
      </c>
      <c t="n" r="I78" s="6">
        <v>-95226</v>
      </c>
    </row>
    <row r="79" spans="1:10">
      <c t="s" r="A79" s="3">
        <v>30</v>
      </c>
    </row>
    <row r="80" spans="1:10">
      <c t="s" r="A80" s="4">
        <v>31</v>
      </c>
      <c t="n" r="C80" s="6">
        <v>-3051</v>
      </c>
      <c t="n" r="F80" s="6">
        <v>-2519</v>
      </c>
      <c t="n" r="H80" s="6">
        <v>-6154</v>
      </c>
      <c t="n" r="I80" s="6">
        <v>-3489</v>
      </c>
    </row>
    <row r="81" spans="1:10">
      <c t="s" r="A81" s="4">
        <v>33</v>
      </c>
      <c t="n" r="C81" s="6">
        <v>-62125</v>
      </c>
      <c t="n" r="F81" s="6">
        <v>-48741</v>
      </c>
      <c t="n" r="H81" s="6">
        <v>-121337</v>
      </c>
      <c t="n" r="I81" s="6">
        <v>-92099</v>
      </c>
    </row>
    <row r="82" spans="1:10">
      <c t="s" r="A82" s="4">
        <v>34</v>
      </c>
      <c t="n" r="C82" s="6">
        <v>100</v>
      </c>
      <c t="n" r="F82" s="6">
        <v>32</v>
      </c>
      <c t="n" r="H82" s="6">
        <v>171</v>
      </c>
      <c t="n" r="I82" s="6">
        <v>49</v>
      </c>
    </row>
    <row r="83" spans="1:10">
      <c t="s" r="A83" s="4">
        <v>35</v>
      </c>
      <c t="n" r="C83" s="6">
        <v>38</v>
      </c>
      <c t="n" r="F83" s="6">
        <v>168</v>
      </c>
      <c t="n" r="H83" s="6">
        <v>52</v>
      </c>
      <c t="n" r="I83" s="6">
        <v>313</v>
      </c>
    </row>
    <row r="84" spans="1:10">
      <c t="s" r="A84" s="3">
        <v>40</v>
      </c>
    </row>
    <row r="85" spans="1:10">
      <c t="s" r="A85" s="4">
        <v>596</v>
      </c>
      <c t="n" r="C85" s="6">
        <v>-105719</v>
      </c>
      <c t="n" r="F85" s="6">
        <v>-996621</v>
      </c>
      <c t="n" r="H85" s="6">
        <v>-69395</v>
      </c>
      <c t="n" r="I85" s="6">
        <v>-1124878</v>
      </c>
    </row>
    <row r="86" spans="1:10">
      <c t="s" r="A86" s="4">
        <v>45</v>
      </c>
      <c t="n" r="C86" s="6">
        <v>-105719</v>
      </c>
      <c t="n" r="F86" s="6">
        <v>-996621</v>
      </c>
      <c t="n" r="H86" s="6">
        <v>-69395</v>
      </c>
      <c t="n" r="I86" s="6">
        <v>-1124878</v>
      </c>
    </row>
    <row r="87" spans="1:10">
      <c t="s" r="A87" s="4">
        <v>46</v>
      </c>
      <c t="n" r="C87" s="6">
        <v>-105720</v>
      </c>
      <c t="n" r="F87" s="6">
        <v>-996621</v>
      </c>
      <c t="n" r="H87" s="6">
        <v>-69396</v>
      </c>
      <c t="n" r="I87" s="6">
        <v>-1124878</v>
      </c>
    </row>
    <row r="88" spans="1:10">
      <c t="s" r="A88" s="4">
        <v>48</v>
      </c>
      <c t="n" r="C88" s="6">
        <v>-105720</v>
      </c>
      <c t="n" r="F88" s="6">
        <v>-996621</v>
      </c>
      <c t="n" r="H88" s="6">
        <v>-69396</v>
      </c>
      <c t="n" r="I88" s="6">
        <v>-1124878</v>
      </c>
    </row>
    <row r="89" spans="1:10">
      <c t="s" r="A89" s="4">
        <v>50</v>
      </c>
      <c t="n" r="C89" s="6">
        <v>-105720</v>
      </c>
      <c t="n" r="F89" s="6">
        <v>-996621</v>
      </c>
      <c t="n" r="H89" s="6">
        <v>-69396</v>
      </c>
      <c t="n" r="I89" s="6">
        <v>-1124878</v>
      </c>
    </row>
    <row r="90" spans="1:10">
      <c t="s" r="A90" s="4">
        <v>67</v>
      </c>
      <c t="n" r="C90" s="7">
        <v>-105720</v>
      </c>
      <c t="n" r="F90" s="7">
        <v>-996621</v>
      </c>
      <c t="n" r="H90" s="7">
        <v>-69396</v>
      </c>
      <c t="n" r="I90" s="7">
        <v>-1124878</v>
      </c>
    </row>
    <row r="91" spans="1:10">
      <c t="n" r="A91"/>
    </row>
    <row r="92" spans="1:10">
      <c t="s" r="A92" s="4">
        <v>32</v>
      </c>
      <c t="s" r="B92" s="4">
        <v>56</v>
      </c>
    </row>
    <row r="93" spans="1:10">
      <c t="s" r="A93" s="4">
        <v>64</v>
      </c>
      <c t="s" r="B93" s="4">
        <v>264</v>
      </c>
    </row>
    <row r="94" spans="1:10">
      <c t="s" r="A94" s="4">
        <v>275</v>
      </c>
      <c t="s" r="B94" s="4">
        <v>591</v>
      </c>
    </row>
  </sheetData>
  <mergeCells count="10">
    <mergeCell ref="A1:B2"/>
    <mergeCell ref="C1:G1"/>
    <mergeCell ref="H1:J1"/>
    <mergeCell ref="D2:E2"/>
    <mergeCell ref="F2:G2"/>
    <mergeCell ref="I2:J2"/>
    <mergeCell ref="A91:I91"/>
    <mergeCell ref="B92:I92"/>
    <mergeCell ref="B93:I93"/>
    <mergeCell ref="B94:I9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2"/>
    <col customWidth="1" max="2" min="2" width="53"/>
    <col customWidth="1" max="3" min="3" width="14"/>
    <col customWidth="1" max="4" min="4" width="14"/>
  </cols>
  <sheetData>
    <row r="1" spans="1:4">
      <c t="s" r="A1" s="1">
        <v>601</v>
      </c>
      <c t="s" r="C1" s="2">
        <v>2</v>
      </c>
      <c t="s" r="D1" s="2">
        <v>73</v>
      </c>
    </row>
    <row r="2" spans="1:4">
      <c t="s" r="A2" s="3">
        <v>602</v>
      </c>
    </row>
    <row r="3" spans="1:4">
      <c t="s" r="A3" s="4">
        <v>81</v>
      </c>
      <c t="n" r="C3" s="7">
        <v>4163977</v>
      </c>
      <c t="n" r="D3" s="7">
        <v>2976261</v>
      </c>
    </row>
    <row r="4" spans="1:4">
      <c t="s" r="A4" s="4">
        <v>85</v>
      </c>
      <c t="n" r="C4" s="6">
        <v>2646039</v>
      </c>
      <c t="n" r="D4" s="6">
        <v>2793954</v>
      </c>
    </row>
    <row r="5" spans="1:4">
      <c t="s" r="A5" s="4">
        <v>86</v>
      </c>
      <c t="n" r="C5" s="6">
        <v>8019775</v>
      </c>
      <c t="n" r="D5" s="6">
        <v>7992941</v>
      </c>
    </row>
    <row r="6" spans="1:4">
      <c t="s" r="A6" s="4">
        <v>603</v>
      </c>
      <c t="n" r="C6" s="6">
        <v>1898751</v>
      </c>
      <c t="n" r="D6" s="6">
        <v>1722519</v>
      </c>
    </row>
    <row r="7" spans="1:4">
      <c t="s" r="A7" s="4">
        <v>87</v>
      </c>
      <c t="n" r="C7" s="6">
        <v>16728542</v>
      </c>
      <c t="n" r="D7" s="6">
        <v>15485675</v>
      </c>
    </row>
    <row r="8" spans="1:4">
      <c t="s" r="A8" s="3">
        <v>604</v>
      </c>
    </row>
    <row r="9" spans="1:4">
      <c t="s" r="A9" s="4">
        <v>95</v>
      </c>
      <c t="n" r="C9" s="6">
        <v>7446755</v>
      </c>
      <c t="n" r="D9" s="6">
        <v>5926017</v>
      </c>
    </row>
    <row r="10" spans="1:4">
      <c t="s" r="A10" s="4">
        <v>96</v>
      </c>
      <c t="s" r="B10" s="4">
        <v>32</v>
      </c>
      <c t="n" r="C10" s="6">
        <v>3196847</v>
      </c>
      <c t="n" r="D10" s="6">
        <v>3183140</v>
      </c>
    </row>
    <row r="11" spans="1:4">
      <c t="s" r="A11" s="4">
        <v>605</v>
      </c>
      <c t="n" r="C11" s="6">
        <v>834186</v>
      </c>
      <c t="n" r="D11" s="6">
        <v>788273</v>
      </c>
    </row>
    <row r="12" spans="1:4">
      <c t="s" r="A12" s="4">
        <v>100</v>
      </c>
      <c t="n" r="C12" s="6">
        <v>983832</v>
      </c>
      <c t="n" r="D12" s="6">
        <v>658478</v>
      </c>
    </row>
    <row r="13" spans="1:4">
      <c t="s" r="A13" s="4">
        <v>606</v>
      </c>
      <c t="n" r="C13" s="6">
        <v>4266922</v>
      </c>
      <c t="n" r="D13" s="6">
        <v>4929767</v>
      </c>
    </row>
    <row r="14" spans="1:4">
      <c t="s" r="A14" s="4">
        <v>109</v>
      </c>
      <c t="n" r="C14" s="6">
        <v>16728542</v>
      </c>
      <c t="n" r="D14" s="6">
        <v>15485675</v>
      </c>
    </row>
    <row r="15" spans="1:4">
      <c t="s" r="A15" s="4">
        <v>600</v>
      </c>
    </row>
    <row r="16" spans="1:4">
      <c t="s" r="A16" s="3">
        <v>602</v>
      </c>
    </row>
    <row r="17" spans="1:4">
      <c t="s" r="A17" s="4">
        <v>81</v>
      </c>
      <c t="n" r="C17" s="6">
        <v>-1045422</v>
      </c>
      <c t="n" r="D17" s="6">
        <v>-717093</v>
      </c>
    </row>
    <row r="18" spans="1:4">
      <c t="s" r="A18" s="4">
        <v>607</v>
      </c>
      <c t="n" r="C18" s="6">
        <v>-9805850</v>
      </c>
      <c t="n" r="D18" s="6">
        <v>-11527609</v>
      </c>
    </row>
    <row r="19" spans="1:4">
      <c t="s" r="A19" s="4">
        <v>603</v>
      </c>
      <c t="n" r="C19" s="6">
        <v>-19912</v>
      </c>
      <c t="n" r="D19" s="6">
        <v>-13833</v>
      </c>
    </row>
    <row r="20" spans="1:4">
      <c t="s" r="A20" s="4">
        <v>87</v>
      </c>
      <c t="n" r="C20" s="6">
        <v>-10871184</v>
      </c>
      <c t="n" r="D20" s="6">
        <v>-12258535</v>
      </c>
    </row>
    <row r="21" spans="1:4">
      <c t="s" r="A21" s="3">
        <v>604</v>
      </c>
    </row>
    <row r="22" spans="1:4">
      <c t="s" r="A22" s="4">
        <v>95</v>
      </c>
      <c t="n" r="C22" s="6">
        <v>-1045422</v>
      </c>
      <c t="n" r="D22" s="6">
        <v>-717093</v>
      </c>
    </row>
    <row r="23" spans="1:4">
      <c t="s" r="A23" s="4">
        <v>605</v>
      </c>
      <c t="n" r="C23" s="6">
        <v>-19912</v>
      </c>
      <c t="n" r="D23" s="6">
        <v>-13833</v>
      </c>
    </row>
    <row r="24" spans="1:4">
      <c t="s" r="A24" s="4">
        <v>606</v>
      </c>
      <c t="n" r="C24" s="6">
        <v>-9805850</v>
      </c>
      <c t="n" r="D24" s="6">
        <v>-11527609</v>
      </c>
    </row>
    <row r="25" spans="1:4">
      <c t="s" r="A25" s="4">
        <v>109</v>
      </c>
      <c t="n" r="C25" s="6">
        <v>-10871184</v>
      </c>
      <c t="n" r="D25" s="6">
        <v>-12258535</v>
      </c>
    </row>
    <row r="26" spans="1:4">
      <c t="s" r="A26" s="4">
        <v>595</v>
      </c>
    </row>
    <row r="27" spans="1:4">
      <c t="s" r="A27" s="3">
        <v>602</v>
      </c>
    </row>
    <row r="28" spans="1:4">
      <c t="s" r="A28" s="4">
        <v>81</v>
      </c>
      <c t="n" r="C28" s="6">
        <v>263607</v>
      </c>
      <c t="n" r="D28" s="6">
        <v>230840</v>
      </c>
    </row>
    <row r="29" spans="1:4">
      <c t="s" r="A29" s="4">
        <v>607</v>
      </c>
      <c t="n" r="C29" s="6">
        <v>8043599</v>
      </c>
      <c t="n" r="D29" s="6">
        <v>8420890</v>
      </c>
    </row>
    <row r="30" spans="1:4">
      <c t="s" r="A30" s="4">
        <v>603</v>
      </c>
      <c t="n" r="C30" s="6">
        <v>1982</v>
      </c>
      <c t="n" r="D30" s="6">
        <v>33</v>
      </c>
    </row>
    <row r="31" spans="1:4">
      <c t="s" r="A31" s="4">
        <v>87</v>
      </c>
      <c t="n" r="C31" s="6">
        <v>8309188</v>
      </c>
      <c t="n" r="D31" s="6">
        <v>8651763</v>
      </c>
    </row>
    <row r="32" spans="1:4">
      <c t="s" r="A32" s="3">
        <v>604</v>
      </c>
    </row>
    <row r="33" spans="1:4">
      <c t="s" r="A33" s="4">
        <v>95</v>
      </c>
      <c t="n" r="C33" s="6">
        <v>845419</v>
      </c>
      <c t="n" r="D33" s="6">
        <v>538856</v>
      </c>
    </row>
    <row r="34" spans="1:4">
      <c t="s" r="A34" s="4">
        <v>96</v>
      </c>
      <c t="n" r="C34" s="6">
        <v>3196847</v>
      </c>
      <c t="n" r="D34" s="6">
        <v>3183140</v>
      </c>
    </row>
    <row r="35" spans="1:4">
      <c t="s" r="A35" s="4">
        <v>606</v>
      </c>
      <c t="n" r="C35" s="6">
        <v>4266922</v>
      </c>
      <c t="n" r="D35" s="6">
        <v>4929767</v>
      </c>
    </row>
    <row r="36" spans="1:4">
      <c t="s" r="A36" s="4">
        <v>109</v>
      </c>
      <c t="n" r="C36" s="6">
        <v>8309188</v>
      </c>
      <c t="n" r="D36" s="6">
        <v>8651763</v>
      </c>
    </row>
    <row r="37" spans="1:4">
      <c t="s" r="A37" s="4">
        <v>597</v>
      </c>
    </row>
    <row r="38" spans="1:4">
      <c t="s" r="A38" s="3">
        <v>602</v>
      </c>
    </row>
    <row r="39" spans="1:4">
      <c t="s" r="A39" s="4">
        <v>81</v>
      </c>
      <c t="n" r="C39" s="6">
        <v>3512056</v>
      </c>
      <c t="n" r="D39" s="6">
        <v>2261450</v>
      </c>
    </row>
    <row r="40" spans="1:4">
      <c t="s" r="A40" s="4">
        <v>607</v>
      </c>
      <c t="n" r="C40" s="6">
        <v>1762251</v>
      </c>
      <c t="n" r="D40" s="6">
        <v>3106719</v>
      </c>
    </row>
    <row r="41" spans="1:4">
      <c t="s" r="A41" s="4">
        <v>85</v>
      </c>
      <c t="n" r="C41" s="6">
        <v>2054909</v>
      </c>
      <c t="n" r="D41" s="6">
        <v>1974968</v>
      </c>
    </row>
    <row r="42" spans="1:4">
      <c t="s" r="A42" s="4">
        <v>86</v>
      </c>
      <c t="n" r="C42" s="6">
        <v>6830839</v>
      </c>
      <c t="n" r="D42" s="6">
        <v>5859457</v>
      </c>
    </row>
    <row r="43" spans="1:4">
      <c t="s" r="A43" s="4">
        <v>603</v>
      </c>
      <c t="n" r="C43" s="6">
        <v>1524063</v>
      </c>
      <c t="n" r="D43" s="6">
        <v>1381837</v>
      </c>
    </row>
    <row r="44" spans="1:4">
      <c t="s" r="A44" s="4">
        <v>87</v>
      </c>
      <c t="n" r="C44" s="6">
        <v>15684118</v>
      </c>
      <c t="n" r="D44" s="6">
        <v>14584431</v>
      </c>
    </row>
    <row r="45" spans="1:4">
      <c t="s" r="A45" s="3">
        <v>604</v>
      </c>
    </row>
    <row r="46" spans="1:4">
      <c t="s" r="A46" s="4">
        <v>95</v>
      </c>
      <c t="n" r="C46" s="6">
        <v>6904371</v>
      </c>
      <c t="n" r="D46" s="6">
        <v>5511639</v>
      </c>
    </row>
    <row r="47" spans="1:4">
      <c t="s" r="A47" s="4">
        <v>605</v>
      </c>
      <c t="n" r="C47" s="6">
        <v>699331</v>
      </c>
      <c t="n" r="D47" s="6">
        <v>620685</v>
      </c>
    </row>
    <row r="48" spans="1:4">
      <c t="s" r="A48" s="4">
        <v>606</v>
      </c>
      <c t="n" r="C48" s="6">
        <v>8080416</v>
      </c>
      <c t="n" r="D48" s="6">
        <v>8452107</v>
      </c>
    </row>
    <row r="49" spans="1:4">
      <c t="s" r="A49" s="4">
        <v>109</v>
      </c>
      <c t="n" r="C49" s="6">
        <v>15684118</v>
      </c>
      <c t="n" r="D49" s="6">
        <v>14584431</v>
      </c>
    </row>
    <row r="50" spans="1:4">
      <c t="s" r="A50" s="4">
        <v>599</v>
      </c>
    </row>
    <row r="51" spans="1:4">
      <c t="s" r="A51" s="3">
        <v>602</v>
      </c>
    </row>
    <row r="52" spans="1:4">
      <c t="s" r="A52" s="4">
        <v>81</v>
      </c>
      <c t="n" r="C52" s="6">
        <v>1433736</v>
      </c>
      <c t="n" r="D52" s="6">
        <v>1201064</v>
      </c>
    </row>
    <row r="53" spans="1:4">
      <c t="s" r="A53" s="4">
        <v>85</v>
      </c>
      <c t="n" r="C53" s="6">
        <v>591130</v>
      </c>
      <c t="n" r="D53" s="6">
        <v>818986</v>
      </c>
    </row>
    <row r="54" spans="1:4">
      <c t="s" r="A54" s="4">
        <v>86</v>
      </c>
      <c t="n" r="C54" s="6">
        <v>1188936</v>
      </c>
      <c t="n" r="D54" s="6">
        <v>2133484</v>
      </c>
    </row>
    <row r="55" spans="1:4">
      <c t="s" r="A55" s="4">
        <v>603</v>
      </c>
      <c t="n" r="C55" s="6">
        <v>392618</v>
      </c>
      <c t="n" r="D55" s="6">
        <v>354482</v>
      </c>
    </row>
    <row r="56" spans="1:4">
      <c t="s" r="A56" s="4">
        <v>87</v>
      </c>
      <c t="n" r="C56" s="6">
        <v>3606420</v>
      </c>
      <c t="n" r="D56" s="6">
        <v>4508016</v>
      </c>
    </row>
    <row r="57" spans="1:4">
      <c t="s" r="A57" s="3">
        <v>604</v>
      </c>
    </row>
    <row r="58" spans="1:4">
      <c t="s" r="A58" s="4">
        <v>95</v>
      </c>
      <c t="n" r="C58" s="6">
        <v>742387</v>
      </c>
      <c t="n" r="D58" s="6">
        <v>592615</v>
      </c>
    </row>
    <row r="59" spans="1:4">
      <c t="s" r="A59" s="4">
        <v>605</v>
      </c>
      <c t="n" r="C59" s="6">
        <v>154767</v>
      </c>
      <c t="n" r="D59" s="6">
        <v>181421</v>
      </c>
    </row>
    <row r="60" spans="1:4">
      <c t="s" r="A60" s="4">
        <v>100</v>
      </c>
      <c t="n" r="C60" s="6">
        <v>983832</v>
      </c>
      <c t="n" r="D60" s="6">
        <v>658478</v>
      </c>
    </row>
    <row r="61" spans="1:4">
      <c t="s" r="A61" s="4">
        <v>606</v>
      </c>
      <c t="n" r="C61" s="6">
        <v>1725434</v>
      </c>
      <c t="n" r="D61" s="6">
        <v>3075502</v>
      </c>
    </row>
    <row r="62" spans="1:4">
      <c t="s" r="A62" s="4">
        <v>109</v>
      </c>
      <c t="n" r="C62" s="7">
        <v>3606420</v>
      </c>
      <c t="n" r="D62" s="7">
        <v>4508016</v>
      </c>
    </row>
    <row r="63" spans="1:4">
      <c t="n" r="A63"/>
    </row>
    <row r="64" spans="1:4">
      <c t="s" r="A64" s="4">
        <v>32</v>
      </c>
      <c t="s" r="B64" s="4">
        <v>111</v>
      </c>
    </row>
  </sheetData>
  <mergeCells count="3">
    <mergeCell ref="A1:B1"/>
    <mergeCell ref="A63:C63"/>
    <mergeCell ref="B64:C6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r="1" spans="1:4">
      <c t="s" r="A1" s="1">
        <v>608</v>
      </c>
      <c t="s" r="B1" s="2">
        <v>27</v>
      </c>
      <c t="s" r="C1" s="2">
        <v>1</v>
      </c>
    </row>
    <row r="2" spans="1:4">
      <c t="s" r="B2" s="2">
        <v>249</v>
      </c>
      <c t="s" r="C2" s="2">
        <v>2</v>
      </c>
      <c t="s" r="D2" s="2">
        <v>28</v>
      </c>
    </row>
    <row r="3" spans="1:4">
      <c t="s" r="A3" s="3">
        <v>120</v>
      </c>
    </row>
    <row r="4" spans="1:4">
      <c t="s" r="A4" s="4">
        <v>133</v>
      </c>
      <c t="n" r="B4" s="7">
        <v>1108323</v>
      </c>
      <c t="n" r="C4" s="7">
        <v>1726097</v>
      </c>
      <c t="n" r="D4" s="7">
        <v>1662031</v>
      </c>
    </row>
    <row r="5" spans="1:4">
      <c t="s" r="A5" s="3">
        <v>134</v>
      </c>
    </row>
    <row r="6" spans="1:4">
      <c t="s" r="A6" s="4">
        <v>135</v>
      </c>
      <c t="n" r="C6" s="6">
        <v>-379981</v>
      </c>
      <c t="n" r="D6" s="6">
        <v>-468727</v>
      </c>
    </row>
    <row r="7" spans="1:4">
      <c t="s" r="A7" s="4">
        <v>136</v>
      </c>
      <c t="n" r="C7" s="6">
        <v>-20446</v>
      </c>
      <c t="n" r="D7" s="6">
        <v>-506109</v>
      </c>
    </row>
    <row r="8" spans="1:4">
      <c t="s" r="A8" s="4">
        <v>137</v>
      </c>
      <c t="n" r="C8" s="6">
        <v>22758</v>
      </c>
      <c t="n" r="D8" s="6">
        <v>226325</v>
      </c>
    </row>
    <row r="9" spans="1:4">
      <c t="s" r="A9" s="4">
        <v>138</v>
      </c>
      <c t="n" r="D9" s="6">
        <v>-327362</v>
      </c>
    </row>
    <row r="10" spans="1:4">
      <c t="s" r="A10" s="4">
        <v>139</v>
      </c>
      <c t="n" r="D10" s="6">
        <v>527212</v>
      </c>
    </row>
    <row r="11" spans="1:4">
      <c t="s" r="A11" s="4">
        <v>44</v>
      </c>
      <c t="n" r="C11" s="6">
        <v>-16859</v>
      </c>
      <c t="n" r="D11" s="6">
        <v>39895</v>
      </c>
    </row>
    <row r="12" spans="1:4">
      <c t="s" r="A12" s="4">
        <v>141</v>
      </c>
      <c t="n" r="C12" s="6">
        <v>-394528</v>
      </c>
      <c t="n" r="D12" s="6">
        <v>-508766</v>
      </c>
    </row>
    <row r="13" spans="1:4">
      <c t="s" r="A13" s="3">
        <v>142</v>
      </c>
    </row>
    <row r="14" spans="1:4">
      <c t="s" r="A14" s="4">
        <v>609</v>
      </c>
      <c t="n" r="C14" s="6">
        <v>-1664</v>
      </c>
      <c t="n" r="D14" s="6">
        <v>702348</v>
      </c>
    </row>
    <row r="15" spans="1:4">
      <c t="s" r="A15" s="4">
        <v>143</v>
      </c>
      <c t="n" r="C15" s="6">
        <v>-400443</v>
      </c>
    </row>
    <row r="16" spans="1:4">
      <c t="s" r="A16" s="4">
        <v>145</v>
      </c>
      <c t="n" r="C16" s="6">
        <v>-328311</v>
      </c>
      <c t="n" r="D16" s="6">
        <v>-44925</v>
      </c>
    </row>
    <row r="17" spans="1:4">
      <c t="s" r="A17" s="4">
        <v>610</v>
      </c>
      <c t="n" r="D17" s="6">
        <v>22487</v>
      </c>
    </row>
    <row r="18" spans="1:4">
      <c t="s" r="A18" s="4">
        <v>150</v>
      </c>
      <c t="n" r="C18" s="6">
        <v>-1282</v>
      </c>
      <c t="n" r="D18" s="6">
        <v>-85033</v>
      </c>
    </row>
    <row r="19" spans="1:4">
      <c t="s" r="A19" s="4">
        <v>44</v>
      </c>
      <c t="n" r="C19" s="6">
        <v>-18453</v>
      </c>
      <c t="n" r="D19" s="6">
        <v>91163</v>
      </c>
    </row>
    <row r="20" spans="1:4">
      <c t="s" r="A20" s="4">
        <v>151</v>
      </c>
      <c t="n" r="B20" s="6">
        <v>-612951</v>
      </c>
      <c t="n" r="C20" s="6">
        <v>-748489</v>
      </c>
      <c t="n" r="D20" s="6">
        <v>686040</v>
      </c>
    </row>
    <row r="21" spans="1:4">
      <c t="s" r="A21" s="4">
        <v>152</v>
      </c>
      <c t="n" r="C21" s="6">
        <v>37145</v>
      </c>
      <c t="n" r="D21" s="6">
        <v>-54876</v>
      </c>
    </row>
    <row r="22" spans="1:4">
      <c t="s" r="A22" s="4">
        <v>153</v>
      </c>
      <c t="n" r="C22" s="6">
        <v>620225</v>
      </c>
      <c t="n" r="D22" s="6">
        <v>1784429</v>
      </c>
    </row>
    <row r="23" spans="1:4">
      <c t="s" r="A23" s="4">
        <v>154</v>
      </c>
      <c t="n" r="B23" s="6">
        <v>1676299</v>
      </c>
      <c t="n" r="C23" s="6">
        <v>1676299</v>
      </c>
      <c t="n" r="D23" s="6">
        <v>1402700</v>
      </c>
    </row>
    <row r="24" spans="1:4">
      <c t="s" r="A24" s="4">
        <v>155</v>
      </c>
      <c t="n" r="C24" s="6">
        <v>2296524</v>
      </c>
      <c t="n" r="D24" s="6">
        <v>3187129</v>
      </c>
    </row>
    <row r="25" spans="1:4">
      <c t="s" r="A25" s="4">
        <v>595</v>
      </c>
    </row>
    <row r="26" spans="1:4">
      <c t="s" r="A26" s="3">
        <v>142</v>
      </c>
    </row>
    <row r="27" spans="1:4">
      <c t="s" r="A27" s="4">
        <v>609</v>
      </c>
      <c t="n" r="D27" s="6">
        <v>702348</v>
      </c>
    </row>
    <row r="28" spans="1:4">
      <c t="s" r="A28" s="4">
        <v>145</v>
      </c>
      <c t="n" r="C28" s="6">
        <v>-328311</v>
      </c>
      <c t="n" r="D28" s="6">
        <v>-44925</v>
      </c>
    </row>
    <row r="29" spans="1:4">
      <c t="s" r="A29" s="4">
        <v>610</v>
      </c>
      <c t="n" r="D29" s="6">
        <v>22487</v>
      </c>
    </row>
    <row r="30" spans="1:4">
      <c t="s" r="A30" s="4">
        <v>150</v>
      </c>
      <c t="n" r="C30" s="6">
        <v>-1282</v>
      </c>
      <c t="n" r="D30" s="6">
        <v>-85033</v>
      </c>
    </row>
    <row r="31" spans="1:4">
      <c t="s" r="A31" s="4">
        <v>611</v>
      </c>
      <c t="n" r="C31" s="6">
        <v>333702</v>
      </c>
      <c t="n" r="D31" s="6">
        <v>-675864</v>
      </c>
    </row>
    <row r="32" spans="1:4">
      <c t="s" r="A32" s="4">
        <v>44</v>
      </c>
      <c t="n" r="C32" s="6">
        <v>-4109</v>
      </c>
      <c t="n" r="D32" s="6">
        <v>80987</v>
      </c>
    </row>
    <row r="33" spans="1:4">
      <c t="s" r="A33" s="4">
        <v>597</v>
      </c>
    </row>
    <row r="34" spans="1:4">
      <c t="s" r="A34" s="3">
        <v>120</v>
      </c>
    </row>
    <row r="35" spans="1:4">
      <c t="s" r="A35" s="4">
        <v>133</v>
      </c>
      <c t="n" r="C35" s="6">
        <v>1527488</v>
      </c>
      <c t="n" r="D35" s="6">
        <v>1248954</v>
      </c>
    </row>
    <row r="36" spans="1:4">
      <c t="s" r="A36" s="3">
        <v>134</v>
      </c>
    </row>
    <row r="37" spans="1:4">
      <c t="s" r="A37" s="4">
        <v>135</v>
      </c>
      <c t="n" r="C37" s="6">
        <v>-341818</v>
      </c>
      <c t="n" r="D37" s="6">
        <v>-438301</v>
      </c>
    </row>
    <row r="38" spans="1:4">
      <c t="s" r="A38" s="4">
        <v>611</v>
      </c>
      <c t="n" r="C38" s="6">
        <v>-172731</v>
      </c>
    </row>
    <row r="39" spans="1:4">
      <c t="s" r="A39" s="4">
        <v>136</v>
      </c>
      <c t="n" r="D39" s="6">
        <v>-458318</v>
      </c>
    </row>
    <row r="40" spans="1:4">
      <c t="s" r="A40" s="4">
        <v>137</v>
      </c>
      <c t="n" r="C40" s="6">
        <v>22758</v>
      </c>
      <c t="n" r="D40" s="6">
        <v>142593</v>
      </c>
    </row>
    <row r="41" spans="1:4">
      <c t="s" r="A41" s="4">
        <v>138</v>
      </c>
      <c t="n" r="D41" s="6">
        <v>-273000</v>
      </c>
    </row>
    <row r="42" spans="1:4">
      <c t="s" r="A42" s="4">
        <v>44</v>
      </c>
      <c t="n" r="C42" s="6">
        <v>-19081</v>
      </c>
      <c t="n" r="D42" s="6">
        <v>29460</v>
      </c>
    </row>
    <row r="43" spans="1:4">
      <c t="s" r="A43" s="4">
        <v>141</v>
      </c>
      <c t="n" r="C43" s="6">
        <v>-510872</v>
      </c>
      <c t="n" r="D43" s="6">
        <v>-997566</v>
      </c>
    </row>
    <row r="44" spans="1:4">
      <c t="s" r="A44" s="3">
        <v>142</v>
      </c>
    </row>
    <row r="45" spans="1:4">
      <c t="s" r="A45" s="4">
        <v>143</v>
      </c>
      <c t="n" r="C45" s="6">
        <v>-400443</v>
      </c>
    </row>
    <row r="46" spans="1:4">
      <c t="s" r="A46" s="4">
        <v>611</v>
      </c>
      <c t="n" r="C46" s="6">
        <v>-83370</v>
      </c>
      <c t="n" r="D46" s="6">
        <v>1179655</v>
      </c>
    </row>
    <row r="47" spans="1:4">
      <c t="s" r="A47" s="4">
        <v>44</v>
      </c>
      <c t="n" r="C47" s="6">
        <v>-3052</v>
      </c>
      <c t="n" r="D47" s="6">
        <v>-1290</v>
      </c>
    </row>
    <row r="48" spans="1:4">
      <c t="s" r="A48" s="4">
        <v>151</v>
      </c>
      <c t="n" r="C48" s="6">
        <v>-486865</v>
      </c>
      <c t="n" r="D48" s="6">
        <v>1178365</v>
      </c>
    </row>
    <row r="49" spans="1:4">
      <c t="s" r="A49" s="4">
        <v>152</v>
      </c>
      <c t="n" r="C49" s="6">
        <v>21609</v>
      </c>
      <c t="n" r="D49" s="6">
        <v>-33037</v>
      </c>
    </row>
    <row r="50" spans="1:4">
      <c t="s" r="A50" s="4">
        <v>153</v>
      </c>
      <c t="n" r="C50" s="6">
        <v>551360</v>
      </c>
      <c t="n" r="D50" s="6">
        <v>1396716</v>
      </c>
    </row>
    <row r="51" spans="1:4">
      <c t="s" r="A51" s="4">
        <v>154</v>
      </c>
      <c t="n" r="B51" s="6">
        <v>841696</v>
      </c>
      <c t="n" r="C51" s="6">
        <v>841696</v>
      </c>
      <c t="n" r="D51" s="6">
        <v>943976</v>
      </c>
    </row>
    <row r="52" spans="1:4">
      <c t="s" r="A52" s="4">
        <v>155</v>
      </c>
      <c t="n" r="C52" s="6">
        <v>1393056</v>
      </c>
      <c t="n" r="D52" s="6">
        <v>2340692</v>
      </c>
    </row>
    <row r="53" spans="1:4">
      <c t="s" r="A53" s="4">
        <v>599</v>
      </c>
    </row>
    <row r="54" spans="1:4">
      <c t="s" r="A54" s="3">
        <v>120</v>
      </c>
    </row>
    <row r="55" spans="1:4">
      <c t="s" r="A55" s="4">
        <v>133</v>
      </c>
      <c t="n" r="C55" s="6">
        <v>198609</v>
      </c>
      <c t="n" r="D55" s="6">
        <v>413077</v>
      </c>
    </row>
    <row r="56" spans="1:4">
      <c t="s" r="A56" s="3">
        <v>134</v>
      </c>
    </row>
    <row r="57" spans="1:4">
      <c t="s" r="A57" s="4">
        <v>135</v>
      </c>
      <c t="n" r="C57" s="6">
        <v>-38163</v>
      </c>
      <c t="n" r="D57" s="6">
        <v>-30426</v>
      </c>
    </row>
    <row r="58" spans="1:4">
      <c t="s" r="A58" s="4">
        <v>611</v>
      </c>
      <c t="n" r="C58" s="6">
        <v>172731</v>
      </c>
    </row>
    <row r="59" spans="1:4">
      <c t="s" r="A59" s="4">
        <v>136</v>
      </c>
      <c t="n" r="C59" s="6">
        <v>-20446</v>
      </c>
      <c t="n" r="D59" s="6">
        <v>-47791</v>
      </c>
    </row>
    <row r="60" spans="1:4">
      <c t="s" r="A60" s="4">
        <v>137</v>
      </c>
      <c t="n" r="D60" s="6">
        <v>83732</v>
      </c>
    </row>
    <row r="61" spans="1:4">
      <c t="s" r="A61" s="4">
        <v>138</v>
      </c>
      <c t="n" r="D61" s="6">
        <v>-54362</v>
      </c>
    </row>
    <row r="62" spans="1:4">
      <c t="s" r="A62" s="4">
        <v>139</v>
      </c>
      <c t="n" r="D62" s="6">
        <v>527212</v>
      </c>
    </row>
    <row r="63" spans="1:4">
      <c t="s" r="A63" s="4">
        <v>44</v>
      </c>
      <c t="n" r="C63" s="6">
        <v>2222</v>
      </c>
      <c t="n" r="D63" s="6">
        <v>10435</v>
      </c>
    </row>
    <row r="64" spans="1:4">
      <c t="s" r="A64" s="4">
        <v>141</v>
      </c>
      <c t="n" r="C64" s="6">
        <v>116344</v>
      </c>
      <c t="n" r="D64" s="6">
        <v>488800</v>
      </c>
    </row>
    <row r="65" spans="1:4">
      <c t="s" r="A65" s="3">
        <v>142</v>
      </c>
    </row>
    <row r="66" spans="1:4">
      <c t="s" r="A66" s="4">
        <v>611</v>
      </c>
      <c t="n" r="C66" s="6">
        <v>-250332</v>
      </c>
      <c t="n" r="D66" s="6">
        <v>-503791</v>
      </c>
    </row>
    <row r="67" spans="1:4">
      <c t="s" r="A67" s="4">
        <v>44</v>
      </c>
      <c t="n" r="C67" s="6">
        <v>-11292</v>
      </c>
      <c t="n" r="D67" s="6">
        <v>11466</v>
      </c>
    </row>
    <row r="68" spans="1:4">
      <c t="s" r="A68" s="4">
        <v>151</v>
      </c>
      <c t="n" r="C68" s="6">
        <v>-261624</v>
      </c>
      <c t="n" r="D68" s="6">
        <v>-492325</v>
      </c>
    </row>
    <row r="69" spans="1:4">
      <c t="s" r="A69" s="4">
        <v>152</v>
      </c>
      <c t="n" r="C69" s="6">
        <v>15536</v>
      </c>
      <c t="n" r="D69" s="6">
        <v>-21839</v>
      </c>
    </row>
    <row r="70" spans="1:4">
      <c t="s" r="A70" s="4">
        <v>153</v>
      </c>
      <c t="n" r="C70" s="6">
        <v>68865</v>
      </c>
      <c t="n" r="D70" s="6">
        <v>387713</v>
      </c>
    </row>
    <row r="71" spans="1:4">
      <c t="s" r="A71" s="4">
        <v>154</v>
      </c>
      <c t="n" r="B71" s="7">
        <v>834603</v>
      </c>
      <c t="n" r="C71" s="6">
        <v>834603</v>
      </c>
      <c t="n" r="D71" s="6">
        <v>458724</v>
      </c>
    </row>
    <row r="72" spans="1:4">
      <c t="s" r="A72" s="4">
        <v>155</v>
      </c>
      <c t="n" r="C72" s="7">
        <v>903468</v>
      </c>
      <c t="n" r="D72" s="7">
        <v>84643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28</v>
      </c>
    </row>
    <row r="3" spans="1:3">
      <c t="s" r="A3" s="3">
        <v>120</v>
      </c>
    </row>
    <row r="4" spans="1:3">
      <c t="s" r="A4" s="4">
        <v>48</v>
      </c>
      <c t="n" r="B4" s="7">
        <v>-102525</v>
      </c>
      <c t="n" r="C4" s="7">
        <v>459397</v>
      </c>
    </row>
    <row r="5" spans="1:3">
      <c t="s" r="A5" s="3">
        <v>121</v>
      </c>
    </row>
    <row r="6" spans="1:3">
      <c t="s" r="A6" s="4">
        <v>122</v>
      </c>
      <c t="n" r="B6" s="6">
        <v>221278</v>
      </c>
      <c t="n" r="C6" s="6">
        <v>153722</v>
      </c>
    </row>
    <row r="7" spans="1:3">
      <c t="s" r="A7" s="4">
        <v>123</v>
      </c>
      <c t="n" r="B7" s="6">
        <v>149339</v>
      </c>
      <c t="n" r="C7" s="6">
        <v>70380</v>
      </c>
    </row>
    <row r="8" spans="1:3">
      <c t="s" r="A8" s="4">
        <v>36</v>
      </c>
      <c t="n" r="B8" s="6">
        <v>174180</v>
      </c>
      <c t="n" r="C8" s="6">
        <v>51922</v>
      </c>
    </row>
    <row r="9" spans="1:3">
      <c t="s" r="A9" s="4">
        <v>84</v>
      </c>
      <c t="n" r="B9" s="6">
        <v>24107</v>
      </c>
      <c t="n" r="C9" s="6">
        <v>2021</v>
      </c>
    </row>
    <row r="10" spans="1:3">
      <c t="s" r="A10" s="4">
        <v>124</v>
      </c>
      <c t="n" r="B10" s="6">
        <v>-23916</v>
      </c>
      <c t="n" r="C10" s="6">
        <v>37012</v>
      </c>
    </row>
    <row r="11" spans="1:3">
      <c t="s" r="A11" s="4">
        <v>125</v>
      </c>
      <c t="n" r="B11" s="6">
        <v>19081</v>
      </c>
      <c t="n" r="C11" s="6">
        <v>-29460</v>
      </c>
    </row>
    <row r="12" spans="1:3">
      <c t="s" r="A12" s="4">
        <v>43</v>
      </c>
      <c t="n" r="C12" s="6">
        <v>-508810</v>
      </c>
    </row>
    <row r="13" spans="1:3">
      <c t="s" r="A13" s="4">
        <v>126</v>
      </c>
      <c t="n" r="C13" s="6">
        <v>-77400</v>
      </c>
    </row>
    <row r="14" spans="1:3">
      <c t="s" r="A14" s="4">
        <v>127</v>
      </c>
      <c t="n" r="B14" s="6">
        <v>-8415</v>
      </c>
      <c t="n" r="C14" s="6">
        <v>8415</v>
      </c>
    </row>
    <row r="15" spans="1:3">
      <c t="s" r="A15" s="3">
        <v>128</v>
      </c>
    </row>
    <row r="16" spans="1:3">
      <c t="s" r="A16" s="4">
        <v>129</v>
      </c>
      <c t="n" r="B16" s="6">
        <v>-367188</v>
      </c>
      <c t="n" r="C16" s="6">
        <v>-412670</v>
      </c>
    </row>
    <row r="17" spans="1:3">
      <c t="s" r="A17" s="4">
        <v>130</v>
      </c>
      <c t="n" r="B17" s="6">
        <v>-57052</v>
      </c>
      <c t="n" r="C17" s="6">
        <v>-5162</v>
      </c>
    </row>
    <row r="18" spans="1:3">
      <c t="s" r="A18" s="4">
        <v>89</v>
      </c>
      <c t="n" r="B18" s="6">
        <v>126056</v>
      </c>
      <c t="n" r="C18" s="6">
        <v>245843</v>
      </c>
    </row>
    <row r="19" spans="1:3">
      <c t="s" r="A19" s="4">
        <v>131</v>
      </c>
      <c t="n" r="B19" s="6">
        <v>154368</v>
      </c>
      <c t="n" r="C19" s="6">
        <v>198606</v>
      </c>
    </row>
    <row r="20" spans="1:3">
      <c t="s" r="A20" s="4">
        <v>132</v>
      </c>
      <c t="n" r="B20" s="6">
        <v>-190948</v>
      </c>
      <c t="n" r="C20" s="6">
        <v>-20867</v>
      </c>
    </row>
    <row r="21" spans="1:3">
      <c t="s" r="A21" s="4">
        <v>91</v>
      </c>
      <c t="n" r="B21" s="6">
        <v>1511578</v>
      </c>
      <c t="n" r="C21" s="6">
        <v>1479263</v>
      </c>
    </row>
    <row r="22" spans="1:3">
      <c t="s" r="A22" s="4">
        <v>92</v>
      </c>
      <c t="n" r="B22" s="6">
        <v>96154</v>
      </c>
      <c t="n" r="C22" s="6">
        <v>9819</v>
      </c>
    </row>
    <row r="23" spans="1:3">
      <c t="s" r="A23" s="4">
        <v>133</v>
      </c>
      <c t="n" r="B23" s="6">
        <v>1726097</v>
      </c>
      <c t="n" r="C23" s="6">
        <v>1662031</v>
      </c>
    </row>
    <row r="24" spans="1:3">
      <c t="s" r="A24" s="3">
        <v>134</v>
      </c>
    </row>
    <row r="25" spans="1:3">
      <c t="s" r="A25" s="4">
        <v>135</v>
      </c>
      <c t="n" r="B25" s="6">
        <v>-379981</v>
      </c>
      <c t="n" r="C25" s="6">
        <v>-468727</v>
      </c>
    </row>
    <row r="26" spans="1:3">
      <c t="s" r="A26" s="4">
        <v>136</v>
      </c>
      <c t="n" r="B26" s="6">
        <v>-20446</v>
      </c>
      <c t="n" r="C26" s="6">
        <v>-506109</v>
      </c>
    </row>
    <row r="27" spans="1:3">
      <c t="s" r="A27" s="4">
        <v>137</v>
      </c>
      <c t="n" r="B27" s="6">
        <v>22758</v>
      </c>
      <c t="n" r="C27" s="6">
        <v>226325</v>
      </c>
    </row>
    <row r="28" spans="1:3">
      <c t="s" r="A28" s="4">
        <v>138</v>
      </c>
      <c t="n" r="C28" s="6">
        <v>-327362</v>
      </c>
    </row>
    <row r="29" spans="1:3">
      <c t="s" r="A29" s="4">
        <v>139</v>
      </c>
      <c t="n" r="C29" s="6">
        <v>527212</v>
      </c>
    </row>
    <row r="30" spans="1:3">
      <c t="s" r="A30" s="4">
        <v>140</v>
      </c>
      <c t="n" r="B30" s="6">
        <v>-19081</v>
      </c>
      <c t="n" r="C30" s="6">
        <v>29460</v>
      </c>
    </row>
    <row r="31" spans="1:3">
      <c t="s" r="A31" s="4">
        <v>44</v>
      </c>
      <c t="n" r="B31" s="6">
        <v>2222</v>
      </c>
      <c t="n" r="C31" s="6">
        <v>10435</v>
      </c>
    </row>
    <row r="32" spans="1:3">
      <c t="s" r="A32" s="4">
        <v>141</v>
      </c>
      <c t="n" r="B32" s="6">
        <v>-394528</v>
      </c>
      <c t="n" r="C32" s="6">
        <v>-508766</v>
      </c>
    </row>
    <row r="33" spans="1:3">
      <c t="s" r="A33" s="3">
        <v>142</v>
      </c>
    </row>
    <row r="34" spans="1:3">
      <c t="s" r="A34" s="4">
        <v>143</v>
      </c>
      <c t="n" r="B34" s="6">
        <v>-400443</v>
      </c>
    </row>
    <row r="35" spans="1:3">
      <c t="s" r="A35" s="4">
        <v>144</v>
      </c>
      <c t="n" r="B35" s="6">
        <v>-1664</v>
      </c>
      <c t="n" r="C35" s="6">
        <v>702348</v>
      </c>
    </row>
    <row r="36" spans="1:3">
      <c t="s" r="A36" s="4">
        <v>145</v>
      </c>
      <c t="n" r="B36" s="6">
        <v>-328311</v>
      </c>
      <c t="n" r="C36" s="6">
        <v>-44925</v>
      </c>
    </row>
    <row r="37" spans="1:3">
      <c t="s" r="A37" s="4">
        <v>146</v>
      </c>
      <c t="n" r="C37" s="6">
        <v>22487</v>
      </c>
    </row>
    <row r="38" spans="1:3">
      <c t="s" r="A38" s="4">
        <v>147</v>
      </c>
      <c t="n" r="B38" s="6">
        <v>-71947</v>
      </c>
      <c t="n" r="C38" s="6">
        <v>-45991</v>
      </c>
    </row>
    <row r="39" spans="1:3">
      <c t="s" r="A39" s="4">
        <v>148</v>
      </c>
      <c t="n" r="B39" s="6">
        <v>69777</v>
      </c>
      <c t="n" r="C39" s="6">
        <v>59083</v>
      </c>
    </row>
    <row r="40" spans="1:3">
      <c t="s" r="A40" s="4">
        <v>149</v>
      </c>
      <c t="n" r="C40" s="6">
        <v>69085</v>
      </c>
    </row>
    <row r="41" spans="1:3">
      <c t="s" r="A41" s="4">
        <v>150</v>
      </c>
      <c t="n" r="B41" s="6">
        <v>-1282</v>
      </c>
      <c t="n" r="C41" s="6">
        <v>-85033</v>
      </c>
    </row>
    <row r="42" spans="1:3">
      <c t="s" r="A42" s="4">
        <v>44</v>
      </c>
      <c t="n" r="B42" s="6">
        <v>-14619</v>
      </c>
      <c t="n" r="C42" s="6">
        <v>8986</v>
      </c>
    </row>
    <row r="43" spans="1:3">
      <c t="s" r="A43" s="4">
        <v>151</v>
      </c>
      <c t="n" r="B43" s="6">
        <v>-748489</v>
      </c>
      <c t="n" r="C43" s="6">
        <v>686040</v>
      </c>
    </row>
    <row r="44" spans="1:3">
      <c t="s" r="A44" s="4">
        <v>152</v>
      </c>
      <c t="n" r="B44" s="6">
        <v>37145</v>
      </c>
      <c t="n" r="C44" s="6">
        <v>-54876</v>
      </c>
    </row>
    <row r="45" spans="1:3">
      <c t="s" r="A45" s="4">
        <v>153</v>
      </c>
      <c t="n" r="B45" s="6">
        <v>620225</v>
      </c>
      <c t="n" r="C45" s="6">
        <v>1784429</v>
      </c>
    </row>
    <row r="46" spans="1:3">
      <c t="s" r="A46" s="4">
        <v>154</v>
      </c>
      <c t="n" r="B46" s="6">
        <v>1676299</v>
      </c>
      <c t="n" r="C46" s="6">
        <v>1402700</v>
      </c>
    </row>
    <row r="47" spans="1:3">
      <c t="s" r="A47" s="4">
        <v>155</v>
      </c>
      <c t="n" r="B47" s="6">
        <v>2296524</v>
      </c>
      <c t="n" r="C47" s="6">
        <v>3187129</v>
      </c>
    </row>
    <row r="48" spans="1:3">
      <c t="s" r="A48" s="3">
        <v>156</v>
      </c>
    </row>
    <row r="49" spans="1:3">
      <c t="s" r="A49" s="4">
        <v>157</v>
      </c>
      <c t="n" r="B49" s="6">
        <v>72814</v>
      </c>
      <c t="n" r="C49" s="6">
        <v>53885</v>
      </c>
    </row>
    <row r="50" spans="1:3">
      <c t="s" r="A50" s="4">
        <v>158</v>
      </c>
      <c t="n" r="B50" s="7">
        <v>89972</v>
      </c>
      <c t="n" r="C50" s="7">
        <v>796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t="s" r="A1" s="1">
        <v>159</v>
      </c>
      <c t="s" r="B1" s="2">
        <v>1</v>
      </c>
    </row>
    <row r="2" spans="1:2">
      <c t="s" r="B2" s="2">
        <v>2</v>
      </c>
    </row>
    <row r="3" spans="1:2">
      <c t="s" r="A3" s="4">
        <v>159</v>
      </c>
      <c t="s" r="B3"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OPER</vt:lpstr>
      <vt:lpstr>CONSOLIDATED STATEMENTS OF OPE3</vt:lpstr>
      <vt:lpstr>CONSOLIDATED STATEMENTS OF COMP</vt:lpstr>
      <vt:lpstr>CONSOLIDATED STATEMENTS OF COM5</vt:lpstr>
      <vt:lpstr>CONSOLIDATED BALANCE SHEETS</vt:lpstr>
      <vt:lpstr>CONSOLIDATED BALANCE SHEETS (Pa</vt:lpstr>
      <vt:lpstr>CONSOLIDATED STATEMENTS OF CASH</vt:lpstr>
      <vt:lpstr>Basis of Presentation</vt:lpstr>
      <vt:lpstr>Summary of Significant Accounti</vt:lpstr>
      <vt:lpstr>Acquisitions and Other Investme</vt:lpstr>
      <vt:lpstr>Disposition of Business</vt:lpstr>
      <vt:lpstr>Fair Value Measurements</vt:lpstr>
      <vt:lpstr>Debt</vt:lpstr>
      <vt:lpstr>Redeemable Noncontrolling Inter</vt:lpstr>
      <vt:lpstr>Stockholders' Equity</vt:lpstr>
      <vt:lpstr>Earnings Per Share</vt:lpstr>
      <vt:lpstr>Restructuring and Related Reorg</vt:lpstr>
      <vt:lpstr>Other, net</vt:lpstr>
      <vt:lpstr>Income Taxes</vt:lpstr>
      <vt:lpstr>Commitments and Contingencies</vt:lpstr>
      <vt:lpstr>Related Party Transactions</vt:lpstr>
      <vt:lpstr>Segment Information</vt:lpstr>
      <vt:lpstr>Guarantor and Non-Guarantor Sup</vt:lpstr>
      <vt:lpstr>Basis of Presentation (Policies</vt:lpstr>
      <vt:lpstr>Summary of Significant Accoun26</vt:lpstr>
      <vt:lpstr>Acquisitions and Other Invest27</vt:lpstr>
      <vt:lpstr>Disposition of Business (Tables</vt:lpstr>
      <vt:lpstr>Fair Value Measurements (Tables</vt:lpstr>
      <vt:lpstr>Debt (Tables)</vt:lpstr>
      <vt:lpstr>Redeemable Noncontrolling Int31</vt:lpstr>
      <vt:lpstr>Stockholders' Equity (Tables)</vt:lpstr>
      <vt:lpstr>Earnings Per Share (Tables)</vt:lpstr>
      <vt:lpstr>Restructuring and Related Reo34</vt:lpstr>
      <vt:lpstr>Other, net (Tables)</vt:lpstr>
      <vt:lpstr>Segment Information (Tables)</vt:lpstr>
      <vt:lpstr>Guarantor and Non-Guarantor S37</vt:lpstr>
      <vt:lpstr>Summary of Significant Accoun38</vt:lpstr>
      <vt:lpstr>Adoption of New Guidance Impact</vt:lpstr>
      <vt:lpstr>Adoption of New Guidance Impa40</vt:lpstr>
      <vt:lpstr>Summary of Fair Value of Assets</vt:lpstr>
      <vt:lpstr>Summary of Fair Value of Asse42</vt:lpstr>
      <vt:lpstr>Acquisitions and Other Invest43</vt:lpstr>
      <vt:lpstr>Disposition of Business - Addit</vt:lpstr>
      <vt:lpstr>Carrying Amounts of Assets and </vt:lpstr>
      <vt:lpstr>Carrying Amounts of Assets an46</vt:lpstr>
      <vt:lpstr>Amounts Related to eLong in Con</vt:lpstr>
      <vt:lpstr>Amounts Related to eLong in C48</vt:lpstr>
      <vt:lpstr>Financial Assets and Liabilitie</vt:lpstr>
      <vt:lpstr>Fair Value Measurements - Addit</vt:lpstr>
      <vt:lpstr>Long Term Debt Outstanding (Det</vt:lpstr>
      <vt:lpstr>Long Term Debt Outstanding (Par</vt:lpstr>
      <vt:lpstr>Debt - Additional Information (</vt:lpstr>
      <vt:lpstr>Fair Value of Outstanding Debt </vt:lpstr>
      <vt:lpstr>Fair Value of Outstanding Deb55</vt:lpstr>
      <vt:lpstr>Reconciliation of Redeemable No</vt:lpstr>
      <vt:lpstr>Redeemable Noncontrolling Int57</vt:lpstr>
      <vt:lpstr>Summary of Dividends Declared (</vt:lpstr>
      <vt:lpstr>Stockholders Equity - Additiona</vt:lpstr>
      <vt:lpstr>Accumulated Other Comprehensive</vt:lpstr>
      <vt:lpstr>Accumulated Other Comprehensi61</vt:lpstr>
      <vt:lpstr>Basic and Diluted Earnings Per </vt:lpstr>
      <vt:lpstr>Earnings Per Share - Additional</vt:lpstr>
      <vt:lpstr>Restructuring and Related Reo64</vt:lpstr>
      <vt:lpstr>Restructuring and Related Reo65</vt:lpstr>
      <vt:lpstr>Other Income Expense (Detail)</vt:lpstr>
      <vt:lpstr>Other, net - Additional Informa</vt:lpstr>
      <vt:lpstr>Income Taxes - Additional Infor</vt:lpstr>
      <vt:lpstr>Commitments and Contingencies -</vt:lpstr>
      <vt:lpstr>Related Party Transactions - Ad</vt:lpstr>
      <vt:lpstr>Segment Information - Additiona</vt:lpstr>
      <vt:lpstr>Segment Information (Detail)</vt:lpstr>
      <vt:lpstr>Schedule of Statement of Operat</vt:lpstr>
      <vt:lpstr>Schedule of Balance Sheet Infor</vt:lpstr>
      <vt:lpstr>Schedule of Cash Flow Statem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7:56:41Z</dcterms:created>
  <dcterms:modified xmlns:dcterms="http://purl.org/dc/terms/" xmlns:xsi="http://www.w3.org/2001/XMLSchema-instance" xsi:type="dcterms:W3CDTF">2016-07-28T17:56:41Z</dcterms:modified>
  <dc:title xmlns:dc="http://purl.org/dc/elements/1.1/">Untitled</dc:title>
  <dc:description xmlns:dc="http://purl.org/dc/elements/1.1/"/>
  <dc:subject xmlns:dc="http://purl.org/dc/elements/1.1/"/>
  <cp:keywords/>
  <cp:category/>
</cp:coreProperties>
</file>